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Nature of Operations and Basis " sheetId="7" r:id="rId7"/>
    <s:sheet name="Summary of Significant Accounti" sheetId="8" r:id="rId8"/>
    <s:sheet name="Sale of CASING DRILLING" sheetId="9" r:id="rId9"/>
    <s:sheet name="Acquisitions" sheetId="10" r:id="rId10"/>
    <s:sheet name="Details of Certain Accounts" sheetId="11" r:id="rId11"/>
    <s:sheet name="Inventories" sheetId="12" r:id="rId12"/>
    <s:sheet name="Property, Plant and Equipment" sheetId="13" r:id="rId13"/>
    <s:sheet name="Fair Value of Financial Instrum" sheetId="14" r:id="rId14"/>
    <s:sheet name="Long Term Debt" sheetId="15" r:id="rId15"/>
    <s:sheet name="Shareholders_ Equity and Stock-" sheetId="16" r:id="rId16"/>
    <s:sheet name="Income Taxes" sheetId="17" r:id="rId17"/>
    <s:sheet name="Goodwill and Other Intangible A" sheetId="18" r:id="rId18"/>
    <s:sheet name="Warranties" sheetId="19" r:id="rId19"/>
    <s:sheet name="Commitments and Contingencies" sheetId="20" r:id="rId20"/>
    <s:sheet name="Segment Information" sheetId="21" r:id="rId21"/>
    <s:sheet name="Quarterly Financial Data (Unaud" sheetId="22" r:id="rId22"/>
    <s:sheet name="Schedule II-Valuation and Quali" sheetId="23" r:id="rId23"/>
    <s:sheet name="Summary of Significant Accoun24" sheetId="24" r:id="rId24"/>
    <s:sheet name="Summary of Significant Accoun25" sheetId="25" r:id="rId25"/>
    <s:sheet name="Sale of CASING DRILLING (Tables" sheetId="26" r:id="rId26"/>
    <s:sheet name="Details of Certain Accounts (Ta" sheetId="27" r:id="rId27"/>
    <s:sheet name="Inventories (Tables)" sheetId="28" r:id="rId28"/>
    <s:sheet name="Property, Plant and Equipment (" sheetId="29" r:id="rId29"/>
    <s:sheet name="Fair Value of Financial Instr30" sheetId="30" r:id="rId30"/>
    <s:sheet name="Long Term Debt (Tables)" sheetId="31" r:id="rId31"/>
    <s:sheet name="Shareholders_ Equity and Stoc32" sheetId="32" r:id="rId32"/>
    <s:sheet name="Income Taxes (Tables)" sheetId="33" r:id="rId33"/>
    <s:sheet name="Goodwill and Other Intangible34" sheetId="34" r:id="rId34"/>
    <s:sheet name="Warranties (Tables)" sheetId="35" r:id="rId35"/>
    <s:sheet name="Commitments and Contingencies (" sheetId="36" r:id="rId36"/>
    <s:sheet name="Segment Information (Tables)" sheetId="37" r:id="rId37"/>
    <s:sheet name="Quarterly Financial Data (Una38" sheetId="38" r:id="rId38"/>
    <s:sheet name="Summary of Significant Accoun39" sheetId="39" r:id="rId39"/>
    <s:sheet name="Sale of CASING DRILLING (Detail" sheetId="40" r:id="rId40"/>
    <s:sheet name="Acquisitions (Details)" sheetId="41" r:id="rId41"/>
    <s:sheet name="Details of Certain Accounts - P" sheetId="42" r:id="rId42"/>
    <s:sheet name="Details of Certain Accounts - A" sheetId="43" r:id="rId43"/>
    <s:sheet name="Inventories (Details)" sheetId="44" r:id="rId44"/>
    <s:sheet name="Property, Plant and Equipment -" sheetId="45" r:id="rId45"/>
    <s:sheet name="Property, Plant and Equipment46" sheetId="46" r:id="rId46"/>
    <s:sheet name="Fair Value of Financial Instr47" sheetId="47" r:id="rId47"/>
    <s:sheet name="Fair Value of Financial Instr48" sheetId="48" r:id="rId48"/>
    <s:sheet name="Long Term Debt (Details)" sheetId="49" r:id="rId49"/>
    <s:sheet name="Long Term Debt - Narrative (Det" sheetId="50" r:id="rId50"/>
    <s:sheet name="Shareholders_ Equity and Stoc51" sheetId="51" r:id="rId51"/>
    <s:sheet name="Shareholders_ Equity and Stoc52" sheetId="52" r:id="rId52"/>
    <s:sheet name="Shareholders_ Equity and Stoc53" sheetId="53" r:id="rId53"/>
    <s:sheet name="Shareholders_ Equity and Stoc54" sheetId="54" r:id="rId54"/>
    <s:sheet name="Shareholders_ Equity and Stoc55" sheetId="55" r:id="rId55"/>
    <s:sheet name="Income Taxes - Narrative (Detai" sheetId="56" r:id="rId56"/>
    <s:sheet name="Income Taxes-Income before inco" sheetId="57" r:id="rId57"/>
    <s:sheet name="Income Taxes-Tax provision (Det" sheetId="58" r:id="rId58"/>
    <s:sheet name="Income Taxes-Tax rate reconcili" sheetId="59" r:id="rId59"/>
    <s:sheet name="Income Taxes-Deferred tax asset" sheetId="60" r:id="rId60"/>
    <s:sheet name="Income Taxes-Uncertain Tax Posi" sheetId="61" r:id="rId61"/>
    <s:sheet name="Goodwill and Other Intangible62" sheetId="62" r:id="rId62"/>
    <s:sheet name="Goodwill and Other Intangible63" sheetId="63" r:id="rId63"/>
    <s:sheet name="Goodwill and Other Intangible64" sheetId="64" r:id="rId64"/>
    <s:sheet name="Goodwill and Other Intangible65" sheetId="65" r:id="rId65"/>
    <s:sheet name="Warranties (Details)" sheetId="66" r:id="rId66"/>
    <s:sheet name="Commitments and Contingencies-L" sheetId="67" r:id="rId67"/>
    <s:sheet name="Commitments and Contingencies-O" sheetId="68" r:id="rId68"/>
    <s:sheet name="Segment Information-Additional " sheetId="69" r:id="rId69"/>
    <s:sheet name="Segment Information (Details)" sheetId="70" r:id="rId70"/>
    <s:sheet name="Segment information - Other Cha" sheetId="71" r:id="rId71"/>
    <s:sheet name="Quarterly Financial Data (Una72" sheetId="72" r:id="rId72"/>
    <s:sheet name="Schedule II-Valuation and Qua73" sheetId="73" r:id="rId73"/>
  </s:sheets>
  <s:definedNames/>
  <s:calcPr calcId="124519" calcMode="auto" fullCalcOnLoad="1"/>
</s:workbook>
</file>

<file path=xl/sharedStrings.xml><?xml version="1.0" encoding="utf-8"?>
<sst xmlns="http://schemas.openxmlformats.org/spreadsheetml/2006/main" uniqueCount="824">
  <si>
    <t>Document And Entity Information - USD ($)</t>
  </si>
  <si>
    <t>12 Months Ended</t>
  </si>
  <si>
    <t>Dec. 31, 2015</t>
  </si>
  <si>
    <t>Feb. 29, 2016</t>
  </si>
  <si>
    <t>Jun. 30, 2015</t>
  </si>
  <si>
    <t>Document Entity Information [Abstract]</t>
  </si>
  <si>
    <t>Entity Registrant Name</t>
  </si>
  <si>
    <t>TESCO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Document Type</t>
  </si>
  <si>
    <t>10-K</t>
  </si>
  <si>
    <t>Amendment Flag</t>
  </si>
  <si>
    <t>false</t>
  </si>
  <si>
    <t>Document Period End Date</t>
  </si>
  <si>
    <t>Dec. 31,
		2015</t>
  </si>
  <si>
    <t>Entity Public Float</t>
  </si>
  <si>
    <t>Consolidated Balance Sheets - USD ($) $ in Thousands</t>
  </si>
  <si>
    <t>Dec. 31, 2014</t>
  </si>
  <si>
    <t>Current assets</t>
  </si>
  <si>
    <t>Cash and cash equivalents</t>
  </si>
  <si>
    <t>Accounts receivable trade, net of allowance for doubtful accounts of $8,894 and $5,814 as of December 31, 2015 and 2014, respectively</t>
  </si>
  <si>
    <t>Inventories, net</t>
  </si>
  <si>
    <t>Income taxes recoverable</t>
  </si>
  <si>
    <t>Deferred income taxes</t>
  </si>
  <si>
    <t>Prepaid and other current assets</t>
  </si>
  <si>
    <t>Total current assets</t>
  </si>
  <si>
    <t>Property, plant and equipment, net</t>
  </si>
  <si>
    <t>Goodwill</t>
  </si>
  <si>
    <t>Intangible and other assets, net</t>
  </si>
  <si>
    <t>Total assets</t>
  </si>
  <si>
    <t>Current liabilities</t>
  </si>
  <si>
    <t>Current portion of long-term debt</t>
  </si>
  <si>
    <t>Accounts payable</t>
  </si>
  <si>
    <t>Deferred revenue</t>
  </si>
  <si>
    <t>Warranty reserves</t>
  </si>
  <si>
    <t>Income taxes payable</t>
  </si>
  <si>
    <t>Accrued and other current liabilities</t>
  </si>
  <si>
    <t>Total current liabilities</t>
  </si>
  <si>
    <t>Long-term debt</t>
  </si>
  <si>
    <t>Other liabilities</t>
  </si>
  <si>
    <t>Total liabilities</t>
  </si>
  <si>
    <t>Commitments and contingencies</t>
  </si>
  <si>
    <t>Shareholders’ equity</t>
  </si>
  <si>
    <t>Common shares; no par value; unlimited shares authorized; 39,218 and 38,949 shares issued and outstanding at December 31, 2015 and 2014, respectively</t>
  </si>
  <si>
    <t>Retained earnings</t>
  </si>
  <si>
    <t>Accumulated other comprehensive income</t>
  </si>
  <si>
    <t>Total shareholders’ equity</t>
  </si>
  <si>
    <t>Total liabilities and shareholders’ equity</t>
  </si>
  <si>
    <t>Consolidated Balance Sheets (Parenthetical) - USD ($) $ in Thousands</t>
  </si>
  <si>
    <t>Assets, Current [Abstract]</t>
  </si>
  <si>
    <t>Accounts receivable trade, allowance for doubtful accounts</t>
  </si>
  <si>
    <t>Stockholders' Equity Attributable to Parent [Abstract]</t>
  </si>
  <si>
    <t>Common shares, no par value (usd per share)</t>
  </si>
  <si>
    <t>Common shares, issued</t>
  </si>
  <si>
    <t>Common shares, outstanding</t>
  </si>
  <si>
    <t>First preferred shares [Member]</t>
  </si>
  <si>
    <t>Preferred stock, shares issued</t>
  </si>
  <si>
    <t>Preferred stock, shares outstanding</t>
  </si>
  <si>
    <t>Second preferred shares [Member]</t>
  </si>
  <si>
    <t>Consolidated Statements of Income - USD ($) shares in Thousands, $ in Thousands</t>
  </si>
  <si>
    <t>Dec. 31, 2013</t>
  </si>
  <si>
    <t>Revenue</t>
  </si>
  <si>
    <t>Products</t>
  </si>
  <si>
    <t>Services</t>
  </si>
  <si>
    <t>Total revenue</t>
  </si>
  <si>
    <t>Cost of sales and services</t>
  </si>
  <si>
    <t>Total cost of sales and services</t>
  </si>
  <si>
    <t>Selling, general and administrative</t>
  </si>
  <si>
    <t>Goodwill impairment</t>
  </si>
  <si>
    <t>Gain on sale of Casing Drilling</t>
  </si>
  <si>
    <t>Research and engineering</t>
  </si>
  <si>
    <t>Total operating expenses</t>
  </si>
  <si>
    <t>Operating income (loss)</t>
  </si>
  <si>
    <t>Other (income) expense</t>
  </si>
  <si>
    <t>Interest expense</t>
  </si>
  <si>
    <t>Interest income</t>
  </si>
  <si>
    <t>Foreign exchange losses</t>
  </si>
  <si>
    <t>Total other expense</t>
  </si>
  <si>
    <t>Income (loss) before income taxes</t>
  </si>
  <si>
    <t>Income tax provision</t>
  </si>
  <si>
    <t>Net income (loss)</t>
  </si>
  <si>
    <t>Earnings (loss) per share:</t>
  </si>
  <si>
    <t>Basic (usd per share)</t>
  </si>
  <si>
    <t>Diluted (usd per share)</t>
  </si>
  <si>
    <t>Dividends declared per share:</t>
  </si>
  <si>
    <t>Weighted average number of shares:</t>
  </si>
  <si>
    <t>Basic (shares)</t>
  </si>
  <si>
    <t>Diluted (shares)</t>
  </si>
  <si>
    <t>Consolidated Statements of Shareholders' Equity - USD ($) shares in Thousands, $ in Thousands</t>
  </si>
  <si>
    <t>Total</t>
  </si>
  <si>
    <t>Common shares [Member]</t>
  </si>
  <si>
    <t>Retained earnings [Member]</t>
  </si>
  <si>
    <t>Accumulated comprehensive income [Member]</t>
  </si>
  <si>
    <t>Beginning balance (in shares) (As Reported [Member]) at Dec. 31, 2012</t>
  </si>
  <si>
    <t>Beginning balance (As Reported [Member]) at Dec. 31, 2012</t>
  </si>
  <si>
    <t>Increase (Decrease) in Stockholders' Equity [Roll Forward]</t>
  </si>
  <si>
    <t>Net income</t>
  </si>
  <si>
    <t>Issuance and exercises under stock plans (in shares)</t>
  </si>
  <si>
    <t>Stock compensation related activity</t>
  </si>
  <si>
    <t>Ending balance (in shares) at Dec. 31, 2013</t>
  </si>
  <si>
    <t>Ending balance at Dec. 31, 2013</t>
  </si>
  <si>
    <t>Dividends declared</t>
  </si>
  <si>
    <t>Stock Repurchased During Period, Shares</t>
  </si>
  <si>
    <t>Stock Repurchased During Period, Value</t>
  </si>
  <si>
    <t>Ending balance (in shares) at Dec. 31, 2014</t>
  </si>
  <si>
    <t>Ending balance at Dec. 31, 2014</t>
  </si>
  <si>
    <t>Ending balance (in shares) at Dec. 31, 2015</t>
  </si>
  <si>
    <t>Ending balance at Dec. 31, 2015</t>
  </si>
  <si>
    <t>Consolidated Statements of Cash Flows - USD ($) $ in Thousands</t>
  </si>
  <si>
    <t>Operating Activities</t>
  </si>
  <si>
    <t>Adjustments to reconcile net income (loss) to cash provided by operating activities</t>
  </si>
  <si>
    <t>Depreciation and amortization</t>
  </si>
  <si>
    <t>Stock compensation expense</t>
  </si>
  <si>
    <t>Bad debt expense</t>
  </si>
  <si>
    <t>Amortization of financial items</t>
  </si>
  <si>
    <t>Gain on sale of operating assets</t>
  </si>
  <si>
    <t>Changes in the fair value of contingent earn-out obligations</t>
  </si>
  <si>
    <t>Venezuela charges</t>
  </si>
  <si>
    <t>Changes in operating assets and liabilities:</t>
  </si>
  <si>
    <t>Accounts receivable trade, net</t>
  </si>
  <si>
    <t>Inventories</t>
  </si>
  <si>
    <t>Accounts payable and accrued liabilities</t>
  </si>
  <si>
    <t>Income taxes payable (recoverable)</t>
  </si>
  <si>
    <t>Other noncurrent assets and liabilities, net</t>
  </si>
  <si>
    <t>Net cash provided by (used in) operating activities</t>
  </si>
  <si>
    <t>Investing Activities</t>
  </si>
  <si>
    <t>Additions to property, plant and equipment</t>
  </si>
  <si>
    <t>Cash paid for acquisitions, net of cash acquired</t>
  </si>
  <si>
    <t>Proceeds on sale of operating assets</t>
  </si>
  <si>
    <t>Proceeds on sale of Casing Drilling, net of transaction costs</t>
  </si>
  <si>
    <t>Other, net</t>
  </si>
  <si>
    <t>Net cash used in investing activities</t>
  </si>
  <si>
    <t>Financing Activities</t>
  </si>
  <si>
    <t>Issuances of debt</t>
  </si>
  <si>
    <t>Repayments of debt</t>
  </si>
  <si>
    <t>Proceeds from exercise of stock options</t>
  </si>
  <si>
    <t>Dividend distribution</t>
  </si>
  <si>
    <t>Share repurchase program</t>
  </si>
  <si>
    <t>Excess tax benefit associated with equity based compensation</t>
  </si>
  <si>
    <t>Net cash provided by (used in) financing activities</t>
  </si>
  <si>
    <t>Change in cash and cash equivalents</t>
  </si>
  <si>
    <t>Cash and cash equivalents, beginning of period</t>
  </si>
  <si>
    <t>Cash and cash equivalents, end of period</t>
  </si>
  <si>
    <t>Supplemental cash flow information</t>
  </si>
  <si>
    <t>Cash payments for interest</t>
  </si>
  <si>
    <t>Cash payments for income taxes, net of refunds</t>
  </si>
  <si>
    <t>Property, plant and equipment accrued in accounts payable</t>
  </si>
  <si>
    <t>Nature of Operations and Basis of Preparation</t>
  </si>
  <si>
    <t>Organization, Consolidation and Presentation of Financial Statements [Abstract]</t>
  </si>
  <si>
    <t>Nature of Operations and Basis of Presentation</t>
  </si>
  <si>
    <t>Nature of Operations and Basis of Presentation Nature of operations We are a global leader in the design, manufacture and service delivery of technology-based solutions for the upstream energy industry. We seek to change the way wells are drilled by delivering safer and more efficient solutions that add real value by reducing the costs of drilling for, and producing, oil and natural gas. Our product and service offerings consist mainly of equipment sales and services to drilling contractors and oil and natural gas operating companies throughout the world. Basis of presentation These consolidated financial statements have been prepared by management in accordance with accounting principles generally accepted in the United States ("U.S. GAAP") and include the accounts of all consolidated subsidiaries after the elimination of all significant intercompany accounts and transactions. Unless indicated otherwise, all amounts in these consolidated financial statements are denominated in United States ("U.S.") dollars. All references to US$ or $ are to U.S. dollars and references to C$ are to Canadian dollars. Subsequent Events We conducted our subsequent events review through the date these consolidated financial statements were filed with the U.S. Securities and Exchange Commission ("SEC").</t>
  </si>
  <si>
    <t>Summary of Significant Accounting Policies</t>
  </si>
  <si>
    <t>Accounting Policies [Abstract]</t>
  </si>
  <si>
    <t>Summary of Significant Accounting Polici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On an ongoing basis, we evaluate our estimates, including those related to reserves for excess and obsolete inventory, uncollectible accounts receivable, valuation of goodwill, intangible assets and long-lived assets, determination of income taxes, contingent liabilities, self-insurance liabilities, stock-based compensation and warranty provisions. We base our estimates on historical experience and various other assumptions that we believe are reasonable under the circumstances, the results of which form the basis for making judgments about the carrying value of our assets and liabilities not readily apparent from other sources. Actual results could differ from those estimates. Cash and cash equivalents Cash equivalents are highly liquid, short-term investments with original maturities of less than three months, which are readily convertible to known amounts of cash. We maintain restricted cash investments pledged for certain letters of credit and other miscellaneous activity. We classify such restricted cash investment balances in other current assets. The aggregate carrying amounts of our restricted cash investments was $1.0 million and $2.7 million at December 31, 2015 and 2014 , respectively. Allowance for doubtful accounts We establish an allowance for doubtful accounts receivable based on our historical experience and our assessment of specific outstanding accounts that are probable of loss. Uncollectible accounts receivable are written off when a settlement is reached for an amount less than the outstanding historical balance or when we determine the balance will not be collected. Inventories and inventory reserves Inventories consist primarily of top drives and tubular services parts, spare parts, work in process and raw materials to support ongoing manufacturing operations and the installed base of specialized equipment used throughout the world. We have several valuation methods for our various types of inventories and consistently use the following methods for each type of inventory: • We value our work in process manufactured equipment using standard costs, which approximate actual costs for raw materials, direct labor and appropriate manufacturing overhead allocations; • We value our finished manufactured equipment at the lower of cost or market using specific identification; and • We value our spare parts at the lower of cost or market using the average cost method. Research and engineering expenses and selling, general and administrative expenses are reported as period costs and excluded from inventory cost. We establish reserves for obsolete inventory and for inventory in excess of demand based on our usage of inventory on-hand, technical obsolescence and market conditions, as well as our expectations of future demand based on our manufacturing sales backlog, our installed base and our development of new products. Property, plant and equipment Property, plant and equipment are carried at cost. Maintenance and repairs are expensed as incurred. The costs of replacements, betterments and renewals that extend the useful life are capitalized. When properties and equipment, other than top drive units in our rental fleet, are sold, retired, or otherwise disposed of, the related cost and accumulated depreciation are removed from the books and the resulting gain or loss is recognized on our consolidated statement of income. When top drive units in our rental fleet are sold, the sales proceeds are included in revenue and the net book value of the equipment sold is included in cost of sales and services on our consolidated statement of income. Proceeds from the sale of these top drives are included in proceeds from the sale of operating assets and the difference between revenues and the cost of sales and services is included in gain on sale of operating assets in our consolidated statement of cash flows. Property, plant and equipment used in operations are assessed for impairment whenever changes in facts and circumstances indicate a possible significant deterioration in the future cash flows expected to be generated by an asset group. The Company determined that the appropriate level to group its assets for impairment purposes is: (1) Top Drive assets and (2) Tubular Services assets. If, upon review, the sum of the undiscounted pretax cash flows for an asset group is less than the carrying value of the asset group, the carrying value is written down to estimated fair value and reported as an impairment charge in the period in which the determination of the impairment is made. Because there usually is a lack of quoted market prices for long-lived assets, the fair value of impaired assets is typically determined based on the present values of expected future cash flows using discount rates believed to be consistent with those used by principal market participants. Long-lived assets committed by management for disposal within one year are accounted for at the lower of amortized cost or fair value, less cost to sell, with fair value determined using a binding negotiated price, if available, or the present value of expected future cash flows as previously described. Depreciation and amortization of property, plant and equipment, including capital leases, is computed on the following basis: Asset Category Description Method Life Land, buildings and leaseholds Buildings Leasehold improvements Straight-line Straight-line 20 years Lease term Drilling equipment Top drive rental units Tubular services equipment Support equipment Usage Straight-line Straight-line 2,600 days 5 – 7 years 5 – 7 years Manufacturing equipment Straight-line 5 – 7 years Office equipment and other Computer hardware and software IT development costs Furniture and equipment Vehicles Straight-line Straight-line Straight-line Straight-line 2 – 5 years 5 years 5 years 3 – 4 years As we had an impairment indicator as of December 31, 2015 , we reviewed our property, plant and equipment for impairment, however, the results of the analysis did not indicate any impairment. Goodwill and other intangible assets Goodwill, resulting from business combinations, is initially recorded at acquisition-date fair value. Goodwill is not amortized but is subject to an annual impairment test, which we perform as of December 31, or upon the occurrence of a triggering event. An impairment loss is recognized when the fair value of our goodwill is less than the carrying amount of that goodwill. We perform our goodwill impairment tests at the reporting unit level using the Income Approach and Market Approach. As a result of our annual impairment test as of December 31, 2015 , we have fully impaired $32.7 million and $1.7 million of goodwill assigned to our Tubular Services and Top Drive reporting units, respectively. During the years ended December 31, 2014 and 2013 management concluded that goodwill was not impaired. Intangible assets that have finite useful lives are capitalized at their acquisition-date fair value and amortized on a straight-line basis over their estimated useful lives. Our intangible assets that have finite useful lives consist primarily of customer relationships, patents and non-compete agreements. We review our intangible assets for impairment when circumstances indicate their carrying values may not be recoverable as measured by the amount their carrying values are exceeded by their fair values. Our intangible assets are evaluated for impairment as a component of the fixed asset groups discussed above. Deferred income taxes Deferred income taxes are determined using the liability method and are provided on all temporary differences between the financial reporting basis and the tax basis of our assets and liabilities, except for deferred taxes on income considered to be permanently reinvested in certain foreign subsidiaries. Deferred income taxes are measured using enacted tax rates and laws expected to apply to taxable income in the years in which the temporary differences are expected to reverse. The effect of a change in tax rates applied to deferred income taxes is recognized in the period that the change is enacted. A valuation allowance is established to reduce deferred tax assets when it is more likely than not some or all of the benefit from the deferred tax asset will not be realized. Accrued interest and penalties related to unrecognized tax benefits are reflected in interest expense and other expense, respectively, on our consolidated statements of income. Contingent liabilities We recognize liabilities for loss contingencies, including legal costs expected to be incurred in connection with such loss contingencies, when we believe a loss is probable and the amount of the probable loss can be reasonably estimated. Such estimates may be based on advice from third parties or on management’s judgment, as appropriate. Revisions to our contingent liabilities are reflected in income in the period in which facts become known or circumstances change that affect our previous judgments with respect to the likelihood or amount of the probable loss. Warranties We provide product warranties on equipment sold pursuant to manufacturing contracts and recognize the anticipated cost of these warranties in cost of sales and services when sales revenue is recognized. We estimate our warranty liability based upon historical warranty claim experience and specific warranty claims. We periodically review our warranty provision and make adjustments to the provision as claim data and historical experience change. Per share information Basic earnings (loss) per share of common stock is calculated using the weighted average number of our shares outstanding during the period. Diluted earnings (loss) per share of common stock is calculated using the treasury stock method, under which we assume proceeds obtained upon exercise of "in the money" share-based payments, granted under our compensation plan, would be used to purchase our common shares at the average market price during the period. Diluted earnings (loss) per share includes the shares used in the basic net income calculation, plus our unvested restricted shares, performance stock units and outstanding stock options, to the extent that these instruments dilute earnings (loss) per share. No adjustment to basic earnings (loss) per share is made if the result of the diluted earnings (loss) per share calculation is anti-dilutive. Revenue recognition We recognize revenue when the earnings process is complete, persuasive evidence of an arrangement exists, price is fixed or determinable and collectability is reasonably assured. For product sales, revenue is recognized upon delivery when title and risk of loss of the equipment is transferred to the customer, with no right of return. For revenue other than product sales, we recognize revenue as the services are rendered based upon agreed daily, hourly or job rates. Top Drive Sales - We determine the transfer of title and risk of loss in accordance with contracts with our customers and the related International Commercial Terms. We generally require customers to pay a non-refundable deposit with their purchase orders. Customer advances or deposits are deferred and recognized as revenue when we have completed all of our performance obligations related to the sale. Top Drive Rentals and Tubular Services - Revenue generated from specific time, materials and equipment contracts is based upon agreed daily, hourly or job rates and price and recognized as amounts are earned in accordance with the contract terms. Revenue generated from materials and equipment sales is recognized upon delivery in accordance with the contract terms. Shipping and handling costs billed to customers are recognized in net revenue. Shipping and handling costs are included in cost of sales and services. Operating leases We have entered into non-cancelable operating lease agreements primarily involving office space. Certain of these leases contain escalating lease payments and we recognize expense on a straight-line basis, which is more representative of the time pattern in which the leased property is physically employed. In certain instances, we are also entitled to reimbursements for part or all of leasehold improvements made and record a deferred credit for such reimbursements, which is amortized over the remaining life of the lease term as a reduction in lease expense. Research and engineering expenses We expense research and engineering costs when incurred. Payments received from third parties, including payments for the use of equipment prototypes, during the research or development process are recognized as a reduction in research and engineering expense when the payments are received. We include in research and engineering expense, costs for buildings and properties, salaries and employee benefits, materials and equipment, administrative activities and allocations of corporate costs. Stock-based compensation Our stock-based compensation plan provides for the grants of stock options, restricted stock, restricted stock units, performance share units and other stock-based awards to eligible directors, officers, employees and other persons. We measure stock-based compensation cost for awards as of grant date, based on the estimated fair value of the award less an estimated rate for pre-vesting forfeitures. For stock option grants, we use a Black-Scholes valuation model to determine the estimated fair value. For market-based performance awards, we use a Monte Carlo simulation model to determine the estimated fair value. For restricted stock units, the fair value is the average of the high and low price of our stock as traded on the NASDAQ Stock Market on the date of grant. For equity-classified awards, we recognize compensation expense on a graded basis over the vesting period with estimated pre-vesting forfeitures being adjusted to actual forfeitures in the month of forfeiture and actual vestings in the month of vesting. The graded basis of amortization accelerates the recognition of compensation expense for a three year vesting period, with generally 61% being recognized in the first year, 28% being recognized in the second year and 11% being recognized in the third year. Compensation expense for our equity-classified awards is recorded as an increase to common shares. Consideration received on the exercise of stock options is recorded as an increase to common shares. For liability-classified awards, we recognize compensation expense based on the fair value of the award for the portion of the service period fulfilled at the end of each reporting period. The liability is recorded in accrued and other current liabilities on our consolidated balance sheet with the corresponding increase or decrease to compensation expense. The tax benefit for stock-based compensation is included as a cash inflow from financing activities in the Consolidated Statements of Cash Flows. We recognize a tax benefit only to the extent it reduces our income taxes payable. For purposes of determining the amount of tax attributes utilized in a given year as compared to the deduction for stock-based compensation, we apply the with-and-without approach. This approach considers deductions for stock-based compensation to be the last item of tax benefit recognized after all other deductions and utilization of prior year carryforwards. Foreign currency translation The U.S. dollar is the functional currency for all of our worldwide operations. Our cumulative translation adjustment of $35.5 million included in accumulated other comprehensive income resulted from the translation of assets and liabilities of our Canadian operations, which used the Canadian dollar as the functional currency prior to January 1, 2010. This cumulative translation adjustment will be adjusted only in the event of a full or partial disposition of our Canadian operations. Recent accounting pronouncements In February 2016, the Financial Accounting Standards Board (“FASB”) issued ASU 2016-2, Leases (Topic 842) which is a comprehensive new leases standard that amends various aspects of existing accounting guidance for leases. It will require recognizing lease assets and lease liabilities on the balance sheet and disclosing key information about leasing arrangements. The guidance is effective for fiscal years beginning after December 15, 2018, including interim periods within those fiscal years. Early adoption is permitted. We are evaluating the impact that this new guidance will have on our Consolidated Financial Statements and related Note disclosures. In November 2015, the FASB issued ASU 2015-17, Income Taxes (Topic 740): Balance Sheet Classification of Deferred Taxes, which requires all deferred tax assets and liabilities, and any related valuation allowance, to be classified as noncurrent in the financial statements. The classification change for all deferred taxes as noncurrent simplifies entities' processes as it eliminates the need to separately identify the net current and net noncurrent deferred tax asset or liability in each jurisdiction and allocate valuation allowances. We elected to early adopt this accounting standard as of December 31, 2015 and applied it prospectively. Prior periods in our Consolidated Financial Statements were not retrospectively adjusted.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January 1, 2017 and will be applied prospectively. Early adoption is permitted. We are evaluating the impact that this new guidance will have on our Consolidated Financial Statements and related Note disclosures. In May 2014, the FASB issued ASU 2019-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new standard will be effective January 1, 2018, with early adoption permitted on January 1, 2017. We are evaluating the impact that this new guidance will have on our Consolidated Financial Statements and related Note disclosures.</t>
  </si>
  <si>
    <t>Sale of CASING DRILLING</t>
  </si>
  <si>
    <t>Disposal Group, Including Discontinued Operation, Additional Disclosures [Abstract]</t>
  </si>
  <si>
    <t>Sale of Casing Drilling On June 4, 2012 , we completed the sale of substantially all of the assets of the Casing Drilling segment to Schlumberger Oilfield Holdings Ltd. and Schlumberger Technology Corporation (together, the "Schlumberger Group") for a total cash consideration of approximately $46.6 million , including a working capital purchase price adjustment. During the year ended December 31, 2013, the Company recognized a pre-tax gain of approximately $1.4 million primarily from the working capital purchase price adjustment, in addition to the $12.4 million pre-tax gain recognized in 2012. The table below sets forth the details contributing to the gain on sale (in thousands): Total cash consideration $ 46,625 Fixed assets, net (11,999 ) Inventories, net (10,839 ) Accounts receivable, net (8,330 ) Transaction costs (1,670 ) Gain on sale of Casing Drilling $ 13,787</t>
  </si>
  <si>
    <t>Acquisitions</t>
  </si>
  <si>
    <t>Business Combinations [Abstract]</t>
  </si>
  <si>
    <t>Acquisitions On May 7, 2014, we purchased substantially all of the operating assets of Tech Field Services, LLC ("TFS") for total consideration of approximately $6.4 million , including $5.0 million of cash and $1.4 million of contingent earn-out obligations. The range of earn-out obligations is from $0 to $2.0 million and the obligation expires in May 2016. TFS, established in 2006 in Magnolia, Texas, provides parts, maintenance and repairs for multiple top drive manufacturers, including TESCO top drive units. In addition to its core AMSS business, TFS offered hydraulic top drive rental units to customers. The acquired assets included four top drive rental units, parts inventory and various administrative assets. We allocated approximately $4.7 million of the purchase price to property, plant and equipment and intangible assets and approximately $1.7 million to goodwill in the Top Drive reporting unit. On November 19, 2013, we completed the transaction to acquire certain intellectual property assets of Custom Pipe Handlers Canada Inc. ("CPH"), a private catwalk mechanization technology company located in Canada. The purchase price was allocated to the intangible assets acquired based on their estimated fair values on the acquisition date.</t>
  </si>
  <si>
    <t>Details of Certain Accounts</t>
  </si>
  <si>
    <t>Details of Certain Accounts [Abstract]</t>
  </si>
  <si>
    <t>Details of Certain Accounts At December 31, 2015 and 2014 , prepaid and other current assets consisted of the following (in thousands): 2015 2014 Prepaid taxes other than income taxes $ 4,048 $ 4,168 Prepaid insurance 1,144 3,481 Other prepaid expenses 3,220 6,237 Deposits 4,295 4,293 Restricted cash 996 2,664 Non-trade receivables 2,105 1,503 Deferred job costs 1,786 4,528 $ 17,594 $ 26,874 At December 31, 2015 and 2014 , accrued and other current liabilities consisted of the following (in thousands): 2015 2014 Accrued payroll and benefits $ 12,448 $ 18,202 Accrued taxes other than income taxes 4,173 4,194 Other current liabilities 5,255 4,385 $ 21,876 $ 26,781</t>
  </si>
  <si>
    <t>Inventory Disclosure [Abstract]</t>
  </si>
  <si>
    <t>Inventories At December 31, 2015 and 2014 , inventories, net of reserves for excess and obsolete inventories, by major classification were as follows (in thousands): 2015 2014 Raw materials $ 53,595 $ 67,275 Work in progress 1,944 2,866 Finished goods 39,920 44,541 $ 95,459 $ 114,682 We evaluated the carrying value of our global inventory by estimating part-by-part inventory turnover and we projected sales estimates based on the current operating environment and the timing of forecasted economic recovery. Based on our analysis, we determined that certain inventory items had a net realizable value that was less than its carrying amount. Accordingly, we recorded an aggregate inventory charge of $13.5 million for the year ended December 31, 2015 . No charges were taken during 2014 . Reserves for inventory included on our consolidated balance sheets at December 31, 2015 and 2014 were $11.8 million and $2.7 million , respectively.</t>
  </si>
  <si>
    <t>Property, Plant and Equipment</t>
  </si>
  <si>
    <t>Property, Plant and Equipment [Abstract]</t>
  </si>
  <si>
    <t>Property, Plant and Equipment At December 31, 2015 and 2014 , property, plant and equipment, by major category were as follows (in thousands): 2015 2014 Land, buildings and leaseholds $ 27,890 $ 27,488 Drilling equipment 362,556 359,533 Manufacturing equipment 16,303 14,302 Office equipment and other 33,056 32,836 Capital work in progress 575 9,621 440,380 443,780 Less: Accumulated depreciation (262,664 ) (241,275 ) $ 177,716 $ 202,505 The net book value of used top drive rental equipment sold included in cost of sales and services on our consolidated statements of income was $0.5 million , $2.2 million and $3.1 million during the years ended December 31, 2015 , 2014 and 2013 , respectively. We assumed capital leases with our acquisition of Premiere Casing Services - Egypt S.A.E ("Premiere"). During the year ended December 31, 2015 we paid off our remaining capital leases. At December 31, 2015 and 2014 , capital leases included in property, plant and equipment, at cost, by major category were as follows (in thousands): 2015 2014 Office equipment and other $ — $ 598 — 598 Less: Accumulated depreciation — (572 ) $ — $ 26 Depreciation and amortization expense is included on our consolidated statements of income as follows (in thousands): Year Ended December 31, 2015 2014 2013 Cost of sales and services $ 36,113 $ 39,376 $ 38,522 Selling, general &amp; administrative expense 2,022 2,633 2,699 $ 38,135 $ 42,009 $ 41,221</t>
  </si>
  <si>
    <t>Fair Value of Financial Instruments</t>
  </si>
  <si>
    <t>Fair Value Disclosures [Abstract]</t>
  </si>
  <si>
    <t>Fair Value of Financial Instruments We classify and disclose assets and liabilities carried at fair value in one of the following three categories: • Level 1 — quoted prices in active markets for identical assets and liabilities; • Level 2 — observable market based inputs or unobservable inputs that are corroborated by market data • Level 3 — significant unobservable inputs in which little or no market data exists, therefore requiring an entity to develop its own assumptions. The following table summarizes the fair values and levels within the fair value hierarchy in which the fair value measurements fall for assets and liabilities measured on a recurring basis as of December 31, 2015 (in thousands): Fair Value Measurements at Reporting Date Using Total Quoted Prices In Active Markets for Identical Assets (Level 1) Significant Other Observable Inputs (Level 2) Significant Unobservable Inputs (Level 3) Cash and cash equivalents $ 51,507 $ 51,507 $ — $ — Contingent earn-out obligations $ 74 $ — $ — $ 74 Cash and cash equivalents approximated their fair value due to the short-term nature of the accounts. The valuation of our contingent earn-out obligation (see further discussion in "Note 4") is determined using a probability weighted discounted cash flow method. This fair value measurement is based on significant unobservable inputs in the market and thus represents a Level 3 measurement within the fair value hierarchy. This analysis reflects the contractual terms of the purchase agreements and utilizes assumptions with regard to future cash flows, probabilities of achieving such future cash flows and a discount rate. The contingent earn-out obligations are measured at fair value each reporting period and changes in estimates of fair value are recognized in earnings. The discount rate used to calculate the contingent earn-out obligation is calculated by weighting our after-tax required returns on debt and equity by their respective percentages of total capital plus a certain premium. The return required by each class of investor reflects the rate of return investors would expect to earn on other investments of equivalent risk. We determined it would be appropriate to use a discounted rate equal to our weighted average cost of capital ("WACC") of 9.0% plus a 5% premium due to current market risk conditions for a total discount rate of 14.0% . Performing a sensitivity analysis on the discount rate for the contingent earn-out obligation, we noted that the fair value would decrease approximately 6% to 7% for every 10% increase in the discount rate. The table below presents a reconciliation of the fair value of our contingent earn-out obligations that use significant unobservable inputs (Level 3) (in thousands): Balance at beginning of year $ 1,014 Issuances — Settlements — Adjustments to fair value (940 ) Balance at December 31, 2015 $ 74 We measure certain assets at fair value on a nonrecurring basis. These assets are recognized at fair value when they are deemed to be other-than-temporarily impaired. Other than the impairment of goodwill discussed in Note 12, we did not recognize any impairments on those assets required to be measured at fair value on a nonrecurring basis.</t>
  </si>
  <si>
    <t>Long Term Debt</t>
  </si>
  <si>
    <t>Debt Disclosure [Abstract]</t>
  </si>
  <si>
    <t>Long Term Debt Long term debt consists of the following (in thousands): December 31, 2015 2014 Capital leases $ — $ 25 Other notes payable — — Current portion of long-term debt — (25 ) Non-current portion of long-term debt $ — $ — We entered into our Second Amended and Restated Credit Agreement on April 27, 2012 (the "Credit Facility"), to provide a revolving line of credit of $125 million , including up to $20 million of swing line loans (collectively, the "Revolver"). The Credit Facility has a term of five years and all outstanding borrowings on the Revolver are due and payable on April 27, 2017 . The Credit Facility bears interest at a margin above LIBOR, federal funds rate, or the prime rate for U.S. dollar loans as determined by JPMorgan Chase Bank, N.A. in New York. We are required to pay a commitment fee on available, but unused, amounts of the credit facility of 0.375 - 0.500 percent per annum and a letter of credit fee of 1.00 - 2.00 percent per annum on outstanding face amounts of letters of credit issued under the Credit Facility. Amounts available under the Revolver are reduced by letters of credit issued under our Credit Facility, not to exceed $50 million in the aggregate. Amounts available under the swing line loans may also be reduced by letters of credit or by means of a credit to a general deposit account of the applicable borrower. The availability of future borrowings may also be limited in order to maintain certain financial ratios required under the covenants. The Credit Facility contains covenants that we consider usual and customary for an agreement of this type, including a leverage ratio, a minimum net worth and limitations on allowable amounts for the disposal of obsolete assets and annual capital expenditures and a fixed charge coverage ratio. The Credit Facility prohibits incurring any additional indebtedness outside the existing Credit Facility in excess of $50 million and contains other restrictions, including paying cash dividends to shareholders, which are standard to the industry. All of our direct and indirect material subsidiaries in the United States, Canada, Argentina, Mexico and Indonesia as well as one of our Cyprus subsidiaries are guarantors of any borrowings under the Credit Facility. At December 31, 2015 , we had no outstanding borrowings under the Revolver and $1.3 million in letters of credit outstanding within our Credit Facility. On February 29, 2016, we received a waiver under the Credit Facility ("the Waiver") for the Company's failure to comply with certain financial covenants under the Credit Facility as of the end of the fiscal quarter ending December 31, 2015. The Waiver is effective from February 29, 2016 through and including the date on which we deliver, to our lenders, our financial statements and compliance certificate, both with respect to the fiscal quarter ending March 31, 2016. Under the Credit Facility, the Company is required to, among other things, (i) not permit the leverage ratio to be greater than 3.00 to 1.0 at any time, (ii) maintain a consolidated net worth of not less than $394.2 million as of the end of the fiscal quarter ending December 31, 2015, (iii) not permit the interest coverage ratio to be less than 3.00 to 1.0 as of the end of any fiscal quarter, and (iv) if the leverage ratio is greater than 2.0 to 1.0 as of the end of any fiscal quarter, not permit the consolidated capital expenditures to be greater than the sum of consolidated EBITDA calculated for the most-recently completed four fiscal quarters plus net cash proceeds from asset sales for the most-recently completed four fiscal quarters. As of the end of the fiscal quarter ending December 31, 2015, the Company had a leverage ratio of (0.33) , a consolidated net worth of $375.0 million and an interest coverage ratio of (2.5) . Under the Waiver, the lenders waived any failure of the Company to maintain the requisite leverage ratio, consolidated net worth and interest coverage ratio covenants under the Credit Facility as of the end of the fiscal quarter ending December 31, 2015. In the same waiver, the lenders waived compliance with the consolidated capital expenditures covenants though the Company was in compliance as of December 31, 2015. The Waiver includes the following restrictions on the Company, which will be effective from February 29, 2016 through and including the date on which we deliver, to our lenders, our financial statements and a compliance certificate, both with respect to the fiscal quarter ending March 31, 2016: (i) other than borrowings to make payments under outstanding letters of credit, the Company may not request any revolving loans under the Credit Facility, (ii) the Company may not request any swingline loans, (iii) the Company’s outstanding letters of credit shall not exceed $10 million , with no more than $3 million of such $10 million constituting letters of credit under the Credit Facility, (iv) the interest rate for all loans under the Credit Facility is set at a rate per annum equal to 3.50% , (v) the unused commitment fees are set at a per annum rate of 0.625% , (vi) the letter of credit fees are set at a per annum rate equal to 3.50% , (vii) prohibit the Company and its subsidiaries from incurring additional indebtedness, other than indebtedness under the Credit Facility and (viii) prohibit the Company from declaring or paying any dividends, (ix) prohibit the Company and its subsidiaries from making capital expenditures in an amount greater than $3 million , net of all net cash proceeds received from asset sales. The Waiver separately, at our election, reduces the aggregate commitments under the Credit Facility by $65 million to $60 million .</t>
  </si>
  <si>
    <t>Shareholders’ Equity and Stock-Based Compensation</t>
  </si>
  <si>
    <t>Shareholders' Equity and Stock-Based Compensation [Abstract]</t>
  </si>
  <si>
    <t>Shareholders' Equity and Stock-Based Compensation</t>
  </si>
  <si>
    <t>Shareholders’ Equity and Stock-Based Compensation Weighted average shares The following table reconciles basic and diluted weighted average shares (in thousands): December 31, 2015 2014 2013 Basic weighted average number of shares outstanding 39,005 39,912 39,090 Dilutive effect of stock compensation awards — 605 670 Diluted weighted average number of shares outstanding 39,005 40,517 39,760 Anti-dilutive options excluded from calculation due to exercise prices — 355 636 There were approximately 217,000 shares excluded from the calculation of the diluted weighted average number of shares outstanding as the Company is in a net loss position for the year ended December 31, 2015 . The inclusion of the shares would be anti-dilutive. Stock-based compensation Our stock-based compensation plan provides for the grants of stock options, restricted stock units, performance share units and other stock-based awards to eligible directors, officers, employees and other persons. The maximum number of shares that may be issued under our incentive plan may not exceed 10% of the issued and outstanding shares of our common stock. As of December 31, 2015 , 3,921,752 shares of our common stock were authorized for grants of stock-based awards and 1,656,176 shares were available for future grants. Stock options We grant options to our employees at an exercise price that may not be less than the market price on the date of grant. Stock options granted under our incentive plan have historically vested equally over a three year period and expired no later than seven years from the date of grant. The following is a summary of our stock option transactions for the year ended December 31, 2015 : Number of Shares Underlying Options Weighted- Average Exercise Price Per Share Weighted- Average Contractual Term Aggregate Intrinsic Value U.S. dollar denominated options (in years) (in thousands) Outstanding at December 31, 2014 996,407 $ 15.04 Granted 254,700 $ 8.15 Exercised (45,600 ) $ 8.12 Forfeited (39,836 ) $ 13.48 Expired (175,799 ) $ 23.04 Outstanding at December 31, 2015 989,872 $ 12.22 4.30 $ — Vested at December 31, 2015 or expected to vest in the future 972,355 $ 12.27 4.26 $ — Exercisable at December 31, 2015 574,430 $ 13.45 2.76 $ — Canadian dollar denominated options Outstanding at December 31, 2014 15,600 C$ 24.67 Granted — C$ — Exercised — C$ — Forfeited — C$ — Expired (15,600 ) C$ 24.67 Outstanding at December 31, 2015 — C$ — 0 C$ — Vested at December 31, 2015 or expected to vest in the future — C$ — 0 C$ — Exercisable at December 31, 2015 — C$ — 0 C$ — During 2015 , 2014 and 2013 , we recognized $0.7 million , $1.7 million and $1.9 million , respectively, of pre-tax compensation expense for stock options, including forfeiture credits, and recorded $0.0 million , $0.6 million and $0.6 million of income tax benefits, respectively. Total compensation cost related to unvested option awards not yet recognized at December 31, 2015 was approximately $1.1 million , which is expected to be recognized over a weighted average period of 2.2 years. Options exercised during the years ended December 31, 2015 , 2014 and 2013 had a total intrinsic value of $0.0 million , $4.8 million and $3.2 million , respectively, generated $0.4 million , $6.5 million and $5.3 million of cash proceeds, respectively, and generated $0.0 million , $1.7 million and $1.0 million of associated income tax benefit in 2015 , 2014 and 2013 , respectively. Fair Value Assumptions The fair value of each stock option granted is estimated on the date of grant using a Black-Scholes option-pricing model based on several assumptions. These assumptions are based on management's best estimate at the time of grant. For the years ended December 31, 2015 , 2014 and 2013 , the weighted average grant date fair value per share of options granted was $2.46 , $4.83 and $7.93 per share, respectively. Listed below is the weighted average of each assumption based on grants for years ended December 31, 2015 , 2014 and 2013 : 2015 2014 2013 Weighted average risk-free interest rate 1.6% 1.5% 1.3% Expected dividend yield 2.45% 1.4% —% Expected life (years) 4.5 4.5 4.5 Weighted average expected volatility 44% 47% 52% Weighted average expected forfeiture rate 3% 2% 2% We estimate expected volatility based on our historical stock price volatility over the expected term. We estimate the expected term of our option awards based on the vesting period and average remaining contractual term, known as the "simplified method", as we do not have sufficient historical data for estimating our expected term due to significant changes in the make-up of our employees receiving stock-based compensation awards. Restricted Stock Units We grant restricted stock units under our incentive plan, which generally vest equally in three annual installments from the date of grant and entitle the grantee to receive the value of one share of our common stock for each vested restricted stock unit. A summary of our restricted stock transactions for the year ended December 31, 2015 is presented below: Number of Restricted Shares Weighted-Average Grant Date Fair Value per Share Unvested at December 31, 2014 573,541 $ 13.60 Granted 575,000 $ 8.23 Vested (221,278 ) $ 13.44 Forfeited (115,383 ) $ 13.87 Unvested at December 31, 2015 811,880 $ 9.80 During 2015 , 2014 and 2013 , we recognized $2.9 million , $2.5 million and $3.0 million of pre-tax compensation expense, including forfeiture credits, respectively, on restricted stock units and recorded $0.0 million , $0.8 million and $0.9 million of income tax benefits, respectively. Total compensation cost related to unvested restricted stock units not yet recognized at December 31, 2015 was approximately $6.1 million , which is expected to be recognized over a weighted average period of 2.6 years. The grant date fair value of our restricted stock granted during 2015 , 2014 and 2013 was $4.7 million , $4.4 million and $3.9 million , respectively. Performance Stock Units For performance stock units granted in December 2015, the performance period runs for three years beginning on January 1, 2016 until December 31, 2018. It is then followed by a short, time-based vesting period to permit adequate time to calculate performance. The award is based on the annual performance of our stock price as compared to the stock price of a group of our peers. The performance stock unit performance objective multiplier could range from zero (when threshold performance is not met) to a maximum of two times the initial award. For performance stock units granted in December 2014, the performance period runs for three years beginning on the January 1, 2015 until December 31, 2017. It is then followed by a short, time-based vesting period to permit adequate time to calculate performance. We had two types of performance stock units; the first type is contingent upon the three year cumulative earnings per share achieved by the Company ("EPS") as measured against sliding targets that vary based on the revenue achieved over that same period and the second type is based on the three year average return on capital employed ("ROCE") as measured against targets that vary based on the revenue achieved over that same period. The performance stock unit performance objective multiplier could range from zero to a maximum of two times the initial award for each type of performance stock unit. A summary of our performance stock units for the year ended December 31, 2015 is presented below: Number of Performance Stock Units Weighted- Average Fair Value at Reported Date Unvested at December 31, 2014 427,700 $ 13.08 Granted 156,568 $ 10.80 Vested (47,468 ) $ 10.16 Forfeited (137,900 ) $ 13.08 Expired — $ — Unvested at December 31, 2015 398,900 $ 12.54 During 2015 , 2014 and 2013 , we recognized $(0.1) million , $0.5 million and $1.0 million , respectively, of pre-tax compensation expense (benefit), including forfeiture credits, on performance stock units and recorded $0.0 million , $0.4 million and $0.4 million , respectively, of income tax benefits. Total compensation cost related to unvested performance stock units not yet recognized at December 31, 2015 was approximately $3.4 million , which is expected to be recognized over a weighted average period of 2.5 years . The grant date fair value of our performance stock units granted during 2015 , 2014 and 2013 was $1.7 million , $2.9 million and $1.9 million , respectively. On August 21, 2014, our CEO announced his retirement and resignation from Tesco, effective January 1, 2015. Under the terms of the related retirement agreement, upon retirement all unexercised and unexpired stock options granted prior to December 31, 2013 became vested 100% . Consequently, the vesting date of the unexercised options was accelerated to January 1, 2015 and accordingly, the remaining unamortized expense of $0.3 million was recognized over the final service period. In addition, all unvested restricted stock units and performance stock units were cancelled, which resulted in reversal of previously recognized expense of $0.8 million at December 31, 2014. In addition, transition and retirement cash bonuses of $2.3 million were paid under this agreement.</t>
  </si>
  <si>
    <t>Income Taxes</t>
  </si>
  <si>
    <t>Income Tax Disclosure [Abstract]</t>
  </si>
  <si>
    <t>Income Taxes We are an Alberta, Canada corporation. We conduct business and are taxed on profits earned in a number of jurisdictions around the world. Income taxes have been provided based on the laws and rates in effect in the countries in which operations are conducted or in which we are considered a resident for income tax purposes. Our income (loss) before income taxes consisted of the following (in thousands): December 31, 2015 2014 2013 Canada $ (39,121 ) $ 9,696 $ 2,665 United States (60,645 ) 3,504 1,422 Other international (18,644 ) 25,244 46,199 Income (loss) before taxes $ (118,410 ) $ 38,444 $ 50,286 Our income tax provision consisted of the following (in thousands): December 31, 2015 2014 2013 Current: Canada $ (1,809 ) $ 1,153 $ (940 ) United States (375 ) (849 ) 1,161 Other international 7,351 20,183 16,515 Total current 5,167 20,487 16,736 Deferred: Canada 10,841 (691 ) 15 United States (8,526 ) 2,660 47 Other international 7,862 (5,448 ) (1,796 ) Total deferred 10,177 (3,479 ) (1,734 ) Income tax provision $ 15,344 $ 17,008 $ 15,002 Since we are taxable in a number of jurisdictions around the world, our effective tax rate, which is income tax expense as a percentage of pre-tax earnings, fluctuates from year to year based on the level of profits earned in these jurisdictions and the tax rates applicable to such profits. The combined Canadian federal and Alberta provincial income tax rate was 26.4% for 2015 and was 25% for 2014 and 2013 . A reconciliation of the statutory rate and the effective income tax rate is as follows: Year Ended December 31, 2015 2014 2013 Tax expense (benefit) at statutory tax rate (26.4 )% 25.0 % 25.0 % Effect of: Tax rates applied to earnings not attributed to Canada (2.6 ) 13.7 5.8 U.S. state taxes 0.1 1.3 1.3 Non-deductible expenses 3.8 3.3 0.3 Foreign exchange adjustments 2.2 0.2 2.8 Change in valuation allowance 34.7 2.4 0.7 Research and development tax credits (0.7 ) (3.1 ) (2.1 ) Change in uncertain tax positions and tax audit assessments (0.1 ) 1.0 (2.6 ) Other 2.0 0.4 (1.4 ) Tax expense (benefit) at effective tax rate 13.0 % 44.2 % 29.8 % Deferred tax assets and liabilities are recognized for the estimated future tax effects of temporary differences between the tax basis of an asset or liability and its basis as reported on our consolidated financial statements. The measurement of deferred tax assets and liabilities is based on enacted tax laws and rates currently in effect in the jurisdictions in which we have operations. December 31, 2015 2014 Deferred tax assets: Loss carryforwards $ 26,766 $ 6,837 Accrued liabilities and reserves 9,612 10,358 Tax credit carryforwards 3,526 2,982 Property, plant and equipment 14,005 12,133 Stock compensation 1,756 2,579 Intangibles 4,432 — Deferred tax assets 60,097 34,889 Less: Valuation allowance (47,063 ) (6,624 ) Total deferred tax assets $ 13,034 $ 28,265 Deferred tax liabilities: Property, plant and equipment (13,309 ) (13,683 ) Intangible assets (306 ) (3,588 ) Other (409 ) (452 ) Total deferred tax liabilities $ (14,024 ) $ (17,723 ) Net deferred tax assets (liabilities) $ (990 ) $ 10,542 Deferred tax assets relating to tax benefits of employee stock-based compensation have been reduced to reflect stock options exercised and restricted stock units and performance share units that vested during the year. Some exercises and vestings result in tax deductions in excess of previously recorded benefits based on the option value at the time of grant ("windfalls"). Although these additional tax benefits or "windfalls" are reflected in gross net operating loss carryforwards reflected on our tax returns, the additional tax benefit associated with the windfall is not recognized until the deduction reduces taxes payable. For the year ended December 31, 2015 , we generated net operating losses in Canada, U.S. and other international jurisdictions. In Canada and the U.S. we are able to carry a portion of these losses back to previous years to offset prior year income and generate tax refunds of $2.0 million . The remainder of the net operating losses are carried forward. We also had deferred tax assets related to various tax credit carryforwards in Canada and the U.S. At December 31, 2015 , we had $26.8 million and $3.5 million of deferred tax assets related to net operating loss and tax credit carryforwards, respectively. We have recorded a valuation allowance on the entire balance of these carryforward deferred tax assets since it is more likely than not that future income necessary to utilize these carryforwards will not be realized. No provision is made for taxes that may be payable on the repatriation of accumulated earnings in foreign subsidiaries of $135.0 million on the basis that these earnings will continue to be used to finance the activities of these subsidiaries. It is not practicable to determine the amount of unrecognized deferred income taxes associated with these unremitted earnings. At December 31, 2014 , we had an accrual for uncertain tax positions of $2.6 million . During 2015 , we reduced our accrual by $1.0 million in uncertain tax positions for prior year as we effectively settled the related examinations with no payment of tax and increased our accrual by $0.1 million in uncertain tax positions for the current year. We reversed $0.2 million due to a lapse in the statute of limitations, leaving a balance of $1.5 million at December 31, 2015 . Out of the $1.5 million , $0.2 million is included in a current liability, as we expect resolution within the next twelve months. The remaining $1.3 million is included in long term liabilities. The total amount of the $1.5 million unrecognized tax benefits that, if recognized, would affect the effective tax rate is $1.1 million . A reconciliation of the beginning and ending accrual for uncertain tax positions is as follows (in thousands): December 31, 2015 2014 2013 Balance, beginning of year $ 2,553 $ 1,904 $ 3,594 Decreases in tax positions for prior years (994 ) — — Increase in tax positions for prior years — 556 — Increase in tax positions for current year 94 299 308 Legal settlements — — (1,998 ) Lapse in statute of limitations (178 ) (206 ) — Balance, end of year $ 1,475 $ 2,553 $ 1,904 Interest related to uncertain tax positions is recognized in interest expense and penalties related to uncertain tax positions are recognized in other expense on our consolidated statements of income. At December 31, 2015 and December 31, 2014 , we had accrued $0.1 million , respectively, for the potential payment of interest and penalties on uncertain tax positions. We are subject to Canadian federal and provincial income tax and have concluded substantially all Canadian federal and provincial tax matters for tax years through 2007 . We are also subject to U.S. federal and state income tax and have concluded substantially all U.S. federal income tax matters for tax years through 2012 . In addition to the material jurisdictions above, other state and foreign tax filings remain open to examination. We believe that any assessment on these filings will not have a material impact on our consolidated financial position, results of operations or cash flows. We believe that appropriate provisions for all outstanding issues have been made for all jurisdictions and all open years. However, audit outcomes and the timing of audit settlements are subject to significant uncertainty. Therefore, additional provisions on tax-related matters could be recorded in the future as revised estimates are made or the underlying matters are settled or otherwise resolved.</t>
  </si>
  <si>
    <t>Goodwill and Other Intangible Assets</t>
  </si>
  <si>
    <t>Goodwill and Intangible Assets Disclosure [Abstract]</t>
  </si>
  <si>
    <t>Goodwill and Other Intangible Assets Goodwill A reporting unit is defined as an operating segment or one level below an operating segment (also known as a component). As such, the first step to identifying reporting units is to identify the operating segments in accordance with ASC 280, Segment Reporting . Consistent with prior years, we have identified four operating segments. These four operating segments are defined by the Company as Top Drive, Tubular Services, Research and Engineering and Corporate. The Research and Engineering and Corporate segments are allocated to the Top Drive and Tubular Services operating segments for purposes of goodwill impairment testing. Prior to 2014, we also had a Casing Drilling operating segment but it was disposed of in 2012. For the year ended December 31, 2014 , we had $32.7 million and $1.7 million of goodwill assigned to our Tubular Services and Top Drive reporting units, respectively. The goodwill impairment review is performed annually as of December 31 or upon the occurrence of a triggering event. At December 31, 2015 , we utilized the Income Approach ( 50% weighted) and the Market Approach ( 50% weighted) to test for impairment. The 2015 impairment test utilized the rolling annual forecasts and our multi-year forecast for the Income Approach and certain financial information of publicly traded peer companies for the Market Approach. The Income Approach estimated fair value through the present value of future discounted cash flows and the Market Approach estimated fair value by applying industry ratios to each reporting unit. Included in the Income Approach are assumptions regarding revenue growth rates, future gross margins, future selling, general and administrative expenses and an estimated WACC. We calculated the WACC by weighting the after tax required returns on debt and equity by their respective percentages of total capital plus a current market risk factor. For the Market Approach, we identified peer companies for each reporting unit by focusing on companies which competed in either the Top Drive or Tubular Services businesses. We used three common multiples for each reporting units and applied them to Tesco’s historical performance metrics in order to estimate the fair value of each reporting unit using the Market Approach. During the year ended December 31, 2015 , we noted declines in the market value of our stock, oil and natural gas prices and utilization. Due to these indicators, step one of our annual impairment test concluded that the fair value of each of our reporting units was less than the carrying value of its net assets. As a result, we performed the second step of the impairment test, which compares the implied fair value of the reporting unit goodwill to the carrying value of that goodwill. The step two impairment test indicated that the goodwill for our reporting units was fully impaired. Accordingly, we recognized an aggregate impairment of $34.4 million as of December 31, 2015 . We did not recognize any impairment charges related to goodwill during the years ended December 31, 2014 and 2013 . At December 31, 2015 and 2014 , the change in the carrying amount of goodwill were as follows (in thousands): December 31, 2015 2014 Balance, beginning of year $ 34,401 $ 32,732 Acquisitions (See Note 4) — 1,669 Impairments (34,401 ) — Balance, end of year $ — $ 34,401 Other intangible assets At December 31, 2015 and 2014 , the estimated useful life, carrying amount and accumulated amortization of our intangible assets were as follows (in thousands): 2015 2014 Estimated useful life Gross carrying amount Accumulated amortization Net intangible assets Gross carrying amount Accumulated amortization Net intangible assets Amortized intangible assets Customer relationships 7 - 10 years $ 6,325 $ (4,593 ) $ 1,732 $ 6,325 $ (4,067 ) $ 2,258 Patents 10 - 14 years 2,521 (1,923 ) 598 2,521 (1,730 ) 791 Non-compete agreements 5 years 2,010 (1,991 ) 19 2,010 (1,967 ) 43 Other 7 - 10 years 2,938 (1,286 ) 1,652 2,938 (980 ) 1,958 $ 13,794 $ (9,793 ) $ 4,001 $ 13,794 $ (8,744 ) $ 5,050 Amortization expense related to our intangible assets for the years ended December 31, 2015 , 2014 and 2013 , was $1.0 million , $1.5 million and $1.2 million , respectively, and is included in cost of sales and services in our consolidated statements of income. Future estimated amortization expense related to our intangible assets for the next five years is expected to be as follows (in thousands): Years ending December 31, Amortization expense 2016 $ 1,030 2017 978 2018 878 2019 485 2020 331 The approximate remaining weighted-average useful lives for the various asset classes are as follows: (1) Customer Relationships - 3.5 years, (2) Patents - 3.3 years, (3) Non-Compete agreements - 0.8 years and (4) Other - 5.9 years We did not recognize any impairment losses on our intangible assets during the years ended December 31, 2015 , 2014 or 2013 .</t>
  </si>
  <si>
    <t>Warranties</t>
  </si>
  <si>
    <t>Product Warranties Disclosures [Abstract]</t>
  </si>
  <si>
    <t>Warranties Changes in our warranty accrual for the years ended December 31, 2015 and 2014 were as follows (in thousands): December 31, 2015 2014 Balance, beginning of year $ 3,370 $ 2,389 Provisions 2,144 3,120 Expirations (1,099 ) (1,001 ) Claims (3,522 ) (1,138 ) Balance, end of year $ 893 $ 3,370 In 2015, we recorded additional warranty expense of $1.5 million related to operational issues related to our catwalk units. During 2014, a specific warranty reserve was recorded at an estimated cost of $1.5 million to correct issues with quills installed on 15 specific customer owned top drive units, which were found to have the incorrect design specifications.</t>
  </si>
  <si>
    <t>Commitments and Contingencies</t>
  </si>
  <si>
    <t>Commitments and Contingencies Disclosure [Abstract]</t>
  </si>
  <si>
    <t>Commitments and Contingencies Legal contingencies In the normal course of our business, we are subject to legal proceedings brought by or against us and our subsidiaries. None of these proceedings involves a claim for damages exceeding ten percent of our current assets on a consolidated basis. The estimates below represent our best estimates based on consultation with internal and external legal counsel. There can be no assurance as to the eventual outcome or the amount of loss we may suffer as a result of these proceedings. Weatherford Litigation Weatherford International, Inc. and Weatherford/Lamb Inc. (together, "Weatherford") filed suit against us in the U.S. District Court for the Eastern District of Texas, Marshall Division in December 2007 (the "Marshall Suit"), alleging infringement of certain Weatherford patents. In August 2008, we filed a patent infringement suit against Weatherford, National Oilwell Varco, L.P., Offshore Energy Services, Inc. and Frank's Casing Crew &amp; Rental Tools, Inc. in the U.S. District Court for the Southern District of Texas - Houston Division (the "Houston Suit"). The Houston Suit claimed infringement of two of our patents related to our CDS. We settled the Marshall Suit and Houston Case with Weatherford on January 11, 2011. We settled the Houston Suit with the other defendants and a joint motion to dismiss was granted by the U.S. District Court in April 2015. Federal and State Unpaid Overtime Action The Company is currently participating in an arbitration, based on the Company’s dispute resolution process, with 38 current and former employees (the "Employees") who had worked or are working in various states. The Employees claim that they are owed unpaid overtime wages including liquidated damages under the Federal Labor Standards Act ("FLSA") and the applicable state laws of various states, including New Mexico and Colorado. The case is assigned to a three- judge panel of arbitrators. On October 22, 2015, an arbitration panel agreed that the case could proceed as a class action. If a class is ultimately certified, discovery will begin. At December 31, 2015 and as of the date of this report, we maintain an estimated reserve for potential exposure. Other contingencies We are contingently liable under letters of credit and similar instruments that we enter in connection with the importation of equipment to foreign countries and to secure our performance on certain contracts. At December 31, 2015 and 2014 , our total exposure under outstanding letters of credit was $5.4 million and $8.3 million , respectively. At December 31, 2015 , the accounts receivable balance included approximately $2.0 million of accounts receivables from a customer in Mexico for the period of May 2013 through July 2014 that are unbilled due to a contractual rate dispute. We are seeking collection of this amount through an official dispute resolution process with the customer. These receivables have not been reserved at December 31, 2015 as we believe the probable outcome of the dispute resolution process will be favorable. Commitments We have operating lease commitments expiring at various dates, principally for administrative offices, operation facilities and equipment. Rental expense for all operating leases was $11.3 million , $8.3 million and $5.6 million for the years ended December 31, 2015 , 2014 and 2013 , respectively. Future minimum lease commitments under non-cancelable operating leases with initial or remaining terms of one year or more as of December 31, 2015 are as follows (in thousands): Years ending December 31, Minimum lease commitments 2016 $ 7,126 2017 5,185 2018 3,375 2019 2,302 2020 1,573 Thereafter 4,791 Total 24,352 As of December 31, 2015 , we had $8.5 million in manufacturing purchase commitments for executed purchase orders that were submitted to respective vendors.</t>
  </si>
  <si>
    <t>Segment Information</t>
  </si>
  <si>
    <t>Segment Reporting [Abstract]</t>
  </si>
  <si>
    <t>Segment Information Business segments Prior to the sale of the Casing Drilling business during the second quarter of 2012, our five business segments were: Top Drive, Tubular Services, Casing Drilling, Research and Engineering and Corporate and Other. On June 4, 2012 , we completed the sale of substantially all of the assets of the Casing Drilling segment, which consisted of the proprietary Casing Drilling™ technology. Our Top Drive segment is comprised of top drive sales, top drive rentals and after-market sales and service. Our Tubular Services segment includes both our automated and conventional tubular services. Our Research and Engineering segment is comprised of our internal research and development activities related to our automated tubular services and top drive model development, as well as the Casing Drilling technology prior to the sale. Our Corporate and Other segment consists of expense at the corporate level, which includes general and administrative costs and selling, marketing and other expenses that are not directly related to or allocated down to other segments in our internal reporting. We measure the results of our business segments using, among other measures, each segment’s operating income, which includes certain corporate overhead allocations. Overhead costs include field administration and operations support. At a business segment level, we incur costs directly and indirectly associated with revenue. Direct costs include expenditures specifically incurred for the generation of revenue, such as personnel costs on location or transportation, maintenance and repair and depreciation of our revenue-generating equipment. Certain sales and marketing activities, financing activities, corporate general and administrative expenses and other (income) expense and income taxes are not allocated to our business segments. Significant financial information relating to these segments is as follows (in thousands): Year Ended December 31, 2015 Top Drive Tubular Services Casing Drilling Research &amp; Engineering Corporate &amp; Other Total Revenue $ 145,708 $ 134,030 $ — $ — $ — $ 279,738 Depreciation and amortization 8,414 25,435 — 11 4,275 38,135 Operating loss (18,857 ) (46,124 ) — (9,198 ) (28,222 ) (102,401 ) Other expense (16,009 ) Loss before income taxes $ (118,410 ) Year Ended December 31, 2014 Top Drive Tubular Services Casing Drilling Research &amp; Engineering Corporate &amp; Other Total Revenue $ 318,786 $ 224,142 $ 63 $ — $ — $ 542,991 Depreciation and amortization 10,909 26,392 1 65 4,642 42,009 Operating income (loss) 58,628 35,514 (632 ) (9,574 ) (37,393 ) 46,543 Other expense (8,099 ) Income before income taxes $ 38,444 Year Ended December 31, 2013 Top Drive Tubular Services Casing Drilling Research &amp; Engineering Corporate &amp; Other Total Revenue $ 311,570 $ 212,671 $ 624 $ — $ — $ 524,865 Depreciation and amortization 11,639 24,989 2 65 4,526 41,221 Operating income (loss) 67,998 35,850 2,124 (8,578 ) (42,554 ) 54,840 Other expense (4,554 ) Income before income taxes $ 50,286 Other Charges In response to the continued downturn in the energy industry and its corresponding impact on our business outlook, we continued certain cost rationalization efforts throughout 2015. Accordingly, we recorded restructuring charges in continuing operations, primarily related to headcount reductions, of $10.9 million for the year ended December 31, 2015 . The following table presents these charges and the related income statement classification to which the charges are included (in thousands): Year Ended December 31, 2015 Income Statement Classification Restructuring Costs Top Drive $ 5,438 Cost of sales and services - Products Tubular Services 3,932 Cost of sales and services - Services Corporate and Other 1,500 Selling, general and administrative $ 10,870 Geographic areas We attribute revenue to geographic regions based on the location of the customer. Generally, for service activities, this will be the region in which the service activity occurs. For equipment sales, this will be the region in which the sale transaction is completed and title transfers. Our revenue by geographic area for the past three fiscal years was as follows (in thousands): Year ended December 31, 2015 2014 2013 United States $ 81,385 $ 185,086 $ 149,428 Canada 19,129 60,677 48,328 South America 58,667 89,014 77,913 Asia Pacific 32,909 55,322 55,288 Mexico 26,137 36,989 52,424 Russia 15,049 57,482 91,827 Europe, Africa and Middle East 46,462 58,421 49,657 Total $ 279,738 $ 542,991 $ 524,865 Our physical location of our net property, plant and equipment by geographic area as of December 31, 2015 and 2014 was as follows (in thousands): Top Drive Tubular Services Overhead, Corporate &amp; Other December 31, United States $ 19,198 $ 32,479 $ 10,434 $ 62,111 Mexico 21,655 1,982 156 23,793 South America 8,610 7,406 832 16,848 Asia Pacific 6,368 14,444 863 21,675 Russia 15,975 280 8 16,263 Europe, Africa and Middle East 8,645 16,262 2,841 27,748 Canada 1,498 2,341 5,439 9,278 Total $ 81,949 $ 75,194 $ 20,573 $ 177,716 Top Drive Tubular Services Overhead, Corporate &amp; Other December 31, United States $ 17,128 $ 35,914 $ 10,180 $ 63,222 Mexico 26,925 2,002 387 29,314 South America 10,047 9,496 740 20,283 Asia Pacific 6,773 19,000 590 26,363 Russia 16,516 454 8 16,978 Europe, Africa and Middle East 7,738 20,721 3,878 32,337 Canada 2,904 5,245 5,859 14,008 Total $ 88,031 $ 92,832 $ 21,642 $ 202,505 Venezuela Charges Since early 2014, we have been reviewing and monitoring our operations in Venezuela given the deterioration of the political, business environment and security over the last year have pointed towards ever increasing risk in the country. Furthermore, the continued devaluation of local currency coupled with delayed and/or uncollectible payments from our customers, have made our ability to collect receivables increasingly difficult. As business conditions in Venezuela continued to deteriorate in the fourth quarter of 2014, we assessed the recoverability of our long-lived assets in the country. We performed an undiscounted cash flow assessment and concluded the future undiscounted cash flows did not recover the net book value of the long-lived assets based on our current assumptions of the Venezuelan operations. As such we estimated the fair value of the long-lived assets based on the estimated market value of the asset base within Venezuela using indications of what a knowledgeable, willing buyer would pay to a knowledgeable, willing seller in the market and recorded a charge of approximately $0.6 million as of December 31, 2014. Given the same circumstances, we also applied the lower of cost or market principle to the value of our inventory in country and concluded that it was probable that we would not recover the cost basis in our inventory. Accordingly we applied the lower of cost methodology to value our inventory and recorded an inventory charge of $1.0 million to properly state the inventory at net realizable value as of December 31, 2014. Further, we concluded based on recent billing approval and payment history that we had a probability of loss on the recovery of our accounts receivable with Petróleos de Venezuela, S.A. companies and recorded an increase in the allowance for doubtful accounts for $1.6 million . As of December 31, 2014, the total aggregate charges recorded in Venezuela were $3.2 million of which $1.6 million was recorded as cost of sales and services related to impairment loss on long-lived assets and write down of the inventory to net realizable value and $1.6 million as selling, general and administrative costs pertaining to the increase for the allowance for doubtful accounts. On November 9, 2015, we completed the sale of substantially all of our Venezuelan fixed assets and inventory for total cash consideration of $2.5 million . As of December 31, 2015, we have recorded a reserve of $1.5 million against the outstanding sale proceeds. In connection to the sale, we recognized a net loss of $0.5 million . Major customers and credit risk Our accounts receivable are principally with major international and national oil and natural gas service and exploration and production companies and are subject to normal industry credit risks. We perform ongoing credit evaluations of customers and grant credit based upon past payment history, financial condition and anticipated industry conditions. Customer payments are regularly monitored and a provision for doubtful accounts is established based upon specific situations and overall industry conditions. Many of our customers are located in international areas that are inherently subject to risks of economic, political and civil instabilities, which may impact our ability to collect those accounts receivable. The main factors in determining the allowance needed for accounts receivable are customer bankruptcies, delinquency and management’s estimate of ability to collect outstanding receivables based on the number of days outstanding and risks of economic, political and civil instabilities. Bad debt expense is included in selling, general and administrative expense in our consolidated statements of income. On December 17, 2015, the government of Argentina announced the end of most of its currency controls and allowed the Argentine Peso to be traded freely. Consequently, the Peso weakened 32% against the U.S. Dollar, resulting in a $6.1 million foreign exchange loss for the month of December 2015. The lifting of currency controls, however, permits us more cost effective access to cash generated in Argentina. Procurement of materials and supplies We procure materials and components from many different vendors located throughout the world. A portion of these components are electrical in nature, including permanent magnet motors, induction motors and drives. We also purchase hydraulic components, such as motors, from certain suppliers located in the United States. In order to manufacture many of our proprietary parts, we require substantial quantities of steel. We select our component sources from, and establish supply relationships with, vendors who are prepared to develop components and systems that allow us to produce high performance, reliable and compact machines. For both our electric and hydraulic top drive systems we source key components, such as AC motors, power electronics and hydraulic systems from vendors who have developed these components for commercial, often non-oilfield applications and who have adapted them for service conditions specific to our applications. Consequently, our ability to maintain timely deliveries and to provide long term support of certain models may depend on the supply of these components and systems. We attempt to minimize risks associated with this dependency through the development of supply agreements to maintain acceptable levels of ready components.</t>
  </si>
  <si>
    <t>Quarterly Financial Data (Unaudited) (Notes)</t>
  </si>
  <si>
    <t>Quarterly Financial Information Disclosure [Abstract]</t>
  </si>
  <si>
    <t>Quarterly Financial Data (Unaudited)</t>
  </si>
  <si>
    <t>Quarterly Financial Data (unaudited) The following table presents unaudited quarterly financial data for 2015 and 2014 (in thousands, except for per share amounts): For the 2015 quarterly period ended March 31 June 30 September 30 December 31 Revenue $ 91,670 $ 74,451 $ 61,397 $ 52,220 Operating loss (5,638 ) (13,718 ) (15,719 ) (67,326 ) Net loss (8,252 ) (27,490 ) (19,902 ) (78,110 ) Loss per share: Basic $ (0.21 ) $ (0.71 ) $ (0.51 ) $ (2.00 ) Diluted $ (0.21 ) $ (0.71 ) $ (0.51 ) $ (2.00 ) For the 2014 quarterly period ended March 31 June 30 September 30 December 31 Revenue $ 121,398 $ 145,106 $ 141,946 $ 134,541 Operating income 9,105 18,815 16,978 1,645 Net income (loss) 3,300 12,729 7,486 (2,079 ) Earnings per share: Basic $ 0.08 $ 0.32 $ 0.19 $ (0.05 ) Diluted $ 0.08 $ 0.31 $ 0.18 $ (0.05 )</t>
  </si>
  <si>
    <t>Schedule II-Valuation and Qualifying Accounts</t>
  </si>
  <si>
    <t>Valuation and Qualifying Accounts [Abstract]</t>
  </si>
  <si>
    <t>Valuation and Qualifying Accounts</t>
  </si>
  <si>
    <t>VALUATION AND QUALIFYING ACCOUNTS For the years ended December 31, 2015 , 2014 and 2013 Balance at beginning of year Charged to cost and expenses (a) Charged to other accounts (b) Deductions (c) Balance at end of year (in thousands) 2015 Allowance for uncollectible accounts $ 5,814 $ 10,937 $ — $ (7,857 ) $ 8,894 Inventory reserves 2,663 9,139 — — 11,802 Warranty reserves 3,370 2,144 — (4,621 ) 893 Deferred tax asset valuation allowance 6,624 40,439 — — 47,063 2014 Allowance for uncollectible accounts $ 3,006 $ 6,441 $ — $ (3,633 ) $ 5,814 Inventory reserves 2,099 564 — — 2,663 Warranty reserves 2,389 3,120 — (2,139 ) 3,370 Deferred tax asset valuation allowance 4,534 2,190 — (100 ) 6,624 2013 Allowance for uncollectible accounts $ 2,878 $ 4,584 $ — $ (4,456 ) $ 3,006 Inventory reserves 1,284 815 — — 2,099 Warranty reserves 3,719 2,859 — (4,189 ) 2,389 Deferred tax asset valuation allowance 4,310 603 — (379 ) 4,534 (a) Primarily represents the elimination of accounts receivable and inventory deemed uncollectible or worthless and providing warranty reserve estimates. (b) Represents currency translation adjustments and reclasses. (c) Negative amounts represent net recoveries of previously written-off receivables or changes to inventory and warranty services to customers.</t>
  </si>
  <si>
    <t>Summary of Significant Accounting Policies (Policies)</t>
  </si>
  <si>
    <t>Basis of presentation</t>
  </si>
  <si>
    <t>Basis of presentation These consolidated financial statements have been prepared by management in accordance with accounting principles generally accepted in the United States ("U.S. GAAP") and include the accounts of all consolidated subsidiaries after the elimination of all significant intercompany accounts and transactions. Unless indicated otherwise, all amounts in these consolidated financial statements are denominated in United States ("U.S.") dollars. All references to US$ or $ are to U.S. dollars and references to C$ are to Canadian dollars.</t>
  </si>
  <si>
    <t>Subsequent events</t>
  </si>
  <si>
    <t>Subsequent Events We conducted our subsequent events review through the date these consolidated financial statements were filed with the U.S. Securities and Exchange Commission ("SEC").</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On an ongoing basis, we evaluate our estimates, including those related to reserves for excess and obsolete inventory, uncollectible accounts receivable, valuation of goodwill, intangible assets and long-lived assets, determination of income taxes, contingent liabilities, self-insurance liabilities, stock-based compensation and warranty provisions. We base our estimates on historical experience and various other assumptions that we believe are reasonable under the circumstances, the results of which form the basis for making judgments about the carrying value of our assets and liabilities not readily apparent from other sources. Actual results could differ from those estimates.</t>
  </si>
  <si>
    <t>Cash and cash equivalents Cash equivalents are highly liquid, short-term investments with original maturities of less than three months, which are readily convertible to known amounts of cash. We maintain restricted cash investments pledged for certain letters of credit and other miscellaneous activity. We classify such restricted cash investment balances in other current assets.</t>
  </si>
  <si>
    <t>Allowance for doubtful accounts</t>
  </si>
  <si>
    <t>Allowance for doubtful accounts We establish an allowance for doubtful accounts receivable based on our historical experience and our assessment of specific outstanding accounts that are probable of loss. Uncollectible accounts receivable are written off when a settlement is reached for an amount less than the outstanding historical balance or when we determine the balance will not be collected.</t>
  </si>
  <si>
    <t>Inventories and inventory reserves</t>
  </si>
  <si>
    <t>Inventories and inventory reserves Inventories consist primarily of top drives and tubular services parts, spare parts, work in process and raw materials to support ongoing manufacturing operations and the installed base of specialized equipment used throughout the world. We have several valuation methods for our various types of inventories and consistently use the following methods for each type of inventory: • We value our work in process manufactured equipment using standard costs, which approximate actual costs for raw materials, direct labor and appropriate manufacturing overhead allocations; • We value our finished manufactured equipment at the lower of cost or market using specific identification; and • We value our spare parts at the lower of cost or market using the average cost method. Research and engineering expenses and selling, general and administrative expenses are reported as period costs and excluded from inventory cost. We establish reserves for obsolete inventory and for inventory in excess of demand based on our usage of inventory on-hand, technical obsolescence and market conditions, as well as our expectations of future demand based on our manufacturing sales backlog, our installed base and our development of new products.</t>
  </si>
  <si>
    <t>Property, plant and equipment</t>
  </si>
  <si>
    <t>Property, plant and equipment Property, plant and equipment are carried at cost. Maintenance and repairs are expensed as incurred. The costs of replacements, betterments and renewals that extend the useful life are capitalized. When properties and equipment, other than top drive units in our rental fleet, are sold, retired, or otherwise disposed of, the related cost and accumulated depreciation are removed from the books and the resulting gain or loss is recognized on our consolidated statement of income. When top drive units in our rental fleet are sold, the sales proceeds are included in revenue and the net book value of the equipment sold is included in cost of sales and services on our consolidated statement of income. Proceeds from the sale of these top drives are included in proceeds from the sale of operating assets and the difference between revenues and the cost of sales and services is included in gain on sale of operating assets in our consolidated statement of cash flows. Property, plant and equipment used in operations are assessed for impairment whenever changes in facts and circumstances indicate a possible significant deterioration in the future cash flows expected to be generated by an asset group. The Company determined that the appropriate level to group its assets for impairment purposes is: (1) Top Drive assets and (2) Tubular Services assets. If, upon review, the sum of the undiscounted pretax cash flows for an asset group is less than the carrying value of the asset group, the carrying value is written down to estimated fair value and reported as an impairment charge in the period in which the determination of the impairment is made. Because there usually is a lack of quoted market prices for long-lived assets, the fair value of impaired assets is typically determined based on the present values of expected future cash flows using discount rates believed to be consistent with those used by principal market participants. Long-lived assets committed by management for disposal within one year are accounted for at the lower of amortized cost or fair value, less cost to sell, with fair value determined using a binding negotiated price, if available, or the present value of expected future cash flows as previously described. Depreciation and amortization of property, plant and equipment, including capital leases, is computed on the following basis: Asset Category Description Method Life Land, buildings and leaseholds Buildings Leasehold improvements Straight-line Straight-line 20 years Lease term Drilling equipment Top drive rental units Tubular services equipment Support equipment Usage Straight-line Straight-line 2,600 days 5 – 7 years 5 – 7 years Manufacturing equipment Straight-line 5 – 7 years Office equipment and other Computer hardware and software IT development costs Furniture and equipment Vehicles Straight-line Straight-line Straight-line Straight-line 2 – 5 years 5 years 5 years 3 – 4 years</t>
  </si>
  <si>
    <t>Goodwill and other intangible assets</t>
  </si>
  <si>
    <t xml:space="preserve">Goodwill and other intangible assets Goodwill, resulting from business combinations, is initially recorded at acquisition-date fair value. Goodwill is not amortized but is subject to an annual impairment test, which we perform as of December 31, or upon the occurrence of a triggering event. An impairment loss is recognized when the fair value of our goodwill is less than the carrying amount of that goodwill. We perform our goodwill impairment tests at the reporting unit level using the Income Approach and Market Approach. As a result of our annual impairment test as of December 31, 2015 , we have fully impaired $32.7 million and $1.7 million of goodwill assigned to our Tubular Services and Top Drive reporting units, respectively. During the years ended December 31, 2014 and 2013 management concluded that goodwill was not impaired. Intangible assets that have finite useful lives are capitalized at their acquisition-date fair value and amortized on a straight-line basis over their estimated useful lives. Our intangible assets that have finite useful lives consist primarily of customer relationships, patents and non-compete agreements. We review our intangible assets for impairment when circumstances indicate their carrying values may not be recoverable as measured by the amount their carrying values are exceeded by their fair values. Our intangible assets are evaluated for impairment as a component of the fixed asset groups discussed above. </t>
  </si>
  <si>
    <t>Deferred income taxes Deferred income taxes are determined using the liability method and are provided on all temporary differences between the financial reporting basis and the tax basis of our assets and liabilities, except for deferred taxes on income considered to be permanently reinvested in certain foreign subsidiaries. Deferred income taxes are measured using enacted tax rates and laws expected to apply to taxable income in the years in which the temporary differences are expected to reverse. The effect of a change in tax rates applied to deferred income taxes is recognized in the period that the change is enacted. A valuation allowance is established to reduce deferred tax assets when it is more likely than not some or all of the benefit from the deferred tax asset will not be realized. Accrued interest and penalties related to unrecognized tax benefits are reflected in interest expense and other expense, respectively, on our consolidated statements of income.</t>
  </si>
  <si>
    <t>Contingent liabilities</t>
  </si>
  <si>
    <t>Contingent liabilities We recognize liabilities for loss contingencies, including legal costs expected to be incurred in connection with such loss contingencies, when we believe a loss is probable and the amount of the probable loss can be reasonably estimated. Such estimates may be based on advice from third parties or on management’s judgment, as appropriate. Revisions to our contingent liabilities are reflected in income in the period in which facts become known or circumstances change that affect our previous judgments with respect to the likelihood or amount of the probable loss.</t>
  </si>
  <si>
    <t>Warranties We provide product warranties on equipment sold pursuant to manufacturing contracts and recognize the anticipated cost of these warranties in cost of sales and services when sales revenue is recognized. We estimate our warranty liability based upon historical warranty claim experience and specific warranty claims. We periodically review our warranty provision and make adjustments to the provision as claim data and historical experience change.</t>
  </si>
  <si>
    <t>Per share information</t>
  </si>
  <si>
    <t>Per share information Basic earnings (loss) per share of common stock is calculated using the weighted average number of our shares outstanding during the period. Diluted earnings (loss) per share of common stock is calculated using the treasury stock method, under which we assume proceeds obtained upon exercise of "in the money" share-based payments, granted under our compensation plan, would be used to purchase our common shares at the average market price during the period. Diluted earnings (loss) per share includes the shares used in the basic net income calculation, plus our unvested restricted shares, performance stock units and outstanding stock options, to the extent that these instruments dilute earnings (loss) per share. No adjustment to basic earnings (loss) per share is made if the result of the diluted earnings (loss) per share calculation is anti-dilutive.</t>
  </si>
  <si>
    <t>Revenue recognition</t>
  </si>
  <si>
    <t>Revenue recognition We recognize revenue when the earnings process is complete, persuasive evidence of an arrangement exists, price is fixed or determinable and collectability is reasonably assured. For product sales, revenue is recognized upon delivery when title and risk of loss of the equipment is transferred to the customer, with no right of return. For revenue other than product sales, we recognize revenue as the services are rendered based upon agreed daily, hourly or job rates. Top Drive Sales - We determine the transfer of title and risk of loss in accordance with contracts with our customers and the related International Commercial Terms. We generally require customers to pay a non-refundable deposit with their purchase orders. Customer advances or deposits are deferred and recognized as revenue when we have completed all of our performance obligations related to the sale. Top Drive Rentals and Tubular Services - Revenue generated from specific time, materials and equipment contracts is based upon agreed daily, hourly or job rates and price and recognized as amounts are earned in accordance with the contract terms. Revenue generated from materials and equipment sales is recognized upon delivery in accordance with the contract terms. Shipping and handling costs billed to customers are recognized in net revenue. Shipping and handling costs are included in cost of sales and services.</t>
  </si>
  <si>
    <t>Operating leases</t>
  </si>
  <si>
    <t>Operating leases We have entered into non-cancelable operating lease agreements primarily involving office space. Certain of these leases contain escalating lease payments and we recognize expense on a straight-line basis, which is more representative of the time pattern in which the leased property is physically employed. In certain instances, we are also entitled to reimbursements for part or all of leasehold improvements made and record a deferred credit for such reimbursements, which is amortized over the remaining life of the lease term as a reduction in lease expense.</t>
  </si>
  <si>
    <t>Research and engineering expenses</t>
  </si>
  <si>
    <t>Research and engineering expenses We expense research and engineering costs when incurred. Payments received from third parties, including payments for the use of equipment prototypes, during the research or development process are recognized as a reduction in research and engineering expense when the payments are received. We include in research and engineering expense, costs for buildings and properties, salaries and employee benefits, materials and equipment, administrative activities and allocations of corporate costs.</t>
  </si>
  <si>
    <t>Stock-based compensation</t>
  </si>
  <si>
    <t>Stock-based compensation Our stock-based compensation plan provides for the grants of stock options, restricted stock, restricted stock units, performance share units and other stock-based awards to eligible directors, officers, employees and other persons. We measure stock-based compensation cost for awards as of grant date, based on the estimated fair value of the award less an estimated rate for pre-vesting forfeitures. For stock option grants, we use a Black-Scholes valuation model to determine the estimated fair value. For market-based performance awards, we use a Monte Carlo simulation model to determine the estimated fair value. For restricted stock units, the fair value is the average of the high and low price of our stock as traded on the NASDAQ Stock Market on the date of grant. For equity-classified awards, we recognize compensation expense on a graded basis over the vesting period with estimated pre-vesting forfeitures being adjusted to actual forfeitures in the month of forfeiture and actual vestings in the month of vesting. The graded basis of amortization accelerates the recognition of compensation expense for a three year vesting period, with generally 61% being recognized in the first year, 28% being recognized in the second year and 11% being recognized in the third year. Compensation expense for our equity-classified awards is recorded as an increase to common shares. Consideration received on the exercise of stock options is recorded as an increase to common shares. For liability-classified awards, we recognize compensation expense based on the fair value of the award for the portion of the service period fulfilled at the end of each reporting period. The liability is recorded in accrued and other current liabilities on our consolidated balance sheet with the corresponding increase or decrease to compensation expense. The tax benefit for stock-based compensation is included as a cash inflow from financing activities in the Consolidated Statements of Cash Flows. We recognize a tax benefit only to the extent it reduces our income taxes payable. For purposes of determining the amount of tax attributes utilized in a given year as compared to the deduction for stock-based compensation, we apply the with-and-without approach. This approach considers deductions for stock-based compensation to be the last item of tax benefit recognized after all other deductions and utilization of prior year carryforwards</t>
  </si>
  <si>
    <t>Foreign currency translation</t>
  </si>
  <si>
    <t xml:space="preserve">Foreign currency translation The U.S. dollar is the functional currency for all of our worldwide operations. Our cumulative translation adjustment of $35.5 million included in accumulated other comprehensive income resulted from the translation of assets and liabilities of our Canadian operations, which used the Canadian dollar as the functional currency prior to January 1, 2010. This cumulative translation adjustment will be adjusted only in the event of a full or partial disposition of our Canadian operations. </t>
  </si>
  <si>
    <t>Recent accounting pronouncements</t>
  </si>
  <si>
    <t>Recent accounting pronouncements In February 2016, the Financial Accounting Standards Board (“FASB”) issued ASU 2016-2, Leases (Topic 842) which is a comprehensive new leases standard that amends various aspects of existing accounting guidance for leases. It will require recognizing lease assets and lease liabilities on the balance sheet and disclosing key information about leasing arrangements. The guidance is effective for fiscal years beginning after December 15, 2018, including interim periods within those fiscal years. Early adoption is permitted. We are evaluating the impact that this new guidance will have on our Consolidated Financial Statements and related Note disclosures. In November 2015, the FASB issued ASU 2015-17, Income Taxes (Topic 740): Balance Sheet Classification of Deferred Taxes, which requires all deferred tax assets and liabilities, and any related valuation allowance, to be classified as noncurrent in the financial statements. The classification change for all deferred taxes as noncurrent simplifies entities' processes as it eliminates the need to separately identify the net current and net noncurrent deferred tax asset or liability in each jurisdiction and allocate valuation allowances. We elected to early adopt this accounting standard as of December 31, 2015 and applied it prospectively. Prior periods in our Consolidated Financial Statements were not retrospectively adjusted. In July 2015, the FASB issued ASU 2015-11, Inventory (Topic 330): Simplifying the Measurement of Inventory , which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January 1, 2017 and will be applied prospectively. Early adoption is permitted. We are evaluating the impact that this new guidance will have on our Consolidated Financial Statements and related Note disclosures. In May 2014, the FASB issued ASU 2019-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new standard will be effective January 1, 2018, with early adoption permitted on January 1, 2017. We are evaluating the impact that this new guidance will have on our Consolidated Financial Statements and related Note disclosures.</t>
  </si>
  <si>
    <t>Summary of Significant Accounting Policies (Tables)</t>
  </si>
  <si>
    <t>Depreciation and amortization of property, plant and equipment, including capital leases, is computed on the following basis: Asset Category Description Method Life Land, buildings and leaseholds Buildings Leasehold improvements Straight-line Straight-line 20 years Lease term Drilling equipment Top drive rental units Tubular services equipment Support equipment Usage Straight-line Straight-line 2,600 days 5 – 7 years 5 – 7 years Manufacturing equipment Straight-line 5 – 7 years Office equipment and other Computer hardware and software IT development costs Furniture and equipment Vehicles Straight-line Straight-line Straight-line Straight-line 2 – 5 years 5 years 5 years 3 – 4 years At December 31, 2015 and 2014 , property, plant and equipment, by major category were as follows (in thousands): 2015 2014 Land, buildings and leaseholds $ 27,890 $ 27,488 Drilling equipment 362,556 359,533 Manufacturing equipment 16,303 14,302 Office equipment and other 33,056 32,836 Capital work in progress 575 9,621 440,380 443,780 Less: Accumulated depreciation (262,664 ) (241,275 ) $ 177,716 $ 202,505</t>
  </si>
  <si>
    <t>Sale of CASING DRILLING (Tables)</t>
  </si>
  <si>
    <t>Income statement, balance sheet and additional disclosures</t>
  </si>
  <si>
    <t>The table below sets forth the details contributing to the gain on sale (in thousands): Total cash consideration $ 46,625 Fixed assets, net (11,999 ) Inventories, net (10,839 ) Accounts receivable, net (8,330 ) Transaction costs (1,670 ) Gain on sale of Casing Drilling $ 13,787</t>
  </si>
  <si>
    <t>Details of Certain Accounts (Tables)</t>
  </si>
  <si>
    <t>Schedule of prepaid and other current assets</t>
  </si>
  <si>
    <t>At December 31, 2015 and 2014 , prepaid and other current assets consisted of the following (in thousands): 2015 2014 Prepaid taxes other than income taxes $ 4,048 $ 4,168 Prepaid insurance 1,144 3,481 Other prepaid expenses 3,220 6,237 Deposits 4,295 4,293 Restricted cash 996 2,664 Non-trade receivables 2,105 1,503 Deferred job costs 1,786 4,528 $ 17,594 $ 26,874</t>
  </si>
  <si>
    <t>Schedule of accrued liabilities</t>
  </si>
  <si>
    <t>At December 31, 2015 and 2014 , accrued and other current liabilities consisted of the following (in thousands): 2015 2014 Accrued payroll and benefits $ 12,448 $ 18,202 Accrued taxes other than income taxes 4,173 4,194 Other current liabilities 5,255 4,385 $ 21,876 $ 26,781</t>
  </si>
  <si>
    <t>Inventories (Tables)</t>
  </si>
  <si>
    <t>Schedule of inventory, current</t>
  </si>
  <si>
    <t>At December 31, 2015 and 2014 , inventories, net of reserves for excess and obsolete inventories, by major classification were as follows (in thousands): 2015 2014 Raw materials $ 53,595 $ 67,275 Work in progress 1,944 2,866 Finished goods 39,920 44,541 $ 95,459 $ 114,682</t>
  </si>
  <si>
    <t>Property, Plant and Equipment (Tables)</t>
  </si>
  <si>
    <t>Schedule of capital leased assets</t>
  </si>
  <si>
    <t>At December 31, 2015 and 2014 , capital leases included in property, plant and equipment, at cost, by major category were as follows (in thousands): 2015 2014 Office equipment and other $ — $ 598 — 598 Less: Accumulated depreciation — (572 ) $ — $ 26</t>
  </si>
  <si>
    <t>Depreciation and amortization expense</t>
  </si>
  <si>
    <t>Depreciation and amortization expense is included on our consolidated statements of income as follows (in thousands): Year Ended December 31, 2015 2014 2013 Cost of sales and services $ 36,113 $ 39,376 $ 38,522 Selling, general &amp; administrative expense 2,022 2,633 2,699 $ 38,135 $ 42,009 $ 41,221</t>
  </si>
  <si>
    <t>Fair Value of Financial Instruments (Tables)</t>
  </si>
  <si>
    <t>Fair value measurements, recurring and nonrecurring</t>
  </si>
  <si>
    <t>The following table summarizes the fair values and levels within the fair value hierarchy in which the fair value measurements fall for assets and liabilities measured on a recurring basis as of December 31, 2015 (in thousands): Fair Value Measurements at Reporting Date Using Total Quoted Prices In Active Markets for Identical Assets (Level 1) Significant Other Observable Inputs (Level 2) Significant Unobservable Inputs (Level 3) Cash and cash equivalents $ 51,507 $ 51,507 $ — $ — Contingent earn-out obligations $ 74 $ — $ — $ 74</t>
  </si>
  <si>
    <t>Fair value, liabilities measured on recurring basis, unobservable input reconciliation</t>
  </si>
  <si>
    <t>The table below presents a reconciliation of the fair value of our contingent earn-out obligations that use significant unobservable inputs (Level 3) (in thousands): Balance at beginning of year $ 1,014 Issuances — Settlements — Adjustments to fair value (940 ) Balance at December 31, 2015 $ 74</t>
  </si>
  <si>
    <t>Long Term Debt (Tables)</t>
  </si>
  <si>
    <t>Schedule of long-term debt instruments</t>
  </si>
  <si>
    <t>Long term debt consists of the following (in thousands): December 31, 2015 2014 Capital leases $ — $ 25 Other notes payable — — Current portion of long-term debt — (25 ) Non-current portion of long-term debt $ — $ —</t>
  </si>
  <si>
    <t>Shareholders’ Equity and Stock-Based Compensation (Tables)</t>
  </si>
  <si>
    <t>Schedule of weighted average number of shares</t>
  </si>
  <si>
    <t>The following table reconciles basic and diluted weighted average shares (in thousands): December 31, 2015 2014 2013 Basic weighted average number of shares outstanding 39,005 39,912 39,090 Dilutive effect of stock compensation awards — 605 670 Diluted weighted average number of shares outstanding 39,005 40,517 39,760 Anti-dilutive options excluded from calculation due to exercise prices — 355 636</t>
  </si>
  <si>
    <t>Schedule of stock options activity</t>
  </si>
  <si>
    <t>The following is a summary of our stock option transactions for the year ended December 31, 2015 : Number of Shares Underlying Options Weighted- Average Exercise Price Per Share Weighted- Average Contractual Term Aggregate Intrinsic Value U.S. dollar denominated options (in years) (in thousands) Outstanding at December 31, 2014 996,407 $ 15.04 Granted 254,700 $ 8.15 Exercised (45,600 ) $ 8.12 Forfeited (39,836 ) $ 13.48 Expired (175,799 ) $ 23.04 Outstanding at December 31, 2015 989,872 $ 12.22 4.30 $ — Vested at December 31, 2015 or expected to vest in the future 972,355 $ 12.27 4.26 $ — Exercisable at December 31, 2015 574,430 $ 13.45 2.76 $ — Canadian dollar denominated options Outstanding at December 31, 2014 15,600 C$ 24.67 Granted — C$ — Exercised — C$ — Forfeited — C$ — Expired (15,600 ) C$ 24.67 Outstanding at December 31, 2015 — C$ — 0 C$ — Vested at December 31, 2015 or expected to vest in the future — C$ — 0 C$ — Exercisable at December 31, 2015 — C$ — 0 C$ —</t>
  </si>
  <si>
    <t>Valuation assumptions</t>
  </si>
  <si>
    <t>Listed below is the weighted average of each assumption based on grants for years ended December 31, 2015 , 2014 and 2013 : 2015 2014 2013 Weighted average risk-free interest rate 1.6% 1.5% 1.3% Expected dividend yield 2.45% 1.4% —% Expected life (years) 4.5 4.5 4.5 Weighted average expected volatility 44% 47% 52% Weighted average expected forfeiture rate 3% 2% 2%</t>
  </si>
  <si>
    <t>Restricted stock and restricted stock units activity</t>
  </si>
  <si>
    <t>A summary of our restricted stock transactions for the year ended December 31, 2015 is presented below: Number of Restricted Shares Weighted-Average Grant Date Fair Value per Share Unvested at December 31, 2014 573,541 $ 13.60 Granted 575,000 $ 8.23 Vested (221,278 ) $ 13.44 Forfeited (115,383 ) $ 13.87 Unvested at December 31, 2015 811,880 $ 9.80</t>
  </si>
  <si>
    <t>Schedule of nonvested performance-based units activity</t>
  </si>
  <si>
    <t>. A summary of our performance stock units for the year ended December 31, 2015 is presented below:</t>
  </si>
  <si>
    <t>Income Taxes (Tables)</t>
  </si>
  <si>
    <t>Schedule of deferred tax assets and liabilities</t>
  </si>
  <si>
    <t xml:space="preserve"> December 31, 2015 2014 Deferred tax assets: Loss carryforwards $ 26,766 $ 6,837 Accrued liabilities and reserves 9,612 10,358 Tax credit carryforwards 3,526 2,982 Property, plant and equipment 14,005 12,133 Stock compensation 1,756 2,579 Intangibles 4,432 — Deferred tax assets 60,097 34,889 Less: Valuation allowance (47,063 ) (6,624 ) Total deferred tax assets $ 13,034 $ 28,265 Deferred tax liabilities: Property, plant and equipment (13,309 ) (13,683 ) Intangible assets (306 ) (3,588 ) Other (409 ) (452 ) Total deferred tax liabilities $ (14,024 ) $ (17,723 ) Net deferred tax assets (liabilities) $ (990 ) $ 10,542</t>
  </si>
  <si>
    <t>Schedule of income before income tax, domestic and foreign</t>
  </si>
  <si>
    <t>Our income (loss) before income taxes consisted of the following (in thousands): December 31, 2015 2014 2013 Canada $ (39,121 ) $ 9,696 $ 2,665 United States (60,645 ) 3,504 1,422 Other international (18,644 ) 25,244 46,199 Income (loss) before taxes $ (118,410 ) $ 38,444 $ 50,286</t>
  </si>
  <si>
    <t>Schedule of components of income tax expense (benefit)</t>
  </si>
  <si>
    <t>Our income tax provision consisted of the following (in thousands): December 31, 2015 2014 2013 Current: Canada $ (1,809 ) $ 1,153 $ (940 ) United States (375 ) (849 ) 1,161 Other international 7,351 20,183 16,515 Total current 5,167 20,487 16,736 Deferred: Canada 10,841 (691 ) 15 United States (8,526 ) 2,660 47 Other international 7,862 (5,448 ) (1,796 ) Total deferred 10,177 (3,479 ) (1,734 ) Income tax provision $ 15,344 $ 17,008 $ 15,002</t>
  </si>
  <si>
    <t>Schedule of effective income tax rate reconciliation</t>
  </si>
  <si>
    <t>A reconciliation of the statutory rate and the effective income tax rate is as follows: Year Ended December 31, 2015 2014 2013 Tax expense (benefit) at statutory tax rate (26.4 )% 25.0 % 25.0 % Effect of: Tax rates applied to earnings not attributed to Canada (2.6 ) 13.7 5.8 U.S. state taxes 0.1 1.3 1.3 Non-deductible expenses 3.8 3.3 0.3 Foreign exchange adjustments 2.2 0.2 2.8 Change in valuation allowance 34.7 2.4 0.7 Research and development tax credits (0.7 ) (3.1 ) (2.1 ) Change in uncertain tax positions and tax audit assessments (0.1 ) 1.0 (2.6 ) Other 2.0 0.4 (1.4 ) Tax expense (benefit) at effective tax rate 13.0 % 44.2 % 29.8 %</t>
  </si>
  <si>
    <t>Schedule of uncertain tax positions roll forward</t>
  </si>
  <si>
    <t>A reconciliation of the beginning and ending accrual for uncertain tax positions is as follows (in thousands): December 31, 2015 2014 2013 Balance, beginning of year $ 2,553 $ 1,904 $ 3,594 Decreases in tax positions for prior years (994 ) — — Increase in tax positions for prior years — 556 — Increase in tax positions for current year 94 299 308 Legal settlements — — (1,998 ) Lapse in statute of limitations (178 ) (206 ) — Balance, end of year $ 1,475 $ 2,553 $ 1,904</t>
  </si>
  <si>
    <t>Goodwill and Other Intangible Assets (Tables)</t>
  </si>
  <si>
    <t>Schedule of goodwill</t>
  </si>
  <si>
    <t>he change in the carrying amount of goodwill were as follows (in thousands): December 31, 2015 2014 Balance, beginning of year $ 34,401 $ 32,732 Acquisitions (See Note 4) — 1,669 Impairments (34,401 ) — Balance, end of year $ — $ 34,401</t>
  </si>
  <si>
    <t>Schedule of intangible assets</t>
  </si>
  <si>
    <t>he estimated useful life, carrying amount and accumulated amortization of our intangible assets were as follows (in thousands): 2015 2014 Estimated useful life Gross carrying amount Accumulated amortization Net intangible assets Gross carrying amount Accumulated amortization Net intangible assets Amortized intangible assets Customer relationships 7 - 10 years $ 6,325 $ (4,593 ) $ 1,732 $ 6,325 $ (4,067 ) $ 2,258 Patents 10 - 14 years 2,521 (1,923 ) 598 2,521 (1,730 ) 791 Non-compete agreements 5 years 2,010 (1,991 ) 19 2,010 (1,967 ) 43 Other 7 - 10 years 2,938 (1,286 ) 1,652 2,938 (980 ) 1,958 $ 13,794 $ (9,793 ) $ 4,001 $ 13,794 $ (8,744 ) $ 5,050</t>
  </si>
  <si>
    <t>Future amortization expense</t>
  </si>
  <si>
    <t>Future estimated amortization expense related to our intangible assets for the next five years is expected to be as follows (in thousands): Years ending December 31, Amortization expense 2016 $ 1,030 2017 978 2018 878 2019 485 2020 331</t>
  </si>
  <si>
    <t>Warranties (Tables)</t>
  </si>
  <si>
    <t>Schedule of product warranty liability</t>
  </si>
  <si>
    <t>Changes in our warranty accrual for the years ended December 31, 2015 and 2014 were as follows (in thousands): December 31, 2015 2014 Balance, beginning of year $ 3,370 $ 2,389 Provisions 2,144 3,120 Expirations (1,099 ) (1,001 ) Claims (3,522 ) (1,138 ) Balance, end of year $ 893 $ 3,370</t>
  </si>
  <si>
    <t>Commitments and Contingencies (Tables)</t>
  </si>
  <si>
    <t>Schedule of future minimum rental payments for operating leases</t>
  </si>
  <si>
    <t>Future minimum lease commitments under non-cancelable operating leases with initial or remaining terms of one year or more as of December 31, 2015 are as follows (in thousands): Years ending December 31, Minimum lease commitments 2016 $ 7,126 2017 5,185 2018 3,375 2019 2,302 2020 1,573 Thereafter 4,791 Total 24,352</t>
  </si>
  <si>
    <t>Segment Information (Tables)</t>
  </si>
  <si>
    <t>Reconciliation of operating profit (loss) from segments to consolidated</t>
  </si>
  <si>
    <t>Significant financial information relating to these segments is as follows (in thousands): Year Ended December 31, 2015 Top Drive Tubular Services Casing Drilling Research &amp; Engineering Corporate &amp; Other Total Revenue $ 145,708 $ 134,030 $ — $ — $ — $ 279,738 Depreciation and amortization 8,414 25,435 — 11 4,275 38,135 Operating loss (18,857 ) (46,124 ) — (9,198 ) (28,222 ) (102,401 ) Other expense (16,009 ) Loss before income taxes $ (118,410 ) Year Ended December 31, 2014 Top Drive Tubular Services Casing Drilling Research &amp; Engineering Corporate &amp; Other Total Revenue $ 318,786 $ 224,142 $ 63 $ — $ — $ 542,991 Depreciation and amortization 10,909 26,392 1 65 4,642 42,009 Operating income (loss) 58,628 35,514 (632 ) (9,574 ) (37,393 ) 46,543 Other expense (8,099 ) Income before income taxes $ 38,444 Year Ended December 31, 2013 Top Drive Tubular Services Casing Drilling Research &amp; Engineering Corporate &amp; Other Total Revenue $ 311,570 $ 212,671 $ 624 $ — $ — $ 524,865 Depreciation and amortization 11,639 24,989 2 65 4,526 41,221 Operating income (loss) 67,998 35,850 2,124 (8,578 ) (42,554 ) 54,840 Other expense (4,554 ) Income before income taxes $ 50,286</t>
  </si>
  <si>
    <t>Charges and related income statement classification for restructuring</t>
  </si>
  <si>
    <t xml:space="preserve">The following table presents these charges and the related income statement classification to which the charges are included (in thousands): Year Ended December 31, 2015 Income Statement Classification Restructuring Costs Top Drive $ 5,438 Cost of sales and services - Products Tubular Services 3,932 Cost of sales and services - Services Corporate and Other 1,500 Selling, general and administrative $ 10,870 </t>
  </si>
  <si>
    <t>Schedule of revenues from external customers and long-lived assets by geographical areas</t>
  </si>
  <si>
    <t>Our revenue by geographic area for the past three fiscal years was as follows (in thousands): Year ended December 31, 2015 2014 2013 United States $ 81,385 $ 185,086 $ 149,428 Canada 19,129 60,677 48,328 South America 58,667 89,014 77,913 Asia Pacific 32,909 55,322 55,288 Mexico 26,137 36,989 52,424 Russia 15,049 57,482 91,827 Europe, Africa and Middle East 46,462 58,421 49,657 Total $ 279,738 $ 542,991 $ 524,865 Our physical location of our net property, plant and equipment by geographic area as of December 31, 2015 and 2014 was as follows (in thousands): Top Drive Tubular Services Overhead, Corporate &amp; Other December 31, United States $ 19,198 $ 32,479 $ 10,434 $ 62,111 Mexico 21,655 1,982 156 23,793 South America 8,610 7,406 832 16,848 Asia Pacific 6,368 14,444 863 21,675 Russia 15,975 280 8 16,263 Europe, Africa and Middle East 8,645 16,262 2,841 27,748 Canada 1,498 2,341 5,439 9,278 Total $ 81,949 $ 75,194 $ 20,573 $ 177,716 Top Drive Tubular Services Overhead, Corporate &amp; Other December 31, United States $ 17,128 $ 35,914 $ 10,180 $ 63,222 Mexico 26,925 2,002 387 29,314 South America 10,047 9,496 740 20,283 Asia Pacific 6,773 19,000 590 26,363 Russia 16,516 454 8 16,978 Europe, Africa and Middle East 7,738 20,721 3,878 32,337 Canada 2,904 5,245 5,859 14,008 Total $ 88,031 $ 92,832 $ 21,642 $ 202,505</t>
  </si>
  <si>
    <t>Quarterly Financial Data (Unaudited) (Tables)</t>
  </si>
  <si>
    <t>Schedule of quarterly financial information</t>
  </si>
  <si>
    <t>The following table presents unaudited quarterly financial data for 2015 and 2014 (in thousands, except for per share amounts): For the 2015 quarterly period ended March 31 June 30 September 30 December 31 Revenue $ 91,670 $ 74,451 $ 61,397 $ 52,220 Operating loss (5,638 ) (13,718 ) (15,719 ) (67,326 ) Net loss (8,252 ) (27,490 ) (19,902 ) (78,110 ) Loss per share: Basic $ (0.21 ) $ (0.71 ) $ (0.51 ) $ (2.00 ) Diluted $ (0.21 ) $ (0.71 ) $ (0.51 ) $ (2.00 ) For the 2014 quarterly period ended March 31 June 30 September 30 December 31 Revenue $ 121,398 $ 145,106 $ 141,946 $ 134,541 Operating income 9,105 18,815 16,978 1,645 Net income (loss) 3,300 12,729 7,486 (2,079 ) Earnings per share: Basic $ 0.08 $ 0.32 $ 0.19 $ (0.05 ) Diluted $ 0.08 $ 0.31 $ 0.18 $ (0.05 )</t>
  </si>
  <si>
    <t>Summary of Significant Accounting Policies (Details) - USD ($) $ in Thousands</t>
  </si>
  <si>
    <t>Property, Plant and Equipment [Line Items]</t>
  </si>
  <si>
    <t>Impairment of goodwill</t>
  </si>
  <si>
    <t>First year amortization rate (percent)</t>
  </si>
  <si>
    <t>61.00%</t>
  </si>
  <si>
    <t>Second year amortization rate (percent)</t>
  </si>
  <si>
    <t>28.00%</t>
  </si>
  <si>
    <t>Third year amortization rate (percent)</t>
  </si>
  <si>
    <t>11.00%</t>
  </si>
  <si>
    <t>Cumulative translation adjustment</t>
  </si>
  <si>
    <t>Buildings [Member]</t>
  </si>
  <si>
    <t>Useful life</t>
  </si>
  <si>
    <t>20 years</t>
  </si>
  <si>
    <t>Top Drive [Member]</t>
  </si>
  <si>
    <t>2600 days</t>
  </si>
  <si>
    <t>Tubular Services [Member] | Minimum [Member]</t>
  </si>
  <si>
    <t>5 years</t>
  </si>
  <si>
    <t>Tubular Services [Member] | Maximum [Member]</t>
  </si>
  <si>
    <t>7 years</t>
  </si>
  <si>
    <t>Support equipment [Member] | Minimum [Member]</t>
  </si>
  <si>
    <t>Support equipment [Member] | Maximum [Member]</t>
  </si>
  <si>
    <t>Manufacturing equipment [Member] | Minimum [Member]</t>
  </si>
  <si>
    <t>Manufacturing equipment [Member] | Maximum [Member]</t>
  </si>
  <si>
    <t>Computer hardware and software [Member] | Minimum [Member]</t>
  </si>
  <si>
    <t>2 years</t>
  </si>
  <si>
    <t>Computer hardware and software [Member] | Maximum [Member]</t>
  </si>
  <si>
    <t>IT development costs [Member]</t>
  </si>
  <si>
    <t>Furniture and Fixtures [Member]</t>
  </si>
  <si>
    <t>Vehicles [Member] | Minimum [Member]</t>
  </si>
  <si>
    <t>3 years</t>
  </si>
  <si>
    <t>Vehicles [Member] | Maximum [Member]</t>
  </si>
  <si>
    <t>4 years</t>
  </si>
  <si>
    <t>Tubular Services [Member]</t>
  </si>
  <si>
    <t>Other Current Assets [Member]</t>
  </si>
  <si>
    <t>Restricted cash investments</t>
  </si>
  <si>
    <t>Sale of CASING DRILLING (Details) - USD ($) $ in Thousands</t>
  </si>
  <si>
    <t>Jun. 04, 2012</t>
  </si>
  <si>
    <t>Income Statement, Balance Sheet and Additional Disclosures by Disposal Groups, Including Discontinued Operations [Line Items]</t>
  </si>
  <si>
    <t>CASING DRILLING TM [Member]</t>
  </si>
  <si>
    <t>Total cash consideration</t>
  </si>
  <si>
    <t>Gain from working capital purchase price adjustment</t>
  </si>
  <si>
    <t>Fixed assets, net</t>
  </si>
  <si>
    <t>Accounts receivable, net</t>
  </si>
  <si>
    <t>Transaction costs</t>
  </si>
  <si>
    <t>Acquisitions (Details) - USD ($)</t>
  </si>
  <si>
    <t>May. 07, 2014</t>
  </si>
  <si>
    <t>Business Acquisition [Line Items]</t>
  </si>
  <si>
    <t>Tech Field Services, LLC [Member]</t>
  </si>
  <si>
    <t>Consideration Transferred</t>
  </si>
  <si>
    <t>Cash paid</t>
  </si>
  <si>
    <t>Liabilities assumed</t>
  </si>
  <si>
    <t>Minimum earn-out obligation</t>
  </si>
  <si>
    <t>Maximum earn-out obligation</t>
  </si>
  <si>
    <t>Property and equipment, net</t>
  </si>
  <si>
    <t>Details of Certain Accounts - Prepaid and Other Current Assets (Details) - USD ($) $ in Thousands</t>
  </si>
  <si>
    <t>Prepaid taxes other than income taxes</t>
  </si>
  <si>
    <t>Prepaid insurance</t>
  </si>
  <si>
    <t>Other prepaid expenses</t>
  </si>
  <si>
    <t>Deposits</t>
  </si>
  <si>
    <t>Restricted cash</t>
  </si>
  <si>
    <t>Non-trade receivables</t>
  </si>
  <si>
    <t>Deferred job costs</t>
  </si>
  <si>
    <t>Prepaid expense and other assets, current</t>
  </si>
  <si>
    <t>Details of Certain Accounts - Accrued and Other Current Liabilities (Details) - USD ($) $ in Thousands</t>
  </si>
  <si>
    <t>Accrued payroll and benefits</t>
  </si>
  <si>
    <t>Accrued taxes other than income taxes</t>
  </si>
  <si>
    <t>Other current liabilities</t>
  </si>
  <si>
    <t>Accrued liabilities, current</t>
  </si>
  <si>
    <t>Inventories (Details) - USD ($)</t>
  </si>
  <si>
    <t>Raw materials</t>
  </si>
  <si>
    <t>Work in progress</t>
  </si>
  <si>
    <t>Finished goods</t>
  </si>
  <si>
    <t>Inventory, net</t>
  </si>
  <si>
    <t>Aggregate inventory charges</t>
  </si>
  <si>
    <t>Reserves for excess and obsolete inventories</t>
  </si>
  <si>
    <t>Property, Plant and Equipment - Major Asset Categories (Details) - USD ($) $ in Thousands</t>
  </si>
  <si>
    <t>Property, plant and equipment, gross</t>
  </si>
  <si>
    <t>Less: Accumulated depreciation</t>
  </si>
  <si>
    <t>Net book value of used top drives sold from rental fleet</t>
  </si>
  <si>
    <t>Capital leases, gross</t>
  </si>
  <si>
    <t>Capital leases, net</t>
  </si>
  <si>
    <t>Land, buildings and leaseholds [Member]</t>
  </si>
  <si>
    <t>Drilling equipment [Member]</t>
  </si>
  <si>
    <t>Manufacturing equipment [Member]</t>
  </si>
  <si>
    <t>Office equipment and other [Member]</t>
  </si>
  <si>
    <t>Capital work in progress [Member]</t>
  </si>
  <si>
    <t>Property, Plant and Equipment - Depreciation and Amortization Expense (Details) - USD ($) $ in Thousands</t>
  </si>
  <si>
    <t>Selling, general &amp; administrative expense</t>
  </si>
  <si>
    <t>Fair Value of Financial Instruments (Details) $ in Thousands</t>
  </si>
  <si>
    <t>Dec. 31, 2015USD ($)</t>
  </si>
  <si>
    <t>Fair Value, Assets and Liabilities Measured on Recurring and Nonrecurring Basis [Line Items]</t>
  </si>
  <si>
    <t>Weighted average cost of capital discount rate</t>
  </si>
  <si>
    <t>9.00%</t>
  </si>
  <si>
    <t>Premium due to current market risk</t>
  </si>
  <si>
    <t>5.00%</t>
  </si>
  <si>
    <t>Discount rate</t>
  </si>
  <si>
    <t>14.00%</t>
  </si>
  <si>
    <t>Fair Value, Measurements, Recurring [Member]</t>
  </si>
  <si>
    <t>Contingent earn-out obligations</t>
  </si>
  <si>
    <t>Fair Value, Measurements, Recurring [Member] | Fair Value, Inputs, Level 1 [Member]</t>
  </si>
  <si>
    <t>Fair Value, Measurements, Recurring [Member] | Fair Value, Inputs, Level 2 [Member]</t>
  </si>
  <si>
    <t>Fair Value, Measurements, Recurring [Member] | Fair Value, Inputs, Level 3 [Member]</t>
  </si>
  <si>
    <t>Minimum [Member]</t>
  </si>
  <si>
    <t>Percentage of fair value decrease for every 10% increase of discount rate</t>
  </si>
  <si>
    <t>6.00%</t>
  </si>
  <si>
    <t>Maximum [Member]</t>
  </si>
  <si>
    <t>7.00%</t>
  </si>
  <si>
    <t>Fair Value of Financial Instruments - Reconciliation of Unobservable Inputs (Details) - Contingent Consideration [Member] - Fair Value, Inputs, Level 1 [Member] $ in Thousands</t>
  </si>
  <si>
    <t>Fair Value, Liabilities Measured on Recurring Basis, Unobservable Input Reconciliation, Calculation [Roll Forward]</t>
  </si>
  <si>
    <t>Balance at beginning of year</t>
  </si>
  <si>
    <t>Issuances</t>
  </si>
  <si>
    <t>Settlements</t>
  </si>
  <si>
    <t>Adjustments to fair value</t>
  </si>
  <si>
    <t>Balance at end of year</t>
  </si>
  <si>
    <t>Long Term Debt (Details) - USD ($) $ in Thousands</t>
  </si>
  <si>
    <t>Capital leases</t>
  </si>
  <si>
    <t>Other notes payable</t>
  </si>
  <si>
    <t>Non-current portion of long-term debt</t>
  </si>
  <si>
    <t>Long Term Debt - Narrative (Details)</t>
  </si>
  <si>
    <t>Feb. 29, 2016USD ($)</t>
  </si>
  <si>
    <t>Apr. 27, 2012USD ($)</t>
  </si>
  <si>
    <t>Dec. 31, 2014USD ($)</t>
  </si>
  <si>
    <t>Dec. 31, 2013USD ($)</t>
  </si>
  <si>
    <t>Debt Instrument [Line Items]</t>
  </si>
  <si>
    <t>Consolidated capital expenditures</t>
  </si>
  <si>
    <t>Credit revolver [Member]</t>
  </si>
  <si>
    <t>Current borrowing capacity</t>
  </si>
  <si>
    <t>Swing line loans, current borrowing capacity</t>
  </si>
  <si>
    <t>Line of credit facility term</t>
  </si>
  <si>
    <t>Maximum borrowing capacity, reduced by letters of credit</t>
  </si>
  <si>
    <t>Line of credit facility, amount outstanding</t>
  </si>
  <si>
    <t>Other contingencies, maximum exposure under outstanding letters of credit</t>
  </si>
  <si>
    <t>Minimum [Member] | Credit revolver [Member]</t>
  </si>
  <si>
    <t>Unused capacity, commitment fee percentage</t>
  </si>
  <si>
    <t>0.375%</t>
  </si>
  <si>
    <t>Letter of credit fee percentage</t>
  </si>
  <si>
    <t>1.00%</t>
  </si>
  <si>
    <t>Maximum [Member] | Credit revolver [Member]</t>
  </si>
  <si>
    <t>0.50%</t>
  </si>
  <si>
    <t>2.00%</t>
  </si>
  <si>
    <t>Credit Facility [Member]</t>
  </si>
  <si>
    <t>Maximum leverage ratio</t>
  </si>
  <si>
    <t>Consolidated net worth (minimum)</t>
  </si>
  <si>
    <t>Maximum interest coverage ratio</t>
  </si>
  <si>
    <t>Leverage ration (minimum)</t>
  </si>
  <si>
    <t>Capital expenditures limit (maximum)</t>
  </si>
  <si>
    <t>Leverage ratio</t>
  </si>
  <si>
    <t>Consolidated net worth</t>
  </si>
  <si>
    <t>Interest coverage ratio</t>
  </si>
  <si>
    <t>Subsequent Event [Member] | Letter of Credit [Member]</t>
  </si>
  <si>
    <t>Letters of credit limit (maximum)</t>
  </si>
  <si>
    <t>Subsequent Event [Member] | Credit Facility [Member]</t>
  </si>
  <si>
    <t>0.625%</t>
  </si>
  <si>
    <t>Interest rate on all loans under Credit Facility (percent)</t>
  </si>
  <si>
    <t>3.50%</t>
  </si>
  <si>
    <t>Increase (decrease) in borrowing capacity</t>
  </si>
  <si>
    <t>Subsequent Event [Member] | Credit Facility [Member] | Letter of Credit [Member]</t>
  </si>
  <si>
    <t>Line of Credit Facility, Commitment Fee Percentage</t>
  </si>
  <si>
    <t>Shareholders’ Equity and Stock-Based Compensation-Weighted Average Shares (Details) - shares shares in Thousands</t>
  </si>
  <si>
    <t>Antidilutive Securities Excluded from Computation of Earnings Per Share [Line Items]</t>
  </si>
  <si>
    <t>Basic weighted average number of shares outstanding</t>
  </si>
  <si>
    <t>Dilutive effect of stock compensation awards</t>
  </si>
  <si>
    <t>Diluted weighted average number of shares outstanding</t>
  </si>
  <si>
    <t>Anti-dilutive options excluded from calculation due to exercise prices (in shares)</t>
  </si>
  <si>
    <t>Stock options [Member]</t>
  </si>
  <si>
    <t>Shareholders’ Equity and Stock-Based Compensation-Narrative (Details) $ / shares in Units, $ in Thousands</t>
  </si>
  <si>
    <t>Jan. 01, 2015</t>
  </si>
  <si>
    <t>Dec. 31, 2015USD ($)shares</t>
  </si>
  <si>
    <t>Dec. 31, 2015USD ($)$ / sharesshares</t>
  </si>
  <si>
    <t>Dec. 31, 2014USD ($)$ / shares</t>
  </si>
  <si>
    <t>Dec. 31, 2013USD ($)$ / shares</t>
  </si>
  <si>
    <t>Share-based Compensation Arrangement by Share-based Payment Award [Line Items]</t>
  </si>
  <si>
    <t>Shares excluded from the calculation of the diluted wighted average number of shares outstanding (in shares) | shares</t>
  </si>
  <si>
    <t>Number of shares authorized (shares) | shares</t>
  </si>
  <si>
    <t>Number of shares available for future grant (shares) | shares</t>
  </si>
  <si>
    <t>Award vesting period</t>
  </si>
  <si>
    <t>Expiration period from grant date</t>
  </si>
  <si>
    <t>Total intrinsic value</t>
  </si>
  <si>
    <t>Tax benefit from stock options exercised</t>
  </si>
  <si>
    <t>Fair value of options granted (usd per share) | $ / shares</t>
  </si>
  <si>
    <t>Vesting percentage (percent)</t>
  </si>
  <si>
    <t>33.00%</t>
  </si>
  <si>
    <t>Performance shares [Member]</t>
  </si>
  <si>
    <t>Compensation expense</t>
  </si>
  <si>
    <t>Tax benefit from compensation expense</t>
  </si>
  <si>
    <t>Compensation cost not yet recognized</t>
  </si>
  <si>
    <t>Period for recognition</t>
  </si>
  <si>
    <t>2 years 6 months</t>
  </si>
  <si>
    <t>Fair value of US dollar-denominated restricted stock units</t>
  </si>
  <si>
    <t>Restricted stock units (RSUs) [Member]</t>
  </si>
  <si>
    <t>2 years 7 months 6 days</t>
  </si>
  <si>
    <t>Conversion rate (share) | shares</t>
  </si>
  <si>
    <t>2 years 2 months 12 days</t>
  </si>
  <si>
    <t>Chief Executive Officer [Member]</t>
  </si>
  <si>
    <t>Percentage vested</t>
  </si>
  <si>
    <t>100.00%</t>
  </si>
  <si>
    <t>Remaining unamortized expense</t>
  </si>
  <si>
    <t>Transition and retirement cash bonus</t>
  </si>
  <si>
    <t>Chief Executive Officer [Member] | Restricted Stock Units and Performance Stock Units [Member]</t>
  </si>
  <si>
    <t>Shares authorized under incentive plans (maximum 10%) (percent)</t>
  </si>
  <si>
    <t>10.00%</t>
  </si>
  <si>
    <t>Maximum [Member] | Performance shares [Member]</t>
  </si>
  <si>
    <t>Objective multiplier</t>
  </si>
  <si>
    <t>Minimum [Member] | Performance shares [Member]</t>
  </si>
  <si>
    <t>Shareholders’ Equity and Stock-Based Compensation-Option Activity (Details) CAD / shares in Units, $ / shares in Units, CAD in Thousands, $ in Thousands</t>
  </si>
  <si>
    <t>Dec. 31, 2015USD ($)$ / sharesCAD / sharesshares</t>
  </si>
  <si>
    <t>Dec. 31, 2015CADCAD / sharesshares</t>
  </si>
  <si>
    <t>United States of America, Dollars</t>
  </si>
  <si>
    <t>Number of Shares Underlying Options</t>
  </si>
  <si>
    <t>Beginning of period (shares)</t>
  </si>
  <si>
    <t>Granted (shares)</t>
  </si>
  <si>
    <t>Exercised (shares)</t>
  </si>
  <si>
    <t>Forfeited (shares)</t>
  </si>
  <si>
    <t>Expired (shares)</t>
  </si>
  <si>
    <t>End of period (shares)</t>
  </si>
  <si>
    <t>Vested and expected to vest in the future (shares)</t>
  </si>
  <si>
    <t>Exercisable (shares)</t>
  </si>
  <si>
    <t>Weighted- Average Exercise Price Per Share</t>
  </si>
  <si>
    <t>Beginning of period (usd per share) | $ / shares</t>
  </si>
  <si>
    <t>Granted (usd per share) | $ / shares</t>
  </si>
  <si>
    <t>Exercised (usd per share) | $ / shares</t>
  </si>
  <si>
    <t>Forfeited (usd per share) | $ / shares</t>
  </si>
  <si>
    <t>Expired (usd per share) | $ / shares</t>
  </si>
  <si>
    <t>End of period (usd per share) | $ / shares</t>
  </si>
  <si>
    <t>Vested and expected to vest (usd per share) | $ / shares</t>
  </si>
  <si>
    <t>Exercisable (usd per share) | $ / shares</t>
  </si>
  <si>
    <t>Share-based Compensation Arrangement by Share-based Payment Award, Options, Additional Disclosures [Abstract]</t>
  </si>
  <si>
    <t>Outstanding, weighted average remaining contractual term</t>
  </si>
  <si>
    <t>4 years 3 months 18 days</t>
  </si>
  <si>
    <t>Vested and expected to vest, weighted average remaining contractual term</t>
  </si>
  <si>
    <t>4 years 3 months 4 days</t>
  </si>
  <si>
    <t>Exercisable, weighted average remaining contractual term</t>
  </si>
  <si>
    <t>2 years 9 months 4 days</t>
  </si>
  <si>
    <t>Outstanding, aggregate intrinsic value | $</t>
  </si>
  <si>
    <t>Exercisable, aggregate intrinsic value | $</t>
  </si>
  <si>
    <t>Canada, Dollars</t>
  </si>
  <si>
    <t>Beginning of period (usd per share) | CAD / shares</t>
  </si>
  <si>
    <t>Granted (usd per share) | CAD / shares</t>
  </si>
  <si>
    <t>Exercised (usd per share) | CAD / shares</t>
  </si>
  <si>
    <t>Forfeited (usd per share) | CAD / shares</t>
  </si>
  <si>
    <t>Expired (usd per share) | CAD / shares</t>
  </si>
  <si>
    <t>End of period (usd per share) | CAD / shares</t>
  </si>
  <si>
    <t>Vested and expected to vest (usd per share) | CAD / shares</t>
  </si>
  <si>
    <t>Exercisable (usd per share) | CAD / shares</t>
  </si>
  <si>
    <t>0 years</t>
  </si>
  <si>
    <t>Outstanding, aggregate intrinsic value | CAD</t>
  </si>
  <si>
    <t>Exercisable, aggregate intrinsic value | CAD</t>
  </si>
  <si>
    <t>Shareholders’ Equity and Stock-Based Compensation-Fair Value Assumptions (Details)</t>
  </si>
  <si>
    <t>Fair Value Assumptions [Abstract]</t>
  </si>
  <si>
    <t>Weighted average risk-free interest rate (percent)</t>
  </si>
  <si>
    <t>1.60%</t>
  </si>
  <si>
    <t>1.50%</t>
  </si>
  <si>
    <t>1.30%</t>
  </si>
  <si>
    <t>Expected dividend yield (percent)</t>
  </si>
  <si>
    <t>2.50%</t>
  </si>
  <si>
    <t>1.40%</t>
  </si>
  <si>
    <t>0.00%</t>
  </si>
  <si>
    <t>Expected life (years)</t>
  </si>
  <si>
    <t>4 years 6 months</t>
  </si>
  <si>
    <t>Weighted average expected volatility (percent)</t>
  </si>
  <si>
    <t>44.00%</t>
  </si>
  <si>
    <t>47.00%</t>
  </si>
  <si>
    <t>52.00%</t>
  </si>
  <si>
    <t>Weighted average expected forfeiture rate (percent)</t>
  </si>
  <si>
    <t>3.00%</t>
  </si>
  <si>
    <t>Shareholders’ Equity and Stock-Based Compensation-Non-Option Activity (Details)</t>
  </si>
  <si>
    <t>Dec. 31, 2015$ / sharesshares</t>
  </si>
  <si>
    <t>Number of Restricted Shares</t>
  </si>
  <si>
    <t>Beginning of period (shares) | shares</t>
  </si>
  <si>
    <t>Granted (shares) | shares</t>
  </si>
  <si>
    <t>Vested (shares) | shares</t>
  </si>
  <si>
    <t>Forfeited (shares) | shares</t>
  </si>
  <si>
    <t>Expired (shares) | shares</t>
  </si>
  <si>
    <t>End of period (shares) | shares</t>
  </si>
  <si>
    <t>Weighted-Average Grant Date Fair Value per Share</t>
  </si>
  <si>
    <t>Vested (usd per share) | $ / shares</t>
  </si>
  <si>
    <t>Income Taxes - Narrative (Details) - USD ($) $ in Thousands</t>
  </si>
  <si>
    <t>Dec. 31, 2010</t>
  </si>
  <si>
    <t>Income Tax Examination [Line Items]</t>
  </si>
  <si>
    <t>Statutory tax rate (percent)</t>
  </si>
  <si>
    <t>(26.40%)</t>
  </si>
  <si>
    <t>25.00%</t>
  </si>
  <si>
    <t>Deferred tax assets related to loss carryforwards</t>
  </si>
  <si>
    <t>Foreign tax credit carryforwards</t>
  </si>
  <si>
    <t>Foreign earnings repatriated</t>
  </si>
  <si>
    <t>Accrual for uncertain tax positions</t>
  </si>
  <si>
    <t>Decrease in tax positions for prior years</t>
  </si>
  <si>
    <t>Increase in tax positions for current year</t>
  </si>
  <si>
    <t>Decrease resulting from settlements with taxing authorities</t>
  </si>
  <si>
    <t>Unrecognized tax benefits</t>
  </si>
  <si>
    <t>Unrecognized tax benefit, included in current liability</t>
  </si>
  <si>
    <t>Unrecognized tax benefit, included in long term liabilities</t>
  </si>
  <si>
    <t>Unrecognized tax benefits if recognized affect to effective tax rate</t>
  </si>
  <si>
    <t>Income tax penalties and interest accrued</t>
  </si>
  <si>
    <t>Canada and Alberta Tax Authorities [Member]</t>
  </si>
  <si>
    <t>26.40%</t>
  </si>
  <si>
    <t>Income Taxes-Income before income taxes (Details) - USD ($) $ in Thousands</t>
  </si>
  <si>
    <t>Canada</t>
  </si>
  <si>
    <t>Income before income taxes</t>
  </si>
  <si>
    <t>United States [Member]</t>
  </si>
  <si>
    <t>Foreign</t>
  </si>
  <si>
    <t>Other international [Member]</t>
  </si>
  <si>
    <t>Income Taxes-Tax provision (Details) - USD ($) $ in Thousands</t>
  </si>
  <si>
    <t>Current tax provision</t>
  </si>
  <si>
    <t>Deferred tax provision</t>
  </si>
  <si>
    <t>Canada [Member]</t>
  </si>
  <si>
    <t>Income Taxes-Tax rate reconciliation (Details)</t>
  </si>
  <si>
    <t>Non-deductible and permanent items (percent)</t>
  </si>
  <si>
    <t>3.80%</t>
  </si>
  <si>
    <t>3.30%</t>
  </si>
  <si>
    <t>0.30%</t>
  </si>
  <si>
    <t>Foreign exchange related adjustments (percent)</t>
  </si>
  <si>
    <t>2.20%</t>
  </si>
  <si>
    <t>0.20%</t>
  </si>
  <si>
    <t>2.80%</t>
  </si>
  <si>
    <t>Change in valuation allowance (percent)</t>
  </si>
  <si>
    <t>34.70%</t>
  </si>
  <si>
    <t>2.40%</t>
  </si>
  <si>
    <t>0.70%</t>
  </si>
  <si>
    <t>Research and development tax credits (percent)</t>
  </si>
  <si>
    <t>(0.70%)</t>
  </si>
  <si>
    <t>(3.10%)</t>
  </si>
  <si>
    <t>(2.10%)</t>
  </si>
  <si>
    <t>Change in uncertain tax positions and tax audit assessments (percent)</t>
  </si>
  <si>
    <t>(0.10%)</t>
  </si>
  <si>
    <t>(2.60%)</t>
  </si>
  <si>
    <t>Other (percent)</t>
  </si>
  <si>
    <t>0.40%</t>
  </si>
  <si>
    <t>(1.40%)</t>
  </si>
  <si>
    <t>Effective tax rate (percent)</t>
  </si>
  <si>
    <t>13.00%</t>
  </si>
  <si>
    <t>44.20%</t>
  </si>
  <si>
    <t>29.80%</t>
  </si>
  <si>
    <t>Tax rates applied to earnings not attributed to Canada (percent)</t>
  </si>
  <si>
    <t>13.70%</t>
  </si>
  <si>
    <t>5.80%</t>
  </si>
  <si>
    <t>0.10%</t>
  </si>
  <si>
    <t>Income Taxes-Deferred tax assets (Details) - USD ($) $ in Thousands</t>
  </si>
  <si>
    <t>Deferred tax assets:</t>
  </si>
  <si>
    <t>Loss carryforwards</t>
  </si>
  <si>
    <t>Accrued liabilities and reserves</t>
  </si>
  <si>
    <t>Tax credit carryforwards</t>
  </si>
  <si>
    <t>Stock compensation</t>
  </si>
  <si>
    <t>Intangibles</t>
  </si>
  <si>
    <t>Deferred tax assets</t>
  </si>
  <si>
    <t>Less: Valuation allowance</t>
  </si>
  <si>
    <t>Total deferred tax assets</t>
  </si>
  <si>
    <t>Deferred tax liabilities:</t>
  </si>
  <si>
    <t>Intangible assets</t>
  </si>
  <si>
    <t>Other</t>
  </si>
  <si>
    <t>Total deferred tax liabilities</t>
  </si>
  <si>
    <t>Net deferred tax assets (liabilities)</t>
  </si>
  <si>
    <t>Income Taxes-Uncertain Tax Positions (Details) - USD ($) $ in Thousands</t>
  </si>
  <si>
    <t>Reconciliation of Unrecognized Tax Benefits, Excluding Amounts Pertaining to Examined Tax Returns [Roll Forward]</t>
  </si>
  <si>
    <t>Balance, beginning of year</t>
  </si>
  <si>
    <t>Decreases in tax positions for prior years</t>
  </si>
  <si>
    <t>Increase in tax positions for prior years</t>
  </si>
  <si>
    <t>Legal settlements</t>
  </si>
  <si>
    <t>Lapse in statute of limitations</t>
  </si>
  <si>
    <t>Balance, end of year</t>
  </si>
  <si>
    <t>Goodwill and Other Intangible Assets-Additional Information (Details) $ in Thousands</t>
  </si>
  <si>
    <t>3 Months Ended</t>
  </si>
  <si>
    <t>Jun. 30, 2012segment</t>
  </si>
  <si>
    <t>Dec. 31, 2015USD ($)Common_Multiplesegment</t>
  </si>
  <si>
    <t>Goodwill [Line Items]</t>
  </si>
  <si>
    <t>Number of operating segments (segment) | segment</t>
  </si>
  <si>
    <t>Number of common multiples chosen | Common_Multiple</t>
  </si>
  <si>
    <t>Income Approach [Member]</t>
  </si>
  <si>
    <t>Weighted average of method utilized</t>
  </si>
  <si>
    <t>50.00%</t>
  </si>
  <si>
    <t>Market Approach [Member]</t>
  </si>
  <si>
    <t>Customer relationships [Member]</t>
  </si>
  <si>
    <t>Approximate remaining weighted-average useful life</t>
  </si>
  <si>
    <t>3 years 6 months</t>
  </si>
  <si>
    <t>Patents [Member]</t>
  </si>
  <si>
    <t>3 years 3 months 18 days</t>
  </si>
  <si>
    <t>Non-compete agreements [Member]</t>
  </si>
  <si>
    <t>9 months 18 days</t>
  </si>
  <si>
    <t>Other Intangible Assets [Member]</t>
  </si>
  <si>
    <t>5 years 10 months 24 days</t>
  </si>
  <si>
    <t>Goodwill and Other Intangible Assets-Goodwill Activity (Details) - USD ($) $ in Thousands</t>
  </si>
  <si>
    <t>Goodwill [Roll Forward]</t>
  </si>
  <si>
    <t>Impairments</t>
  </si>
  <si>
    <t>Goodwill and Other Intangible Assets-Other Intangible Assets (Details) - USD ($) $ in Thousands</t>
  </si>
  <si>
    <t>Acquired Finite-Lived Intangible Assets [Line Items]</t>
  </si>
  <si>
    <t>Gross carrying amount</t>
  </si>
  <si>
    <t>Accumulated amortization</t>
  </si>
  <si>
    <t>Net intangible assets</t>
  </si>
  <si>
    <t>Amortization of Intangible Assets</t>
  </si>
  <si>
    <t>Estimated useful life</t>
  </si>
  <si>
    <t>Minimum [Member] | Customer relationships [Member]</t>
  </si>
  <si>
    <t>Minimum [Member] | Patents [Member]</t>
  </si>
  <si>
    <t>10 years</t>
  </si>
  <si>
    <t>Minimum [Member] | Other Intangible Assets [Member]</t>
  </si>
  <si>
    <t>Maximum [Member] | Customer relationships [Member]</t>
  </si>
  <si>
    <t>Maximum [Member] | Patents [Member]</t>
  </si>
  <si>
    <t>14 years</t>
  </si>
  <si>
    <t>Maximum [Member] | Other Intangible Assets [Member]</t>
  </si>
  <si>
    <t>Goodwill and Other Intangible Assets-Future Amortization (Details) $ in Thousands</t>
  </si>
  <si>
    <t>Finite-Lived Intangible Assets, Net, Amortization Expense, Fiscal Year Maturity [Abstract]</t>
  </si>
  <si>
    <t>Warranties (Details) $ in Thousands</t>
  </si>
  <si>
    <t>Dec. 31, 2014USD ($)customer</t>
  </si>
  <si>
    <t>Movement in Standard Product Warranty Accrual [Roll Forward]</t>
  </si>
  <si>
    <t>Provisions</t>
  </si>
  <si>
    <t>Expirations</t>
  </si>
  <si>
    <t>Claims</t>
  </si>
  <si>
    <t>Number of customers associated with warranty accrual | customer</t>
  </si>
  <si>
    <t>Catwalk Units [Member]</t>
  </si>
  <si>
    <t>Additional warranty expense</t>
  </si>
  <si>
    <t>Commitments and Contingencies-Legal contingencies (Details) $ in Thousands</t>
  </si>
  <si>
    <t>1 Months Ended</t>
  </si>
  <si>
    <t>Aug. 31, 2008patent</t>
  </si>
  <si>
    <t>Dec. 31, 2015USD ($)employee</t>
  </si>
  <si>
    <t>Loss Contingencies [Line Items]</t>
  </si>
  <si>
    <t>Loss contingency, maximum percent of claims to current assets (percent)</t>
  </si>
  <si>
    <t>Number of alleged patent infringements (patents) | patent</t>
  </si>
  <si>
    <t>Maximum exposure under outstanding letters of credit</t>
  </si>
  <si>
    <t>Arbitration Suit, New Mexico Unpaid Overtime Wages [Member]</t>
  </si>
  <si>
    <t>Loss contingency, number of plaintiffs | employee</t>
  </si>
  <si>
    <t>Customer located in Mexico [Member]</t>
  </si>
  <si>
    <t>Commitments and Contingencies-Operating leases (Details) - USD ($) $ in Thousands</t>
  </si>
  <si>
    <t>Leases [Abstract]</t>
  </si>
  <si>
    <t>Rent expense</t>
  </si>
  <si>
    <t>Operating Leases, Future Minimum Payments Due, Fiscal Year Maturity [Abstract]</t>
  </si>
  <si>
    <t>Thereafter</t>
  </si>
  <si>
    <t>Manufacturing purchase commitments for executed purchase orders</t>
  </si>
  <si>
    <t>Segment Information-Additional Information (Details)</t>
  </si>
  <si>
    <t>Dec. 31, 2015USD ($)segment</t>
  </si>
  <si>
    <t>Nov. 09, 2015USD ($)</t>
  </si>
  <si>
    <t>Segment Reporting Information [Line Items]</t>
  </si>
  <si>
    <t>Restructuring costs</t>
  </si>
  <si>
    <t>Inventory charge</t>
  </si>
  <si>
    <t>Total aggregate charges</t>
  </si>
  <si>
    <t>Net loss from the sale of fixed assets</t>
  </si>
  <si>
    <t>VENEZUELA</t>
  </si>
  <si>
    <t>Long-Lived assets charge</t>
  </si>
  <si>
    <t>Sale of fixed assets and inventory</t>
  </si>
  <si>
    <t>Reserve for outstanding sale proceeds</t>
  </si>
  <si>
    <t>ARGENTINA</t>
  </si>
  <si>
    <t>Change in currency value (percent)</t>
  </si>
  <si>
    <t>(32.00%)</t>
  </si>
  <si>
    <t>Cost of sales and services [Member] | VENEZUELA</t>
  </si>
  <si>
    <t>Impairment loss on long lived assets and write down of the inventory</t>
  </si>
  <si>
    <t>Selling, general and administrative costs [Member] | VENEZUELA</t>
  </si>
  <si>
    <t>Bad debt expense due to increase for allowance for doubtful accounts</t>
  </si>
  <si>
    <t>PDVSA [Member] | VENEZUELA</t>
  </si>
  <si>
    <t>Segment Information (Details) - USD ($) $ in Thousands</t>
  </si>
  <si>
    <t>Sep. 30, 2015</t>
  </si>
  <si>
    <t>Mar. 31, 2015</t>
  </si>
  <si>
    <t>Sep. 30, 2014</t>
  </si>
  <si>
    <t>Jun. 30, 2014</t>
  </si>
  <si>
    <t>Mar. 31, 2014</t>
  </si>
  <si>
    <t>Segment Reporting, Reconciling Item for Operating Profit (Loss) from Segment to Consolidated [Line Items]</t>
  </si>
  <si>
    <t>Operating loss</t>
  </si>
  <si>
    <t>Other expense</t>
  </si>
  <si>
    <t>Research &amp; Engineering [Member]</t>
  </si>
  <si>
    <t>Corporate and Other [Member]</t>
  </si>
  <si>
    <t>United States [Member] | Top Drive [Member]</t>
  </si>
  <si>
    <t>United States [Member] | Tubular Services [Member]</t>
  </si>
  <si>
    <t>United States [Member] | Corporate and Other [Member]</t>
  </si>
  <si>
    <t>Mexico [Member]</t>
  </si>
  <si>
    <t>Mexico [Member] | Top Drive [Member]</t>
  </si>
  <si>
    <t>Mexico [Member] | Tubular Services [Member]</t>
  </si>
  <si>
    <t>Mexico [Member] | Corporate and Other [Member]</t>
  </si>
  <si>
    <t>Russia [Member]</t>
  </si>
  <si>
    <t>Russia [Member] | Top Drive [Member]</t>
  </si>
  <si>
    <t>Russia [Member] | Tubular Services [Member]</t>
  </si>
  <si>
    <t>Russia [Member] | Corporate and Other [Member]</t>
  </si>
  <si>
    <t>South America [Member]</t>
  </si>
  <si>
    <t>South America [Member] | Top Drive [Member]</t>
  </si>
  <si>
    <t>South America [Member] | Tubular Services [Member]</t>
  </si>
  <si>
    <t>South America [Member] | Corporate and Other [Member]</t>
  </si>
  <si>
    <t>Asia Pacific [Member]</t>
  </si>
  <si>
    <t>Asia Pacific [Member] | Top Drive [Member]</t>
  </si>
  <si>
    <t>Asia Pacific [Member] | Tubular Services [Member]</t>
  </si>
  <si>
    <t>Asia Pacific [Member] | Corporate and Other [Member]</t>
  </si>
  <si>
    <t>Europe, Africa and Middle East [Member]</t>
  </si>
  <si>
    <t>Europe, Africa and Middle East [Member] | Top Drive [Member]</t>
  </si>
  <si>
    <t>Europe, Africa and Middle East [Member] | Tubular Services [Member]</t>
  </si>
  <si>
    <t>Europe, Africa and Middle East [Member] | Corporate and Other [Member]</t>
  </si>
  <si>
    <t>Canada [Member] | Top Drive [Member]</t>
  </si>
  <si>
    <t>Canada [Member] | Tubular Services [Member]</t>
  </si>
  <si>
    <t>Canada [Member] | Corporate and Other [Member]</t>
  </si>
  <si>
    <t>Segment information - Other Charges (Details) $ in Thousands</t>
  </si>
  <si>
    <t>Restructuring Cost and Reserve [Line Items]</t>
  </si>
  <si>
    <t>Top Drive [Member] | Cost of Sales and Services, Product [Member]</t>
  </si>
  <si>
    <t>Tubular Services [Member] | Cost of Sales and Services, Services [Member]</t>
  </si>
  <si>
    <t>Corporate and Other [Member] | Selling, general and administrative costs [Member]</t>
  </si>
  <si>
    <t>Quarterly Financial Data (Unaudited) (Details) - USD ($) $ / shares in Units, $ in Thousands</t>
  </si>
  <si>
    <t>Selected Quarterly Financial Information [Abstract]</t>
  </si>
  <si>
    <t>Schedule II-Valuation and Qualifying Accounts (Details) - USD ($) $ in Thousands</t>
  </si>
  <si>
    <t>Allowance for uncollectible accounts [Member]</t>
  </si>
  <si>
    <t>Movement in Valuation Allowances and Reserves [Roll Forward]</t>
  </si>
  <si>
    <t>Charged to cost and expenses</t>
  </si>
  <si>
    <t>[1]</t>
  </si>
  <si>
    <t>Charged to other accounts</t>
  </si>
  <si>
    <t>[2]</t>
  </si>
  <si>
    <t>Deductions</t>
  </si>
  <si>
    <t>[3]</t>
  </si>
  <si>
    <t>Inventory reserves [Member]</t>
  </si>
  <si>
    <t>Warranty reserves [Member]</t>
  </si>
  <si>
    <t>Deferred tax assets valuation allowance [Member]</t>
  </si>
  <si>
    <t>.</t>
  </si>
  <si>
    <t>Represents currency translation adjustments and reclasses.</t>
  </si>
  <si>
    <t>Negative amounts represent net recoveries of previously written-off receivables or changes to inventory and warranty services to customers.</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22705</v>
      </c>
    </row>
    <row spans="1:4" r="6">
      <c t="s" r="A6" s="4">
        <v>9</v>
      </c>
      <c t="s" r="B6" s="4">
        <v>10</v>
      </c>
    </row>
    <row spans="1:4" r="7">
      <c t="s" r="A7" s="4">
        <v>11</v>
      </c>
      <c t="s" r="B7" s="4">
        <v>12</v>
      </c>
    </row>
    <row spans="1:4" r="8">
      <c t="s" r="A8" s="4">
        <v>13</v>
      </c>
      <c t="s" r="B8" s="4">
        <v>12</v>
      </c>
    </row>
    <row spans="1:4" r="9">
      <c t="s" r="A9" s="4">
        <v>14</v>
      </c>
      <c t="s" r="B9" s="4">
        <v>15</v>
      </c>
    </row>
    <row spans="1:4" r="10">
      <c t="s" r="A10" s="4">
        <v>16</v>
      </c>
      <c t="s" r="B10" s="4">
        <v>17</v>
      </c>
    </row>
    <row spans="1:4" r="11">
      <c t="s" r="A11" s="4">
        <v>18</v>
      </c>
      <c t="n" r="C11" s="6">
        <v>39269721</v>
      </c>
    </row>
    <row spans="1:4" r="12">
      <c t="s" r="A12" s="4">
        <v>19</v>
      </c>
      <c t="n" r="B12" s="6">
        <v>2015</v>
      </c>
    </row>
    <row spans="1:4" r="13">
      <c t="s" r="A13" s="4">
        <v>20</v>
      </c>
      <c t="s" r="B13" s="4">
        <v>21</v>
      </c>
    </row>
    <row spans="1:4" r="14">
      <c t="s" r="A14" s="4">
        <v>22</v>
      </c>
      <c t="s" r="B14" s="4">
        <v>23</v>
      </c>
    </row>
    <row spans="1:4" r="15">
      <c t="s" r="A15" s="4">
        <v>24</v>
      </c>
      <c t="s" r="B15" s="4">
        <v>25</v>
      </c>
    </row>
    <row spans="1:4" r="16">
      <c t="s" r="A16" s="4">
        <v>26</v>
      </c>
      <c t="s" r="B16" s="4">
        <v>27</v>
      </c>
    </row>
    <row spans="1:4" r="17">
      <c t="s" r="A17" s="4">
        <v>28</v>
      </c>
      <c t="n" r="D17" s="7">
        <v>209515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3</v>
      </c>
      <c t="s" r="B1" s="2">
        <v>1</v>
      </c>
    </row>
    <row spans="1:2" r="2">
      <c t="s" r="B2" s="2">
        <v>2</v>
      </c>
    </row>
    <row spans="1:2" r="3">
      <c t="s" r="A3" s="3">
        <v>176</v>
      </c>
    </row>
    <row spans="1:2" r="4">
      <c t="s" r="A4" s="4">
        <v>133</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51507</v>
      </c>
      <c t="n" r="C3" s="7">
        <v>72466</v>
      </c>
    </row>
    <row spans="1:3" r="4">
      <c t="s" r="A4" s="4">
        <v>33</v>
      </c>
      <c t="n" r="B4" s="6">
        <v>64270</v>
      </c>
      <c t="n" r="C4" s="6">
        <v>128663</v>
      </c>
    </row>
    <row spans="1:3" r="5">
      <c t="s" r="A5" s="4">
        <v>34</v>
      </c>
      <c t="n" r="B5" s="6">
        <v>95459</v>
      </c>
      <c t="n" r="C5" s="6">
        <v>114682</v>
      </c>
    </row>
    <row spans="1:3" r="6">
      <c t="s" r="A6" s="4">
        <v>35</v>
      </c>
      <c t="n" r="B6" s="6">
        <v>7656</v>
      </c>
      <c t="n" r="C6" s="6">
        <v>9140</v>
      </c>
    </row>
    <row spans="1:3" r="7">
      <c t="s" r="A7" s="4">
        <v>36</v>
      </c>
      <c t="n" r="B7" s="6">
        <v>0</v>
      </c>
      <c t="n" r="C7" s="6">
        <v>8864</v>
      </c>
    </row>
    <row spans="1:3" r="8">
      <c t="s" r="A8" s="4">
        <v>37</v>
      </c>
      <c t="n" r="B8" s="6">
        <v>17594</v>
      </c>
      <c t="n" r="C8" s="6">
        <v>26874</v>
      </c>
    </row>
    <row spans="1:3" r="9">
      <c t="s" r="A9" s="4">
        <v>38</v>
      </c>
      <c t="n" r="B9" s="6">
        <v>236486</v>
      </c>
      <c t="n" r="C9" s="6">
        <v>360689</v>
      </c>
    </row>
    <row spans="1:3" r="10">
      <c t="s" r="A10" s="4">
        <v>39</v>
      </c>
      <c t="n" r="B10" s="6">
        <v>177716</v>
      </c>
      <c t="n" r="C10" s="6">
        <v>202505</v>
      </c>
    </row>
    <row spans="1:3" r="11">
      <c t="s" r="A11" s="4">
        <v>40</v>
      </c>
      <c t="n" r="B11" s="6">
        <v>0</v>
      </c>
      <c t="n" r="C11" s="6">
        <v>34401</v>
      </c>
    </row>
    <row spans="1:3" r="12">
      <c t="s" r="A12" s="4">
        <v>36</v>
      </c>
      <c t="n" r="B12" s="6">
        <v>598</v>
      </c>
      <c t="n" r="C12" s="6">
        <v>13971</v>
      </c>
    </row>
    <row spans="1:3" r="13">
      <c t="s" r="A13" s="4">
        <v>41</v>
      </c>
      <c t="n" r="B13" s="6">
        <v>6894</v>
      </c>
      <c t="n" r="C13" s="6">
        <v>7700</v>
      </c>
    </row>
    <row spans="1:3" r="14">
      <c t="s" r="A14" s="4">
        <v>42</v>
      </c>
      <c t="n" r="B14" s="6">
        <v>421694</v>
      </c>
      <c t="n" r="C14" s="6">
        <v>619266</v>
      </c>
    </row>
    <row spans="1:3" r="15">
      <c t="s" r="A15" s="3">
        <v>43</v>
      </c>
    </row>
    <row spans="1:3" r="16">
      <c t="s" r="A16" s="4">
        <v>44</v>
      </c>
      <c t="n" r="B16" s="6">
        <v>0</v>
      </c>
      <c t="n" r="C16" s="6">
        <v>25</v>
      </c>
    </row>
    <row spans="1:3" r="17">
      <c t="s" r="A17" s="4">
        <v>45</v>
      </c>
      <c t="n" r="B17" s="6">
        <v>14332</v>
      </c>
      <c t="n" r="C17" s="6">
        <v>36053</v>
      </c>
    </row>
    <row spans="1:3" r="18">
      <c t="s" r="A18" s="4">
        <v>46</v>
      </c>
      <c t="n" r="B18" s="6">
        <v>4382</v>
      </c>
      <c t="n" r="C18" s="6">
        <v>16566</v>
      </c>
    </row>
    <row spans="1:3" r="19">
      <c t="s" r="A19" s="4">
        <v>47</v>
      </c>
      <c t="n" r="B19" s="6">
        <v>893</v>
      </c>
      <c t="n" r="C19" s="6">
        <v>3370</v>
      </c>
    </row>
    <row spans="1:3" r="20">
      <c t="s" r="A20" s="4">
        <v>48</v>
      </c>
      <c t="n" r="B20" s="6">
        <v>1430</v>
      </c>
      <c t="n" r="C20" s="6">
        <v>8907</v>
      </c>
    </row>
    <row spans="1:3" r="21">
      <c t="s" r="A21" s="4">
        <v>49</v>
      </c>
      <c t="n" r="B21" s="6">
        <v>21876</v>
      </c>
      <c t="n" r="C21" s="6">
        <v>26781</v>
      </c>
    </row>
    <row spans="1:3" r="22">
      <c t="s" r="A22" s="4">
        <v>50</v>
      </c>
      <c t="n" r="B22" s="6">
        <v>42913</v>
      </c>
      <c t="n" r="C22" s="6">
        <v>91702</v>
      </c>
    </row>
    <row spans="1:3" r="23">
      <c t="s" r="A23" s="4">
        <v>51</v>
      </c>
      <c t="n" r="B23" s="6">
        <v>0</v>
      </c>
      <c t="n" r="C23" s="6">
        <v>0</v>
      </c>
    </row>
    <row spans="1:3" r="24">
      <c t="s" r="A24" s="4">
        <v>52</v>
      </c>
      <c t="n" r="B24" s="6">
        <v>2239</v>
      </c>
      <c t="n" r="C24" s="6">
        <v>2144</v>
      </c>
    </row>
    <row spans="1:3" r="25">
      <c t="s" r="A25" s="4">
        <v>36</v>
      </c>
      <c t="n" r="B25" s="6">
        <v>1588</v>
      </c>
      <c t="n" r="C25" s="6">
        <v>12293</v>
      </c>
    </row>
    <row spans="1:3" r="26">
      <c t="s" r="A26" s="4">
        <v>53</v>
      </c>
      <c t="n" r="B26" s="6">
        <v>46740</v>
      </c>
      <c t="n" r="C26" s="6">
        <v>106139</v>
      </c>
    </row>
    <row spans="1:3" r="27">
      <c t="s" r="A27" s="4">
        <v>54</v>
      </c>
      <c t="n" r="B27" s="6">
        <v>0</v>
      </c>
      <c t="n" r="C27" s="6">
        <v>0</v>
      </c>
    </row>
    <row spans="1:3" r="28">
      <c t="s" r="A28" s="3">
        <v>55</v>
      </c>
    </row>
    <row spans="1:3" r="29">
      <c t="s" r="A29" s="4">
        <v>56</v>
      </c>
      <c t="n" r="B29" s="6">
        <v>212383</v>
      </c>
      <c t="n" r="C29" s="6">
        <v>208999</v>
      </c>
    </row>
    <row spans="1:3" r="30">
      <c t="s" r="A30" s="4">
        <v>57</v>
      </c>
      <c t="n" r="B30" s="6">
        <v>127070</v>
      </c>
      <c t="n" r="C30" s="6">
        <v>268627</v>
      </c>
    </row>
    <row spans="1:3" r="31">
      <c t="s" r="A31" s="4">
        <v>58</v>
      </c>
      <c t="n" r="B31" s="6">
        <v>35501</v>
      </c>
      <c t="n" r="C31" s="6">
        <v>35501</v>
      </c>
    </row>
    <row spans="1:3" r="32">
      <c t="s" r="A32" s="4">
        <v>59</v>
      </c>
      <c t="n" r="B32" s="6">
        <v>374954</v>
      </c>
      <c t="n" r="C32" s="6">
        <v>513127</v>
      </c>
    </row>
    <row spans="1:3" r="33">
      <c t="s" r="A33" s="4">
        <v>60</v>
      </c>
      <c t="n" r="B33" s="7">
        <v>421694</v>
      </c>
      <c t="n" r="C33" s="7">
        <v>619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214</v>
      </c>
      <c t="s" r="B1" s="2">
        <v>1</v>
      </c>
    </row>
    <row spans="1:2" r="2">
      <c t="s" r="B2" s="2">
        <v>2</v>
      </c>
    </row>
    <row spans="1:2" r="3">
      <c t="s" r="A3" s="3">
        <v>162</v>
      </c>
    </row>
    <row spans="1:2" r="4">
      <c t="s" r="A4" s="4">
        <v>215</v>
      </c>
      <c t="s" r="B4" s="4">
        <v>216</v>
      </c>
    </row>
    <row spans="1:2" r="5">
      <c t="s" r="A5" s="4">
        <v>217</v>
      </c>
      <c t="s" r="B5" s="4">
        <v>218</v>
      </c>
    </row>
    <row spans="1:2" r="6">
      <c t="s" r="A6" s="4">
        <v>219</v>
      </c>
      <c t="s" r="B6" s="4">
        <v>220</v>
      </c>
    </row>
    <row spans="1:2" r="7">
      <c t="s" r="A7" s="4">
        <v>32</v>
      </c>
      <c t="s" r="B7" s="4">
        <v>221</v>
      </c>
    </row>
    <row spans="1:2" r="8">
      <c t="s" r="A8" s="4">
        <v>222</v>
      </c>
      <c t="s" r="B8" s="4">
        <v>223</v>
      </c>
    </row>
    <row spans="1:2" r="9">
      <c t="s" r="A9" s="4">
        <v>224</v>
      </c>
      <c t="s" r="B9" s="4">
        <v>225</v>
      </c>
    </row>
    <row spans="1:2" r="10">
      <c t="s" r="A10" s="4">
        <v>226</v>
      </c>
      <c t="s" r="B10" s="4">
        <v>227</v>
      </c>
    </row>
    <row spans="1:2" r="11">
      <c t="s" r="A11" s="4">
        <v>228</v>
      </c>
      <c t="s" r="B11" s="4">
        <v>229</v>
      </c>
    </row>
    <row spans="1:2" r="12">
      <c t="s" r="A12" s="4">
        <v>36</v>
      </c>
      <c t="s" r="B12" s="4">
        <v>230</v>
      </c>
    </row>
    <row spans="1:2" r="13">
      <c t="s" r="A13" s="4">
        <v>231</v>
      </c>
      <c t="s" r="B13" s="4">
        <v>232</v>
      </c>
    </row>
    <row spans="1:2" r="14">
      <c t="s" r="A14" s="4">
        <v>197</v>
      </c>
      <c t="s" r="B14" s="4">
        <v>233</v>
      </c>
    </row>
    <row spans="1:2" r="15">
      <c t="s" r="A15" s="4">
        <v>234</v>
      </c>
      <c t="s" r="B15" s="4">
        <v>235</v>
      </c>
    </row>
    <row spans="1:2" r="16">
      <c t="s" r="A16" s="4">
        <v>236</v>
      </c>
      <c t="s" r="B16" s="4">
        <v>237</v>
      </c>
    </row>
    <row spans="1:2" r="17">
      <c t="s" r="A17" s="4">
        <v>238</v>
      </c>
      <c t="s" r="B17" s="4">
        <v>239</v>
      </c>
    </row>
    <row spans="1:2" r="18">
      <c t="s" r="A18" s="4">
        <v>240</v>
      </c>
      <c t="s" r="B18" s="4">
        <v>241</v>
      </c>
    </row>
    <row spans="1:2" r="19">
      <c t="s" r="A19" s="4">
        <v>242</v>
      </c>
      <c t="s" r="B19" s="4">
        <v>243</v>
      </c>
    </row>
    <row spans="1:2" r="20">
      <c t="s" r="A20" s="4">
        <v>244</v>
      </c>
      <c t="s" r="B20" s="4">
        <v>245</v>
      </c>
    </row>
    <row spans="1:2" r="21">
      <c t="s" r="A21" s="4">
        <v>246</v>
      </c>
      <c t="s" r="B21"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8</v>
      </c>
      <c t="s" r="B1" s="2">
        <v>1</v>
      </c>
    </row>
    <row spans="1:2" r="2">
      <c t="s" r="B2" s="2">
        <v>2</v>
      </c>
    </row>
    <row spans="1:2" r="3">
      <c t="s" r="A3" s="3">
        <v>165</v>
      </c>
    </row>
    <row spans="1:2" r="4">
      <c t="s" r="A4" s="4">
        <v>226</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68</v>
      </c>
    </row>
    <row spans="1:2" r="4">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253</v>
      </c>
      <c t="s" r="B1" s="2">
        <v>1</v>
      </c>
    </row>
    <row spans="1:2" r="2">
      <c t="s" r="B2" s="2">
        <v>2</v>
      </c>
    </row>
    <row spans="1:2" r="3">
      <c t="s" r="A3" s="3">
        <v>174</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8</v>
      </c>
      <c t="s" r="B1" s="2">
        <v>1</v>
      </c>
    </row>
    <row spans="1:2" r="2">
      <c t="s" r="B2" s="2">
        <v>2</v>
      </c>
    </row>
    <row spans="1:2" r="3">
      <c t="s" r="A3" s="3">
        <v>176</v>
      </c>
    </row>
    <row spans="1:2" r="4">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261</v>
      </c>
      <c t="s" r="B1" s="2">
        <v>1</v>
      </c>
    </row>
    <row spans="1:2" r="2">
      <c t="s" r="B2" s="2">
        <v>2</v>
      </c>
    </row>
    <row spans="1:2" r="3">
      <c t="s" r="A3" s="3">
        <v>179</v>
      </c>
    </row>
    <row spans="1:2" r="4">
      <c t="s" r="A4" s="4">
        <v>226</v>
      </c>
      <c t="s" r="B4" s="4">
        <v>249</v>
      </c>
    </row>
    <row spans="1:2" r="5">
      <c t="s" r="A5" s="4">
        <v>262</v>
      </c>
      <c t="s" r="B5" s="4">
        <v>263</v>
      </c>
    </row>
    <row spans="1:2" r="6">
      <c t="s" r="A6" s="4">
        <v>264</v>
      </c>
      <c t="s" r="B6"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1</v>
      </c>
      <c t="s" r="B1" s="2">
        <v>2</v>
      </c>
      <c t="s" r="C1" s="2">
        <v>30</v>
      </c>
    </row>
    <row spans="1:3" r="2">
      <c t="s" r="A2" s="3">
        <v>62</v>
      </c>
    </row>
    <row spans="1:3" r="3">
      <c t="s" r="A3" s="4">
        <v>63</v>
      </c>
      <c t="n" r="B3" s="7">
        <v>8894</v>
      </c>
      <c t="n" r="C3" s="7">
        <v>5814</v>
      </c>
    </row>
    <row spans="1:3" r="4">
      <c t="s" r="A4" s="3">
        <v>64</v>
      </c>
    </row>
    <row spans="1:3" r="5">
      <c t="s" r="A5" s="4">
        <v>65</v>
      </c>
      <c t="n" r="B5" s="7">
        <v>0</v>
      </c>
      <c t="n" r="C5" s="7">
        <v>0</v>
      </c>
    </row>
    <row spans="1:3" r="6">
      <c t="s" r="A6" s="4">
        <v>66</v>
      </c>
      <c t="n" r="B6" s="6">
        <v>39218000</v>
      </c>
      <c t="n" r="C6" s="6">
        <v>38949000</v>
      </c>
    </row>
    <row spans="1:3" r="7">
      <c t="s" r="A7" s="4">
        <v>67</v>
      </c>
      <c t="n" r="B7" s="6">
        <v>39218000</v>
      </c>
      <c t="n" r="C7" s="6">
        <v>38949000</v>
      </c>
    </row>
    <row spans="1:3" r="8">
      <c t="s" r="A8" s="4">
        <v>68</v>
      </c>
    </row>
    <row spans="1:3" r="9">
      <c t="s" r="A9" s="3">
        <v>64</v>
      </c>
    </row>
    <row spans="1:3" r="10">
      <c t="s" r="A10" s="4">
        <v>69</v>
      </c>
      <c t="n" r="B10" s="6">
        <v>0</v>
      </c>
      <c t="n" r="C10" s="6">
        <v>0</v>
      </c>
    </row>
    <row spans="1:3" r="11">
      <c t="s" r="A11" s="4">
        <v>70</v>
      </c>
      <c t="n" r="B11" s="6">
        <v>0</v>
      </c>
      <c t="n" r="C11" s="6">
        <v>0</v>
      </c>
    </row>
    <row spans="1:3" r="12">
      <c t="s" r="A12" s="4">
        <v>71</v>
      </c>
    </row>
    <row spans="1:3" r="13">
      <c t="s" r="A13" s="3">
        <v>64</v>
      </c>
    </row>
    <row spans="1:3" r="14">
      <c t="s" r="A14" s="4">
        <v>69</v>
      </c>
      <c t="n" r="B14" s="6">
        <v>0</v>
      </c>
      <c t="n" r="C14" s="6">
        <v>0</v>
      </c>
    </row>
    <row spans="1:3" r="15">
      <c t="s" r="A15" s="4">
        <v>70</v>
      </c>
      <c t="n" r="B15" s="6">
        <v>0</v>
      </c>
      <c t="n" r="C15"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82</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1</v>
      </c>
      <c t="s" r="B1" s="2">
        <v>1</v>
      </c>
    </row>
    <row spans="1:2" r="2">
      <c t="s" r="B2" s="2">
        <v>2</v>
      </c>
    </row>
    <row spans="1:2" r="3">
      <c t="s" r="A3" s="3">
        <v>185</v>
      </c>
    </row>
    <row spans="1:2" r="4">
      <c t="s" r="A4" s="4">
        <v>272</v>
      </c>
      <c t="s" r="B4" s="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74</v>
      </c>
      <c t="s" r="B1" s="2">
        <v>1</v>
      </c>
    </row>
    <row spans="1:2" r="2">
      <c t="s" r="B2" s="2">
        <v>2</v>
      </c>
    </row>
    <row spans="1:2" r="3">
      <c t="s" r="A3" s="3">
        <v>188</v>
      </c>
    </row>
    <row spans="1:2" r="4">
      <c t="s" r="A4" s="4">
        <v>275</v>
      </c>
      <c t="s" r="B4" s="4">
        <v>276</v>
      </c>
    </row>
    <row spans="1:2" r="5">
      <c t="s" r="A5" s="4">
        <v>277</v>
      </c>
      <c t="s" r="B5" s="4">
        <v>278</v>
      </c>
    </row>
    <row spans="1:2" r="6">
      <c t="s" r="A6" s="4">
        <v>279</v>
      </c>
      <c t="s" r="B6" s="4">
        <v>280</v>
      </c>
    </row>
    <row spans="1:2" r="7">
      <c t="s" r="A7" s="4">
        <v>281</v>
      </c>
      <c t="s" r="B7" s="4">
        <v>282</v>
      </c>
    </row>
    <row spans="1:2" r="8">
      <c t="s" r="A8" s="4">
        <v>283</v>
      </c>
      <c t="s" r="B8"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285</v>
      </c>
      <c t="s" r="B1" s="2">
        <v>1</v>
      </c>
    </row>
    <row spans="1:2" r="2">
      <c t="s" r="B2" s="2">
        <v>2</v>
      </c>
    </row>
    <row spans="1:2" r="3">
      <c t="s" r="A3" s="3">
        <v>192</v>
      </c>
    </row>
    <row spans="1:2" r="4">
      <c t="s" r="A4" s="4">
        <v>286</v>
      </c>
      <c t="s" r="B4" s="4">
        <v>287</v>
      </c>
    </row>
    <row spans="1:2" r="5">
      <c t="s" r="A5" s="4">
        <v>288</v>
      </c>
      <c t="s" r="B5" s="4">
        <v>289</v>
      </c>
    </row>
    <row spans="1:2" r="6">
      <c t="s" r="A6" s="4">
        <v>290</v>
      </c>
      <c t="s" r="B6" s="4">
        <v>291</v>
      </c>
    </row>
    <row spans="1:2" r="7">
      <c t="s" r="A7" s="4">
        <v>292</v>
      </c>
      <c t="s" r="B7" s="4">
        <v>293</v>
      </c>
    </row>
    <row spans="1:2" r="8">
      <c t="s" r="A8" s="4">
        <v>294</v>
      </c>
      <c t="s" r="B8"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96</v>
      </c>
      <c t="s" r="B1" s="2">
        <v>1</v>
      </c>
    </row>
    <row spans="1:2" r="2">
      <c t="s" r="B2" s="2">
        <v>2</v>
      </c>
    </row>
    <row spans="1:2" r="3">
      <c t="s" r="A3" s="3">
        <v>195</v>
      </c>
    </row>
    <row spans="1:2" r="4">
      <c t="s" r="A4" s="4">
        <v>297</v>
      </c>
      <c t="s" r="B4" s="4">
        <v>298</v>
      </c>
    </row>
    <row spans="1:2" r="5">
      <c t="s" r="A5" s="4">
        <v>299</v>
      </c>
      <c t="s" r="B5" s="4">
        <v>300</v>
      </c>
    </row>
    <row spans="1:2" r="6">
      <c t="s" r="A6" s="4">
        <v>301</v>
      </c>
      <c t="s" r="B6"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03</v>
      </c>
      <c t="s" r="B1" s="2">
        <v>1</v>
      </c>
    </row>
    <row spans="1:2" r="2">
      <c t="s" r="B2" s="2">
        <v>2</v>
      </c>
    </row>
    <row spans="1:2" r="3">
      <c t="s" r="A3" s="3">
        <v>198</v>
      </c>
    </row>
    <row spans="1:2" r="4">
      <c t="s" r="A4" s="4">
        <v>304</v>
      </c>
      <c t="s" r="B4"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06</v>
      </c>
      <c t="s" r="B1" s="2">
        <v>1</v>
      </c>
    </row>
    <row spans="1:2" r="2">
      <c t="s" r="B2" s="2">
        <v>2</v>
      </c>
    </row>
    <row spans="1:2" r="3">
      <c t="s" r="A3" s="3">
        <v>201</v>
      </c>
    </row>
    <row spans="1:2" r="4">
      <c t="s" r="A4" s="4">
        <v>307</v>
      </c>
      <c t="s" r="B4"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204</v>
      </c>
    </row>
    <row spans="1:2" r="4">
      <c t="s" r="A4" s="4">
        <v>310</v>
      </c>
      <c t="s" r="B4" s="4">
        <v>311</v>
      </c>
    </row>
    <row spans="1:2" r="5">
      <c t="s" r="A5" s="4">
        <v>312</v>
      </c>
      <c t="s" r="B5" s="4">
        <v>313</v>
      </c>
    </row>
    <row spans="1:2" r="6">
      <c t="s" r="A6" s="4">
        <v>314</v>
      </c>
      <c t="s" r="B6"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6</v>
      </c>
      <c t="s" r="B1" s="2">
        <v>1</v>
      </c>
    </row>
    <row spans="1:2" r="2">
      <c t="s" r="B2" s="2">
        <v>2</v>
      </c>
    </row>
    <row spans="1:2" r="3">
      <c t="s" r="A3" s="3">
        <v>207</v>
      </c>
    </row>
    <row spans="1:2" r="4">
      <c t="s" r="A4" s="4">
        <v>317</v>
      </c>
      <c t="s" r="B4" s="4">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319</v>
      </c>
      <c t="s" r="B1" s="2">
        <v>1</v>
      </c>
    </row>
    <row spans="1:4" r="2">
      <c t="s" r="B2" s="2">
        <v>2</v>
      </c>
      <c t="s" r="C2" s="2">
        <v>30</v>
      </c>
      <c t="s" r="D2" s="2">
        <v>73</v>
      </c>
    </row>
    <row spans="1:4" r="3">
      <c t="s" r="A3" s="3">
        <v>320</v>
      </c>
    </row>
    <row spans="1:4" r="4">
      <c t="s" r="A4" s="4">
        <v>321</v>
      </c>
      <c t="n" r="B4" s="7">
        <v>34401</v>
      </c>
      <c t="n" r="C4" s="7">
        <v>0</v>
      </c>
      <c t="n" r="D4" s="7">
        <v>0</v>
      </c>
    </row>
    <row spans="1:4" r="5">
      <c t="s" r="A5" s="4">
        <v>322</v>
      </c>
      <c t="s" r="B5" s="4">
        <v>323</v>
      </c>
    </row>
    <row spans="1:4" r="6">
      <c t="s" r="A6" s="4">
        <v>324</v>
      </c>
      <c t="s" r="B6" s="4">
        <v>325</v>
      </c>
    </row>
    <row spans="1:4" r="7">
      <c t="s" r="A7" s="4">
        <v>326</v>
      </c>
      <c t="s" r="B7" s="4">
        <v>327</v>
      </c>
    </row>
    <row spans="1:4" r="8">
      <c t="s" r="A8" s="4">
        <v>328</v>
      </c>
      <c t="n" r="B8" s="7">
        <v>35500</v>
      </c>
    </row>
    <row spans="1:4" r="9">
      <c t="s" r="A9" s="4">
        <v>329</v>
      </c>
    </row>
    <row spans="1:4" r="10">
      <c t="s" r="A10" s="3">
        <v>320</v>
      </c>
    </row>
    <row spans="1:4" r="11">
      <c t="s" r="A11" s="4">
        <v>330</v>
      </c>
      <c t="s" r="B11" s="4">
        <v>331</v>
      </c>
    </row>
    <row spans="1:4" r="12">
      <c t="s" r="A12" s="4">
        <v>332</v>
      </c>
    </row>
    <row spans="1:4" r="13">
      <c t="s" r="A13" s="3">
        <v>320</v>
      </c>
    </row>
    <row spans="1:4" r="14">
      <c t="s" r="A14" s="4">
        <v>330</v>
      </c>
      <c t="s" r="B14" s="4">
        <v>333</v>
      </c>
    </row>
    <row spans="1:4" r="15">
      <c t="s" r="A15" s="4">
        <v>334</v>
      </c>
    </row>
    <row spans="1:4" r="16">
      <c t="s" r="A16" s="3">
        <v>320</v>
      </c>
    </row>
    <row spans="1:4" r="17">
      <c t="s" r="A17" s="4">
        <v>330</v>
      </c>
      <c t="s" r="B17" s="4">
        <v>335</v>
      </c>
    </row>
    <row spans="1:4" r="18">
      <c t="s" r="A18" s="4">
        <v>336</v>
      </c>
    </row>
    <row spans="1:4" r="19">
      <c t="s" r="A19" s="3">
        <v>320</v>
      </c>
    </row>
    <row spans="1:4" r="20">
      <c t="s" r="A20" s="4">
        <v>330</v>
      </c>
      <c t="s" r="B20" s="4">
        <v>337</v>
      </c>
    </row>
    <row spans="1:4" r="21">
      <c t="s" r="A21" s="4">
        <v>338</v>
      </c>
    </row>
    <row spans="1:4" r="22">
      <c t="s" r="A22" s="3">
        <v>320</v>
      </c>
    </row>
    <row spans="1:4" r="23">
      <c t="s" r="A23" s="4">
        <v>330</v>
      </c>
      <c t="s" r="B23" s="4">
        <v>335</v>
      </c>
    </row>
    <row spans="1:4" r="24">
      <c t="s" r="A24" s="4">
        <v>339</v>
      </c>
    </row>
    <row spans="1:4" r="25">
      <c t="s" r="A25" s="3">
        <v>320</v>
      </c>
    </row>
    <row spans="1:4" r="26">
      <c t="s" r="A26" s="4">
        <v>330</v>
      </c>
      <c t="s" r="B26" s="4">
        <v>337</v>
      </c>
    </row>
    <row spans="1:4" r="27">
      <c t="s" r="A27" s="4">
        <v>340</v>
      </c>
    </row>
    <row spans="1:4" r="28">
      <c t="s" r="A28" s="3">
        <v>320</v>
      </c>
    </row>
    <row spans="1:4" r="29">
      <c t="s" r="A29" s="4">
        <v>330</v>
      </c>
      <c t="s" r="B29" s="4">
        <v>335</v>
      </c>
    </row>
    <row spans="1:4" r="30">
      <c t="s" r="A30" s="4">
        <v>341</v>
      </c>
    </row>
    <row spans="1:4" r="31">
      <c t="s" r="A31" s="3">
        <v>320</v>
      </c>
    </row>
    <row spans="1:4" r="32">
      <c t="s" r="A32" s="4">
        <v>330</v>
      </c>
      <c t="s" r="B32" s="4">
        <v>337</v>
      </c>
    </row>
    <row spans="1:4" r="33">
      <c t="s" r="A33" s="4">
        <v>342</v>
      </c>
    </row>
    <row spans="1:4" r="34">
      <c t="s" r="A34" s="3">
        <v>320</v>
      </c>
    </row>
    <row spans="1:4" r="35">
      <c t="s" r="A35" s="4">
        <v>330</v>
      </c>
      <c t="s" r="B35" s="4">
        <v>343</v>
      </c>
    </row>
    <row spans="1:4" r="36">
      <c t="s" r="A36" s="4">
        <v>344</v>
      </c>
    </row>
    <row spans="1:4" r="37">
      <c t="s" r="A37" s="3">
        <v>320</v>
      </c>
    </row>
    <row spans="1:4" r="38">
      <c t="s" r="A38" s="4">
        <v>330</v>
      </c>
      <c t="s" r="B38" s="4">
        <v>335</v>
      </c>
    </row>
    <row spans="1:4" r="39">
      <c t="s" r="A39" s="4">
        <v>345</v>
      </c>
    </row>
    <row spans="1:4" r="40">
      <c t="s" r="A40" s="3">
        <v>320</v>
      </c>
    </row>
    <row spans="1:4" r="41">
      <c t="s" r="A41" s="4">
        <v>330</v>
      </c>
      <c t="s" r="B41" s="4">
        <v>335</v>
      </c>
    </row>
    <row spans="1:4" r="42">
      <c t="s" r="A42" s="4">
        <v>346</v>
      </c>
    </row>
    <row spans="1:4" r="43">
      <c t="s" r="A43" s="3">
        <v>320</v>
      </c>
    </row>
    <row spans="1:4" r="44">
      <c t="s" r="A44" s="4">
        <v>330</v>
      </c>
      <c t="s" r="B44" s="4">
        <v>335</v>
      </c>
    </row>
    <row spans="1:4" r="45">
      <c t="s" r="A45" s="4">
        <v>347</v>
      </c>
    </row>
    <row spans="1:4" r="46">
      <c t="s" r="A46" s="3">
        <v>320</v>
      </c>
    </row>
    <row spans="1:4" r="47">
      <c t="s" r="A47" s="4">
        <v>330</v>
      </c>
      <c t="s" r="B47" s="4">
        <v>348</v>
      </c>
    </row>
    <row spans="1:4" r="48">
      <c t="s" r="A48" s="4">
        <v>349</v>
      </c>
    </row>
    <row spans="1:4" r="49">
      <c t="s" r="A49" s="3">
        <v>320</v>
      </c>
    </row>
    <row spans="1:4" r="50">
      <c t="s" r="A50" s="4">
        <v>330</v>
      </c>
      <c t="s" r="B50" s="4">
        <v>350</v>
      </c>
    </row>
    <row spans="1:4" r="51">
      <c t="s" r="A51" s="4">
        <v>351</v>
      </c>
    </row>
    <row spans="1:4" r="52">
      <c t="s" r="A52" s="3">
        <v>320</v>
      </c>
    </row>
    <row spans="1:4" r="53">
      <c t="s" r="A53" s="4">
        <v>321</v>
      </c>
      <c t="n" r="B53" s="7">
        <v>32700</v>
      </c>
    </row>
    <row spans="1:4" r="54">
      <c t="s" r="A54" s="4">
        <v>332</v>
      </c>
    </row>
    <row spans="1:4" r="55">
      <c t="s" r="A55" s="3">
        <v>320</v>
      </c>
    </row>
    <row spans="1:4" r="56">
      <c t="s" r="A56" s="4">
        <v>321</v>
      </c>
      <c t="n" r="B56" s="6">
        <v>1700</v>
      </c>
    </row>
    <row spans="1:4" r="57">
      <c t="s" r="A57" s="4">
        <v>352</v>
      </c>
    </row>
    <row spans="1:4" r="58">
      <c t="s" r="A58" s="3">
        <v>320</v>
      </c>
    </row>
    <row spans="1:4" r="59">
      <c t="s" r="A59" s="4">
        <v>353</v>
      </c>
      <c t="n" r="B59" s="7">
        <v>1000</v>
      </c>
      <c t="n" r="C59" s="7">
        <v>27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0</v>
      </c>
      <c t="s" r="D2" s="2">
        <v>73</v>
      </c>
    </row>
    <row spans="1:4" r="3">
      <c t="s" r="A3" s="3">
        <v>74</v>
      </c>
    </row>
    <row spans="1:4" r="4">
      <c t="s" r="A4" s="4">
        <v>75</v>
      </c>
      <c t="n" r="B4" s="7">
        <v>87534</v>
      </c>
      <c t="n" r="C4" s="7">
        <v>230717</v>
      </c>
      <c t="n" r="D4" s="7">
        <v>202529</v>
      </c>
    </row>
    <row spans="1:4" r="5">
      <c t="s" r="A5" s="4">
        <v>76</v>
      </c>
      <c t="n" r="B5" s="6">
        <v>192204</v>
      </c>
      <c t="n" r="C5" s="6">
        <v>312274</v>
      </c>
      <c t="n" r="D5" s="6">
        <v>322336</v>
      </c>
    </row>
    <row spans="1:4" r="6">
      <c t="s" r="A6" s="4">
        <v>77</v>
      </c>
      <c t="n" r="B6" s="6">
        <v>279738</v>
      </c>
      <c t="n" r="C6" s="6">
        <v>542991</v>
      </c>
      <c t="n" r="D6" s="6">
        <v>524865</v>
      </c>
    </row>
    <row spans="1:4" r="7">
      <c t="s" r="A7" s="3">
        <v>78</v>
      </c>
    </row>
    <row spans="1:4" r="8">
      <c t="s" r="A8" s="4">
        <v>75</v>
      </c>
      <c t="n" r="B8" s="6">
        <v>99630</v>
      </c>
      <c t="n" r="C8" s="6">
        <v>177135</v>
      </c>
      <c t="n" r="D8" s="6">
        <v>157514</v>
      </c>
    </row>
    <row spans="1:4" r="9">
      <c t="s" r="A9" s="4">
        <v>76</v>
      </c>
      <c t="n" r="B9" s="6">
        <v>197009</v>
      </c>
      <c t="n" r="C9" s="6">
        <v>256503</v>
      </c>
      <c t="n" r="D9" s="6">
        <v>255877</v>
      </c>
    </row>
    <row spans="1:4" r="10">
      <c t="s" r="A10" s="4">
        <v>79</v>
      </c>
      <c t="n" r="B10" s="6">
        <v>296639</v>
      </c>
      <c t="n" r="C10" s="6">
        <v>433638</v>
      </c>
      <c t="n" r="D10" s="6">
        <v>413391</v>
      </c>
    </row>
    <row spans="1:4" r="11">
      <c t="s" r="A11" s="4">
        <v>80</v>
      </c>
      <c t="n" r="B11" s="6">
        <v>41901</v>
      </c>
      <c t="n" r="C11" s="6">
        <v>53236</v>
      </c>
      <c t="n" r="D11" s="6">
        <v>49490</v>
      </c>
    </row>
    <row spans="1:4" r="12">
      <c t="s" r="A12" s="4">
        <v>81</v>
      </c>
      <c t="n" r="B12" s="6">
        <v>34401</v>
      </c>
      <c t="n" r="C12" s="6">
        <v>0</v>
      </c>
      <c t="n" r="D12" s="6">
        <v>0</v>
      </c>
    </row>
    <row spans="1:4" r="13">
      <c t="s" r="A13" s="4">
        <v>82</v>
      </c>
      <c t="n" r="B13" s="6">
        <v>0</v>
      </c>
      <c t="n" r="C13" s="6">
        <v>0</v>
      </c>
      <c t="n" r="D13" s="6">
        <v>-1434</v>
      </c>
    </row>
    <row spans="1:4" r="14">
      <c t="s" r="A14" s="4">
        <v>83</v>
      </c>
      <c t="n" r="B14" s="6">
        <v>9198</v>
      </c>
      <c t="n" r="C14" s="6">
        <v>9574</v>
      </c>
      <c t="n" r="D14" s="6">
        <v>8578</v>
      </c>
    </row>
    <row spans="1:4" r="15">
      <c t="s" r="A15" s="4">
        <v>84</v>
      </c>
      <c t="n" r="B15" s="6">
        <v>382139</v>
      </c>
      <c t="n" r="C15" s="6">
        <v>496448</v>
      </c>
      <c t="n" r="D15" s="6">
        <v>470025</v>
      </c>
    </row>
    <row spans="1:4" r="16">
      <c t="s" r="A16" s="4">
        <v>85</v>
      </c>
      <c t="n" r="B16" s="6">
        <v>-102401</v>
      </c>
      <c t="n" r="C16" s="6">
        <v>46543</v>
      </c>
      <c t="n" r="D16" s="6">
        <v>54840</v>
      </c>
    </row>
    <row spans="1:4" r="17">
      <c t="s" r="A17" s="3">
        <v>86</v>
      </c>
    </row>
    <row spans="1:4" r="18">
      <c t="s" r="A18" s="4">
        <v>87</v>
      </c>
      <c t="n" r="B18" s="6">
        <v>1607</v>
      </c>
      <c t="n" r="C18" s="6">
        <v>1193</v>
      </c>
      <c t="n" r="D18" s="6">
        <v>1001</v>
      </c>
    </row>
    <row spans="1:4" r="19">
      <c t="s" r="A19" s="4">
        <v>88</v>
      </c>
      <c t="n" r="B19" s="6">
        <v>-327</v>
      </c>
      <c t="n" r="C19" s="6">
        <v>-204</v>
      </c>
      <c t="n" r="D19" s="6">
        <v>-170</v>
      </c>
    </row>
    <row spans="1:4" r="20">
      <c t="s" r="A20" s="4">
        <v>89</v>
      </c>
      <c t="n" r="B20" s="6">
        <v>15135</v>
      </c>
      <c t="n" r="C20" s="6">
        <v>7140</v>
      </c>
      <c t="n" r="D20" s="6">
        <v>5270</v>
      </c>
    </row>
    <row spans="1:4" r="21">
      <c t="s" r="A21" s="4">
        <v>86</v>
      </c>
      <c t="n" r="B21" s="6">
        <v>-406</v>
      </c>
      <c t="n" r="C21" s="6">
        <v>-30</v>
      </c>
      <c t="n" r="D21" s="6">
        <v>-1547</v>
      </c>
    </row>
    <row spans="1:4" r="22">
      <c t="s" r="A22" s="4">
        <v>90</v>
      </c>
      <c t="n" r="B22" s="6">
        <v>16009</v>
      </c>
      <c t="n" r="C22" s="6">
        <v>8099</v>
      </c>
      <c t="n" r="D22" s="6">
        <v>4554</v>
      </c>
    </row>
    <row spans="1:4" r="23">
      <c t="s" r="A23" s="4">
        <v>91</v>
      </c>
      <c t="n" r="B23" s="6">
        <v>-118410</v>
      </c>
      <c t="n" r="C23" s="6">
        <v>38444</v>
      </c>
      <c t="n" r="D23" s="6">
        <v>50286</v>
      </c>
    </row>
    <row spans="1:4" r="24">
      <c t="s" r="A24" s="4">
        <v>92</v>
      </c>
      <c t="n" r="B24" s="6">
        <v>15344</v>
      </c>
      <c t="n" r="C24" s="6">
        <v>17008</v>
      </c>
      <c t="n" r="D24" s="6">
        <v>15002</v>
      </c>
    </row>
    <row spans="1:4" r="25">
      <c t="s" r="A25" s="4">
        <v>93</v>
      </c>
      <c t="n" r="B25" s="7">
        <v>-133754</v>
      </c>
      <c t="n" r="C25" s="7">
        <v>21436</v>
      </c>
      <c t="n" r="D25" s="7">
        <v>35284</v>
      </c>
    </row>
    <row spans="1:4" r="26">
      <c t="s" r="A26" s="3">
        <v>94</v>
      </c>
    </row>
    <row spans="1:4" r="27">
      <c t="s" r="A27" s="4">
        <v>95</v>
      </c>
      <c t="n" r="B27" s="8">
        <v>-3.43</v>
      </c>
      <c t="n" r="C27" s="8">
        <v>0.54</v>
      </c>
      <c t="n" r="D27" s="8">
        <v>0.9</v>
      </c>
    </row>
    <row spans="1:4" r="28">
      <c t="s" r="A28" s="4">
        <v>96</v>
      </c>
      <c t="n" r="B28" s="9">
        <v>-3.43</v>
      </c>
      <c t="n" r="C28" s="9">
        <v>0.53</v>
      </c>
      <c t="n" r="D28" s="9">
        <v>0.89</v>
      </c>
    </row>
    <row spans="1:4" r="29">
      <c t="s" r="A29" s="3">
        <v>97</v>
      </c>
    </row>
    <row spans="1:4" r="30">
      <c t="s" r="A30" s="4">
        <v>95</v>
      </c>
      <c t="n" r="B30" s="8">
        <v>0.2</v>
      </c>
      <c t="n" r="C30" s="8">
        <v>0.15</v>
      </c>
      <c t="n" r="D30" s="7">
        <v>0</v>
      </c>
    </row>
    <row spans="1:4" r="31">
      <c t="s" r="A31" s="3">
        <v>98</v>
      </c>
    </row>
    <row spans="1:4" r="32">
      <c t="s" r="A32" s="4">
        <v>99</v>
      </c>
      <c t="n" r="B32" s="6">
        <v>39005</v>
      </c>
      <c t="n" r="C32" s="6">
        <v>39912</v>
      </c>
      <c t="n" r="D32" s="6">
        <v>39090</v>
      </c>
    </row>
    <row spans="1:4" r="33">
      <c t="s" r="A33" s="4">
        <v>100</v>
      </c>
      <c t="n" r="B33" s="6">
        <v>39005</v>
      </c>
      <c t="n" r="C33" s="6">
        <v>40517</v>
      </c>
      <c t="n" r="D33" s="6">
        <v>397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4</v>
      </c>
      <c t="s" r="B1" s="2">
        <v>355</v>
      </c>
      <c t="s" r="C1" s="2">
        <v>2</v>
      </c>
      <c t="s" r="D1" s="2">
        <v>30</v>
      </c>
      <c t="s" r="E1" s="2">
        <v>73</v>
      </c>
    </row>
    <row spans="1:5" r="2">
      <c t="s" r="A2" s="3">
        <v>356</v>
      </c>
    </row>
    <row spans="1:5" r="3">
      <c t="s" r="A3" s="4">
        <v>82</v>
      </c>
      <c t="n" r="C3" s="7">
        <v>0</v>
      </c>
      <c t="n" r="D3" s="7">
        <v>0</v>
      </c>
      <c t="n" r="E3" s="7">
        <v>1434</v>
      </c>
    </row>
    <row spans="1:5" r="4">
      <c t="s" r="A4" s="4">
        <v>357</v>
      </c>
    </row>
    <row spans="1:5" r="5">
      <c t="s" r="A5" s="3">
        <v>356</v>
      </c>
    </row>
    <row spans="1:5" r="6">
      <c t="s" r="A6" s="4">
        <v>358</v>
      </c>
      <c t="n" r="B6" s="7">
        <v>46625</v>
      </c>
    </row>
    <row spans="1:5" r="7">
      <c t="s" r="A7" s="4">
        <v>359</v>
      </c>
      <c t="n" r="E7" s="6">
        <v>-1400</v>
      </c>
    </row>
    <row spans="1:5" r="8">
      <c t="s" r="A8" s="4">
        <v>360</v>
      </c>
      <c t="n" r="B8" s="6">
        <v>-11999</v>
      </c>
    </row>
    <row spans="1:5" r="9">
      <c t="s" r="A9" s="4">
        <v>34</v>
      </c>
      <c t="n" r="B9" s="6">
        <v>-10839</v>
      </c>
    </row>
    <row spans="1:5" r="10">
      <c t="s" r="A10" s="4">
        <v>361</v>
      </c>
      <c t="n" r="B10" s="6">
        <v>-8330</v>
      </c>
    </row>
    <row spans="1:5" r="11">
      <c t="s" r="A11" s="4">
        <v>362</v>
      </c>
      <c t="n" r="B11" s="6">
        <v>-1670</v>
      </c>
    </row>
    <row spans="1:5" r="12">
      <c t="s" r="A12" s="4">
        <v>82</v>
      </c>
      <c t="n" r="B12" s="7">
        <v>-12400</v>
      </c>
      <c t="n" r="E12" s="7">
        <v>137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s>
  <sheetData>
    <row spans="1:5" r="1">
      <c t="s" r="A1" s="1">
        <v>363</v>
      </c>
      <c t="s" r="B1" s="2">
        <v>364</v>
      </c>
      <c t="s" r="C1" s="2">
        <v>2</v>
      </c>
      <c t="s" r="D1" s="2">
        <v>30</v>
      </c>
      <c t="s" r="E1" s="2">
        <v>73</v>
      </c>
    </row>
    <row spans="1:5" r="2">
      <c t="s" r="A2" s="3">
        <v>365</v>
      </c>
    </row>
    <row spans="1:5" r="3">
      <c t="s" r="A3" s="4">
        <v>40</v>
      </c>
      <c t="n" r="C3" s="7">
        <v>0</v>
      </c>
      <c t="n" r="D3" s="7">
        <v>34401000</v>
      </c>
      <c t="n" r="E3" s="7">
        <v>32732000</v>
      </c>
    </row>
    <row spans="1:5" r="4">
      <c t="s" r="A4" s="4">
        <v>366</v>
      </c>
    </row>
    <row spans="1:5" r="5">
      <c t="s" r="A5" s="3">
        <v>365</v>
      </c>
    </row>
    <row spans="1:5" r="6">
      <c t="s" r="A6" s="4">
        <v>367</v>
      </c>
      <c t="n" r="B6" s="7">
        <v>6400000</v>
      </c>
    </row>
    <row spans="1:5" r="7">
      <c t="s" r="A7" s="4">
        <v>368</v>
      </c>
      <c t="n" r="B7" s="6">
        <v>5000000</v>
      </c>
    </row>
    <row spans="1:5" r="8">
      <c t="s" r="A8" s="4">
        <v>369</v>
      </c>
      <c t="n" r="B8" s="6">
        <v>1400000</v>
      </c>
    </row>
    <row spans="1:5" r="9">
      <c t="s" r="A9" s="4">
        <v>370</v>
      </c>
      <c t="n" r="B9" s="6">
        <v>0</v>
      </c>
    </row>
    <row spans="1:5" r="10">
      <c t="s" r="A10" s="4">
        <v>371</v>
      </c>
      <c t="n" r="B10" s="6">
        <v>2000000</v>
      </c>
    </row>
    <row spans="1:5" r="11">
      <c t="s" r="A11" s="4">
        <v>372</v>
      </c>
      <c t="n" r="B11" s="6">
        <v>4700000</v>
      </c>
    </row>
    <row spans="1:5" r="12">
      <c t="s" r="A12" s="4">
        <v>40</v>
      </c>
      <c t="n" r="B12" s="7">
        <v>1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30</v>
      </c>
    </row>
    <row spans="1:3" r="2">
      <c t="s" r="A2" s="3">
        <v>174</v>
      </c>
    </row>
    <row spans="1:3" r="3">
      <c t="s" r="A3" s="4">
        <v>374</v>
      </c>
      <c t="n" r="B3" s="7">
        <v>4048</v>
      </c>
      <c t="n" r="C3" s="7">
        <v>4168</v>
      </c>
    </row>
    <row spans="1:3" r="4">
      <c t="s" r="A4" s="4">
        <v>375</v>
      </c>
      <c t="n" r="B4" s="6">
        <v>1144</v>
      </c>
      <c t="n" r="C4" s="6">
        <v>3481</v>
      </c>
    </row>
    <row spans="1:3" r="5">
      <c t="s" r="A5" s="4">
        <v>376</v>
      </c>
      <c t="n" r="B5" s="6">
        <v>3220</v>
      </c>
      <c t="n" r="C5" s="6">
        <v>6237</v>
      </c>
    </row>
    <row spans="1:3" r="6">
      <c t="s" r="A6" s="4">
        <v>377</v>
      </c>
      <c t="n" r="B6" s="6">
        <v>4295</v>
      </c>
      <c t="n" r="C6" s="6">
        <v>4293</v>
      </c>
    </row>
    <row spans="1:3" r="7">
      <c t="s" r="A7" s="4">
        <v>378</v>
      </c>
      <c t="n" r="B7" s="6">
        <v>996</v>
      </c>
      <c t="n" r="C7" s="6">
        <v>2664</v>
      </c>
    </row>
    <row spans="1:3" r="8">
      <c t="s" r="A8" s="4">
        <v>379</v>
      </c>
      <c t="n" r="B8" s="6">
        <v>2105</v>
      </c>
      <c t="n" r="C8" s="6">
        <v>1503</v>
      </c>
    </row>
    <row spans="1:3" r="9">
      <c t="s" r="A9" s="4">
        <v>380</v>
      </c>
      <c t="n" r="B9" s="6">
        <v>1786</v>
      </c>
      <c t="n" r="C9" s="6">
        <v>4528</v>
      </c>
    </row>
    <row spans="1:3" r="10">
      <c t="s" r="A10" s="4">
        <v>381</v>
      </c>
      <c t="n" r="B10" s="7">
        <v>17594</v>
      </c>
      <c t="n" r="C10" s="7">
        <v>268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2</v>
      </c>
      <c t="s" r="B1" s="2">
        <v>2</v>
      </c>
      <c t="s" r="C1" s="2">
        <v>30</v>
      </c>
    </row>
    <row spans="1:3" r="2">
      <c t="s" r="A2" s="3">
        <v>174</v>
      </c>
    </row>
    <row spans="1:3" r="3">
      <c t="s" r="A3" s="4">
        <v>383</v>
      </c>
      <c t="n" r="B3" s="7">
        <v>12448</v>
      </c>
      <c t="n" r="C3" s="7">
        <v>18202</v>
      </c>
    </row>
    <row spans="1:3" r="4">
      <c t="s" r="A4" s="4">
        <v>384</v>
      </c>
      <c t="n" r="B4" s="6">
        <v>4173</v>
      </c>
      <c t="n" r="C4" s="6">
        <v>4194</v>
      </c>
    </row>
    <row spans="1:3" r="5">
      <c t="s" r="A5" s="4">
        <v>385</v>
      </c>
      <c t="n" r="B5" s="6">
        <v>5255</v>
      </c>
      <c t="n" r="C5" s="6">
        <v>4385</v>
      </c>
    </row>
    <row spans="1:3" r="6">
      <c t="s" r="A6" s="4">
        <v>386</v>
      </c>
      <c t="n" r="B6" s="7">
        <v>21876</v>
      </c>
      <c t="n" r="C6" s="7">
        <v>267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387</v>
      </c>
      <c t="s" r="B1" s="2">
        <v>1</v>
      </c>
    </row>
    <row spans="1:3" r="2">
      <c t="s" r="B2" s="2">
        <v>2</v>
      </c>
      <c t="s" r="C2" s="2">
        <v>30</v>
      </c>
    </row>
    <row spans="1:3" r="3">
      <c t="s" r="A3" s="3">
        <v>176</v>
      </c>
    </row>
    <row spans="1:3" r="4">
      <c t="s" r="A4" s="4">
        <v>388</v>
      </c>
      <c t="n" r="B4" s="7">
        <v>53595000</v>
      </c>
      <c t="n" r="C4" s="7">
        <v>67275000</v>
      </c>
    </row>
    <row spans="1:3" r="5">
      <c t="s" r="A5" s="4">
        <v>389</v>
      </c>
      <c t="n" r="B5" s="6">
        <v>1944000</v>
      </c>
      <c t="n" r="C5" s="6">
        <v>2866000</v>
      </c>
    </row>
    <row spans="1:3" r="6">
      <c t="s" r="A6" s="4">
        <v>390</v>
      </c>
      <c t="n" r="B6" s="6">
        <v>39920000</v>
      </c>
      <c t="n" r="C6" s="6">
        <v>44541000</v>
      </c>
    </row>
    <row spans="1:3" r="7">
      <c t="s" r="A7" s="4">
        <v>391</v>
      </c>
      <c t="n" r="B7" s="6">
        <v>95459000</v>
      </c>
      <c t="n" r="C7" s="6">
        <v>114682000</v>
      </c>
    </row>
    <row spans="1:3" r="8">
      <c t="s" r="A8" s="4">
        <v>392</v>
      </c>
      <c t="n" r="B8" s="6">
        <v>13500000</v>
      </c>
      <c t="n" r="C8" s="6">
        <v>0</v>
      </c>
    </row>
    <row spans="1:3" r="9">
      <c t="s" r="A9" s="4">
        <v>393</v>
      </c>
      <c t="n" r="B9" s="7">
        <v>11800000</v>
      </c>
      <c t="n" r="C9" s="7">
        <v>2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94</v>
      </c>
      <c t="s" r="B1" s="2">
        <v>1</v>
      </c>
    </row>
    <row spans="1:4" r="2">
      <c t="s" r="B2" s="2">
        <v>2</v>
      </c>
      <c t="s" r="C2" s="2">
        <v>30</v>
      </c>
      <c t="s" r="D2" s="2">
        <v>73</v>
      </c>
    </row>
    <row spans="1:4" r="3">
      <c t="s" r="A3" s="3">
        <v>320</v>
      </c>
    </row>
    <row spans="1:4" r="4">
      <c t="s" r="A4" s="4">
        <v>395</v>
      </c>
      <c t="n" r="B4" s="7">
        <v>440380</v>
      </c>
      <c t="n" r="C4" s="7">
        <v>443780</v>
      </c>
    </row>
    <row spans="1:4" r="5">
      <c t="s" r="A5" s="4">
        <v>396</v>
      </c>
      <c t="n" r="B5" s="6">
        <v>-262664</v>
      </c>
      <c t="n" r="C5" s="6">
        <v>-241275</v>
      </c>
    </row>
    <row spans="1:4" r="6">
      <c t="s" r="A6" s="4">
        <v>39</v>
      </c>
      <c t="n" r="B6" s="6">
        <v>177716</v>
      </c>
      <c t="n" r="C6" s="6">
        <v>202505</v>
      </c>
    </row>
    <row spans="1:4" r="7">
      <c t="s" r="A7" s="4">
        <v>397</v>
      </c>
      <c t="n" r="B7" s="6">
        <v>500</v>
      </c>
      <c t="n" r="C7" s="6">
        <v>2200</v>
      </c>
      <c t="n" r="D7" s="7">
        <v>3100</v>
      </c>
    </row>
    <row spans="1:4" r="8">
      <c t="s" r="A8" s="4">
        <v>398</v>
      </c>
      <c t="n" r="B8" s="6">
        <v>0</v>
      </c>
      <c t="n" r="C8" s="6">
        <v>598</v>
      </c>
    </row>
    <row spans="1:4" r="9">
      <c t="s" r="A9" s="4">
        <v>396</v>
      </c>
      <c t="n" r="B9" s="6">
        <v>0</v>
      </c>
      <c t="n" r="C9" s="6">
        <v>-572</v>
      </c>
    </row>
    <row spans="1:4" r="10">
      <c t="s" r="A10" s="4">
        <v>399</v>
      </c>
      <c t="n" r="B10" s="6">
        <v>0</v>
      </c>
      <c t="n" r="C10" s="6">
        <v>26</v>
      </c>
    </row>
    <row spans="1:4" r="11">
      <c t="s" r="A11" s="4">
        <v>400</v>
      </c>
    </row>
    <row spans="1:4" r="12">
      <c t="s" r="A12" s="3">
        <v>320</v>
      </c>
    </row>
    <row spans="1:4" r="13">
      <c t="s" r="A13" s="4">
        <v>395</v>
      </c>
      <c t="n" r="B13" s="6">
        <v>27890</v>
      </c>
      <c t="n" r="C13" s="6">
        <v>27488</v>
      </c>
    </row>
    <row spans="1:4" r="14">
      <c t="s" r="A14" s="4">
        <v>401</v>
      </c>
    </row>
    <row spans="1:4" r="15">
      <c t="s" r="A15" s="3">
        <v>320</v>
      </c>
    </row>
    <row spans="1:4" r="16">
      <c t="s" r="A16" s="4">
        <v>395</v>
      </c>
      <c t="n" r="B16" s="6">
        <v>362556</v>
      </c>
      <c t="n" r="C16" s="6">
        <v>359533</v>
      </c>
    </row>
    <row spans="1:4" r="17">
      <c t="s" r="A17" s="4">
        <v>402</v>
      </c>
    </row>
    <row spans="1:4" r="18">
      <c t="s" r="A18" s="3">
        <v>320</v>
      </c>
    </row>
    <row spans="1:4" r="19">
      <c t="s" r="A19" s="4">
        <v>395</v>
      </c>
      <c t="n" r="B19" s="6">
        <v>16303</v>
      </c>
      <c t="n" r="C19" s="6">
        <v>14302</v>
      </c>
    </row>
    <row spans="1:4" r="20">
      <c t="s" r="A20" s="4">
        <v>403</v>
      </c>
    </row>
    <row spans="1:4" r="21">
      <c t="s" r="A21" s="3">
        <v>320</v>
      </c>
    </row>
    <row spans="1:4" r="22">
      <c t="s" r="A22" s="4">
        <v>395</v>
      </c>
      <c t="n" r="B22" s="6">
        <v>33056</v>
      </c>
      <c t="n" r="C22" s="6">
        <v>32836</v>
      </c>
    </row>
    <row spans="1:4" r="23">
      <c t="s" r="A23" s="4">
        <v>398</v>
      </c>
      <c t="n" r="B23" s="6">
        <v>0</v>
      </c>
      <c t="n" r="C23" s="6">
        <v>598</v>
      </c>
    </row>
    <row spans="1:4" r="24">
      <c t="s" r="A24" s="4">
        <v>404</v>
      </c>
    </row>
    <row spans="1:4" r="25">
      <c t="s" r="A25" s="3">
        <v>320</v>
      </c>
    </row>
    <row spans="1:4" r="26">
      <c t="s" r="A26" s="4">
        <v>395</v>
      </c>
      <c t="n" r="B26" s="7">
        <v>575</v>
      </c>
      <c t="n" r="C26" s="7">
        <v>96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5</v>
      </c>
      <c t="s" r="B1" s="2">
        <v>1</v>
      </c>
    </row>
    <row spans="1:4" r="2">
      <c t="s" r="B2" s="2">
        <v>2</v>
      </c>
      <c t="s" r="C2" s="2">
        <v>30</v>
      </c>
      <c t="s" r="D2" s="2">
        <v>73</v>
      </c>
    </row>
    <row spans="1:4" r="3">
      <c t="s" r="A3" s="3">
        <v>179</v>
      </c>
    </row>
    <row spans="1:4" r="4">
      <c t="s" r="A4" s="4">
        <v>78</v>
      </c>
      <c t="n" r="B4" s="7">
        <v>36113</v>
      </c>
      <c t="n" r="C4" s="7">
        <v>39376</v>
      </c>
      <c t="n" r="D4" s="7">
        <v>38522</v>
      </c>
    </row>
    <row spans="1:4" r="5">
      <c t="s" r="A5" s="4">
        <v>406</v>
      </c>
      <c t="n" r="B5" s="6">
        <v>2022</v>
      </c>
      <c t="n" r="C5" s="6">
        <v>2633</v>
      </c>
      <c t="n" r="D5" s="6">
        <v>2699</v>
      </c>
    </row>
    <row spans="1:4" r="6">
      <c t="s" r="A6" s="4">
        <v>124</v>
      </c>
      <c t="n" r="B6" s="7">
        <v>38135</v>
      </c>
      <c t="n" r="C6" s="7">
        <v>42009</v>
      </c>
      <c t="n" r="D6" s="7">
        <v>4122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407</v>
      </c>
      <c t="s" r="B1" s="2">
        <v>1</v>
      </c>
    </row>
    <row spans="1:2" r="2">
      <c t="s" r="B2" s="2">
        <v>408</v>
      </c>
    </row>
    <row spans="1:2" r="3">
      <c t="s" r="A3" s="3">
        <v>409</v>
      </c>
    </row>
    <row spans="1:2" r="4">
      <c t="s" r="A4" s="4">
        <v>410</v>
      </c>
      <c t="s" r="B4" s="4">
        <v>411</v>
      </c>
    </row>
    <row spans="1:2" r="5">
      <c t="s" r="A5" s="4">
        <v>412</v>
      </c>
      <c t="s" r="B5" s="4">
        <v>413</v>
      </c>
    </row>
    <row spans="1:2" r="6">
      <c t="s" r="A6" s="4">
        <v>414</v>
      </c>
      <c t="s" r="B6" s="4">
        <v>415</v>
      </c>
    </row>
    <row spans="1:2" r="7">
      <c t="s" r="A7" s="4">
        <v>416</v>
      </c>
    </row>
    <row spans="1:2" r="8">
      <c t="s" r="A8" s="3">
        <v>409</v>
      </c>
    </row>
    <row spans="1:2" r="9">
      <c t="s" r="A9" s="4">
        <v>32</v>
      </c>
      <c t="n" r="B9" s="7">
        <v>51507</v>
      </c>
    </row>
    <row spans="1:2" r="10">
      <c t="s" r="A10" s="4">
        <v>417</v>
      </c>
      <c t="n" r="B10" s="6">
        <v>74</v>
      </c>
    </row>
    <row spans="1:2" r="11">
      <c t="s" r="A11" s="4">
        <v>418</v>
      </c>
    </row>
    <row spans="1:2" r="12">
      <c t="s" r="A12" s="3">
        <v>409</v>
      </c>
    </row>
    <row spans="1:2" r="13">
      <c t="s" r="A13" s="4">
        <v>32</v>
      </c>
      <c t="n" r="B13" s="6">
        <v>51507</v>
      </c>
    </row>
    <row spans="1:2" r="14">
      <c t="s" r="A14" s="4">
        <v>417</v>
      </c>
      <c t="n" r="B14" s="6">
        <v>0</v>
      </c>
    </row>
    <row spans="1:2" r="15">
      <c t="s" r="A15" s="4">
        <v>419</v>
      </c>
    </row>
    <row spans="1:2" r="16">
      <c t="s" r="A16" s="3">
        <v>409</v>
      </c>
    </row>
    <row spans="1:2" r="17">
      <c t="s" r="A17" s="4">
        <v>32</v>
      </c>
      <c t="n" r="B17" s="6">
        <v>0</v>
      </c>
    </row>
    <row spans="1:2" r="18">
      <c t="s" r="A18" s="4">
        <v>417</v>
      </c>
      <c t="n" r="B18" s="6">
        <v>0</v>
      </c>
    </row>
    <row spans="1:2" r="19">
      <c t="s" r="A19" s="4">
        <v>420</v>
      </c>
    </row>
    <row spans="1:2" r="20">
      <c t="s" r="A20" s="3">
        <v>409</v>
      </c>
    </row>
    <row spans="1:2" r="21">
      <c t="s" r="A21" s="4">
        <v>32</v>
      </c>
      <c t="n" r="B21" s="6">
        <v>0</v>
      </c>
    </row>
    <row spans="1:2" r="22">
      <c t="s" r="A22" s="4">
        <v>417</v>
      </c>
      <c t="n" r="B22" s="7">
        <v>74</v>
      </c>
    </row>
    <row spans="1:2" r="23">
      <c t="s" r="A23" s="4">
        <v>421</v>
      </c>
    </row>
    <row spans="1:2" r="24">
      <c t="s" r="A24" s="3">
        <v>409</v>
      </c>
    </row>
    <row spans="1:2" r="25">
      <c t="s" r="A25" s="4">
        <v>422</v>
      </c>
      <c t="s" r="B25" s="4">
        <v>423</v>
      </c>
    </row>
    <row spans="1:2" r="26">
      <c t="s" r="A26" s="4">
        <v>424</v>
      </c>
    </row>
    <row spans="1:2" r="27">
      <c t="s" r="A27" s="3">
        <v>409</v>
      </c>
    </row>
    <row spans="1:2" r="28">
      <c t="s" r="A28" s="4">
        <v>422</v>
      </c>
      <c t="s" r="B28" s="4">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26</v>
      </c>
      <c t="s" r="B1" s="2">
        <v>1</v>
      </c>
    </row>
    <row spans="1:2" r="2">
      <c t="s" r="B2" s="2">
        <v>408</v>
      </c>
    </row>
    <row spans="1:2" r="3">
      <c t="s" r="A3" s="3">
        <v>427</v>
      </c>
    </row>
    <row spans="1:2" r="4">
      <c t="s" r="A4" s="4">
        <v>428</v>
      </c>
      <c t="n" r="B4" s="7">
        <v>1014</v>
      </c>
    </row>
    <row spans="1:2" r="5">
      <c t="s" r="A5" s="4">
        <v>429</v>
      </c>
      <c t="n" r="B5" s="6">
        <v>0</v>
      </c>
    </row>
    <row spans="1:2" r="6">
      <c t="s" r="A6" s="4">
        <v>430</v>
      </c>
      <c t="n" r="B6" s="6">
        <v>0</v>
      </c>
    </row>
    <row spans="1:2" r="7">
      <c t="s" r="A7" s="4">
        <v>431</v>
      </c>
      <c t="n" r="B7" s="6">
        <v>-940</v>
      </c>
    </row>
    <row spans="1:2" r="8">
      <c t="s" r="A8" s="4">
        <v>432</v>
      </c>
      <c t="n" r="B8" s="7">
        <v>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33</v>
      </c>
      <c t="s" r="B1" s="2">
        <v>2</v>
      </c>
      <c t="s" r="C1" s="2">
        <v>30</v>
      </c>
    </row>
    <row spans="1:3" r="2">
      <c t="s" r="A2" s="3">
        <v>185</v>
      </c>
    </row>
    <row spans="1:3" r="3">
      <c t="s" r="A3" s="4">
        <v>434</v>
      </c>
      <c t="n" r="B3" s="7">
        <v>0</v>
      </c>
      <c t="n" r="C3" s="7">
        <v>25</v>
      </c>
    </row>
    <row spans="1:3" r="4">
      <c t="s" r="A4" s="4">
        <v>435</v>
      </c>
      <c t="n" r="B4" s="6">
        <v>0</v>
      </c>
      <c t="n" r="C4" s="6">
        <v>0</v>
      </c>
    </row>
    <row spans="1:3" r="5">
      <c t="s" r="A5" s="4">
        <v>44</v>
      </c>
      <c t="n" r="B5" s="6">
        <v>0</v>
      </c>
      <c t="n" r="C5" s="6">
        <v>-25</v>
      </c>
    </row>
    <row spans="1:3" r="6">
      <c t="s" r="A6" s="4">
        <v>436</v>
      </c>
      <c t="n" r="B6" s="7">
        <v>0</v>
      </c>
      <c t="n" r="C6"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7"/>
    <col customWidth="1" max="5" min="5" width="42"/>
  </cols>
  <sheetData>
    <row spans="1:5" r="1">
      <c t="s" r="A1" s="1">
        <v>101</v>
      </c>
      <c t="s" r="B1" s="2">
        <v>102</v>
      </c>
      <c t="s" r="C1" s="2">
        <v>103</v>
      </c>
      <c t="s" r="D1" s="2">
        <v>104</v>
      </c>
      <c t="s" r="E1" s="2">
        <v>105</v>
      </c>
    </row>
    <row spans="1:5" r="2">
      <c t="s" r="A2" s="4">
        <v>106</v>
      </c>
      <c t="n" r="C2" s="6">
        <v>38928</v>
      </c>
    </row>
    <row spans="1:5" r="3">
      <c t="s" r="A3" s="4">
        <v>107</v>
      </c>
      <c t="n" r="B3" s="7">
        <v>466872</v>
      </c>
      <c t="n" r="C3" s="7">
        <v>213460</v>
      </c>
      <c t="n" r="D3" s="7">
        <v>217911</v>
      </c>
      <c t="n" r="E3" s="7">
        <v>35501</v>
      </c>
    </row>
    <row spans="1:5" r="4">
      <c t="s" r="A4" s="3">
        <v>108</v>
      </c>
    </row>
    <row spans="1:5" r="5">
      <c t="s" r="A5" s="4">
        <v>109</v>
      </c>
      <c t="n" r="B5" s="6">
        <v>35284</v>
      </c>
      <c t="n" r="D5" s="6">
        <v>35284</v>
      </c>
    </row>
    <row spans="1:5" r="6">
      <c t="s" r="A6" s="4">
        <v>110</v>
      </c>
      <c t="n" r="C6" s="6">
        <v>752</v>
      </c>
    </row>
    <row spans="1:5" r="7">
      <c t="s" r="A7" s="4">
        <v>111</v>
      </c>
      <c t="n" r="B7" s="6">
        <v>11206</v>
      </c>
      <c t="n" r="C7" s="7">
        <v>11206</v>
      </c>
    </row>
    <row spans="1:5" r="8">
      <c t="s" r="A8" s="4">
        <v>112</v>
      </c>
      <c t="n" r="C8" s="6">
        <v>39680</v>
      </c>
    </row>
    <row spans="1:5" r="9">
      <c t="s" r="A9" s="4">
        <v>113</v>
      </c>
      <c t="n" r="B9" s="6">
        <v>513362</v>
      </c>
      <c t="n" r="C9" s="7">
        <v>224666</v>
      </c>
      <c t="n" r="D9" s="6">
        <v>253195</v>
      </c>
      <c t="n" r="E9" s="6">
        <v>35501</v>
      </c>
    </row>
    <row spans="1:5" r="10">
      <c t="s" r="A10" s="3">
        <v>108</v>
      </c>
    </row>
    <row spans="1:5" r="11">
      <c t="s" r="A11" s="4">
        <v>109</v>
      </c>
      <c t="n" r="B11" s="6">
        <v>21436</v>
      </c>
      <c t="n" r="D11" s="6">
        <v>21436</v>
      </c>
    </row>
    <row spans="1:5" r="12">
      <c t="s" r="A12" s="4">
        <v>114</v>
      </c>
      <c t="n" r="B12" s="6">
        <v>-6004</v>
      </c>
      <c t="n" r="D12" s="6">
        <v>-6004</v>
      </c>
    </row>
    <row spans="1:5" r="13">
      <c t="s" r="A13" s="4">
        <v>115</v>
      </c>
      <c t="n" r="C13" s="6">
        <v>-1635</v>
      </c>
    </row>
    <row spans="1:5" r="14">
      <c t="s" r="A14" s="4">
        <v>116</v>
      </c>
      <c t="n" r="B14" s="6">
        <v>-27324</v>
      </c>
      <c t="n" r="C14" s="7">
        <v>-27324</v>
      </c>
    </row>
    <row spans="1:5" r="15">
      <c t="s" r="A15" s="4">
        <v>110</v>
      </c>
      <c t="n" r="C15" s="6">
        <v>904</v>
      </c>
    </row>
    <row spans="1:5" r="16">
      <c t="s" r="A16" s="4">
        <v>111</v>
      </c>
      <c t="n" r="B16" s="7">
        <v>11657</v>
      </c>
      <c t="n" r="C16" s="7">
        <v>11657</v>
      </c>
    </row>
    <row spans="1:5" r="17">
      <c t="s" r="A17" s="4">
        <v>117</v>
      </c>
      <c t="n" r="B17" s="6">
        <v>38949</v>
      </c>
      <c t="n" r="C17" s="6">
        <v>38949</v>
      </c>
    </row>
    <row spans="1:5" r="18">
      <c t="s" r="A18" s="4">
        <v>118</v>
      </c>
      <c t="n" r="B18" s="7">
        <v>513127</v>
      </c>
      <c t="n" r="C18" s="7">
        <v>208999</v>
      </c>
      <c t="n" r="D18" s="6">
        <v>268627</v>
      </c>
      <c t="n" r="E18" s="6">
        <v>35501</v>
      </c>
    </row>
    <row spans="1:5" r="19">
      <c t="s" r="A19" s="3">
        <v>108</v>
      </c>
    </row>
    <row spans="1:5" r="20">
      <c t="s" r="A20" s="4">
        <v>109</v>
      </c>
      <c t="n" r="B20" s="6">
        <v>-133754</v>
      </c>
      <c t="n" r="D20" s="6">
        <v>-133754</v>
      </c>
    </row>
    <row spans="1:5" r="21">
      <c t="s" r="A21" s="4">
        <v>114</v>
      </c>
      <c t="n" r="B21" s="6">
        <v>-7803</v>
      </c>
      <c t="n" r="D21" s="6">
        <v>-7803</v>
      </c>
    </row>
    <row spans="1:5" r="22">
      <c t="s" r="A22" s="4">
        <v>110</v>
      </c>
      <c t="n" r="C22" s="6">
        <v>269</v>
      </c>
    </row>
    <row spans="1:5" r="23">
      <c t="s" r="A23" s="4">
        <v>111</v>
      </c>
      <c t="n" r="B23" s="7">
        <v>3384</v>
      </c>
      <c t="n" r="C23" s="7">
        <v>3384</v>
      </c>
    </row>
    <row spans="1:5" r="24">
      <c t="s" r="A24" s="4">
        <v>119</v>
      </c>
      <c t="n" r="B24" s="6">
        <v>39218</v>
      </c>
      <c t="n" r="C24" s="6">
        <v>39218</v>
      </c>
    </row>
    <row spans="1:5" r="25">
      <c t="s" r="A25" s="4">
        <v>120</v>
      </c>
      <c t="n" r="B25" s="7">
        <v>374954</v>
      </c>
      <c t="n" r="C25" s="7">
        <v>212383</v>
      </c>
      <c t="n" r="D25" s="7">
        <v>127070</v>
      </c>
      <c t="n" r="E25" s="7">
        <v>35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437</v>
      </c>
      <c t="s" r="B1" s="2">
        <v>438</v>
      </c>
      <c t="s" r="C1" s="2">
        <v>439</v>
      </c>
      <c t="s" r="D1" s="2">
        <v>439</v>
      </c>
      <c t="s" r="E1" s="2">
        <v>408</v>
      </c>
      <c t="s" r="F1" s="2">
        <v>440</v>
      </c>
      <c t="s" r="G1" s="2">
        <v>441</v>
      </c>
    </row>
    <row spans="1:7" r="2">
      <c t="s" r="A2" s="3">
        <v>442</v>
      </c>
    </row>
    <row spans="1:7" r="3">
      <c t="s" r="A3" s="4">
        <v>443</v>
      </c>
      <c t="n" r="E3" s="7">
        <v>15284000</v>
      </c>
      <c t="n" r="F3" s="7">
        <v>38308000</v>
      </c>
      <c t="n" r="G3" s="7">
        <v>38065000</v>
      </c>
    </row>
    <row spans="1:7" r="4">
      <c t="s" r="A4" s="4">
        <v>444</v>
      </c>
    </row>
    <row spans="1:7" r="5">
      <c t="s" r="A5" s="3">
        <v>442</v>
      </c>
    </row>
    <row spans="1:7" r="6">
      <c t="s" r="A6" s="4">
        <v>445</v>
      </c>
      <c t="n" r="C6" s="7">
        <v>125000000</v>
      </c>
      <c t="n" r="D6" s="7">
        <v>125000000</v>
      </c>
    </row>
    <row spans="1:7" r="7">
      <c t="s" r="A7" s="4">
        <v>446</v>
      </c>
      <c t="n" r="C7" s="7">
        <v>20000000</v>
      </c>
      <c t="n" r="D7" s="6">
        <v>20000000</v>
      </c>
    </row>
    <row spans="1:7" r="8">
      <c t="s" r="A8" s="4">
        <v>447</v>
      </c>
      <c t="s" r="C8" s="4">
        <v>335</v>
      </c>
    </row>
    <row spans="1:7" r="9">
      <c t="s" r="A9" s="4">
        <v>448</v>
      </c>
      <c t="n" r="D9" s="7">
        <v>50000000</v>
      </c>
    </row>
    <row spans="1:7" r="10">
      <c t="s" r="A10" s="4">
        <v>449</v>
      </c>
      <c t="n" r="E10" s="6">
        <v>0</v>
      </c>
    </row>
    <row spans="1:7" r="11">
      <c t="s" r="A11" s="4">
        <v>450</v>
      </c>
      <c t="n" r="E11" s="7">
        <v>1300000</v>
      </c>
    </row>
    <row spans="1:7" r="12">
      <c t="s" r="A12" s="4">
        <v>451</v>
      </c>
    </row>
    <row spans="1:7" r="13">
      <c t="s" r="A13" s="3">
        <v>442</v>
      </c>
    </row>
    <row spans="1:7" r="14">
      <c t="s" r="A14" s="4">
        <v>452</v>
      </c>
      <c t="s" r="D14" s="4">
        <v>453</v>
      </c>
    </row>
    <row spans="1:7" r="15">
      <c t="s" r="A15" s="4">
        <v>454</v>
      </c>
      <c t="s" r="D15" s="4">
        <v>455</v>
      </c>
    </row>
    <row spans="1:7" r="16">
      <c t="s" r="A16" s="4">
        <v>456</v>
      </c>
    </row>
    <row spans="1:7" r="17">
      <c t="s" r="A17" s="3">
        <v>442</v>
      </c>
    </row>
    <row spans="1:7" r="18">
      <c t="s" r="A18" s="4">
        <v>452</v>
      </c>
      <c t="s" r="D18" s="4">
        <v>457</v>
      </c>
    </row>
    <row spans="1:7" r="19">
      <c t="s" r="A19" s="4">
        <v>454</v>
      </c>
      <c t="s" r="D19" s="4">
        <v>458</v>
      </c>
    </row>
    <row spans="1:7" r="20">
      <c t="s" r="A20" s="4">
        <v>459</v>
      </c>
    </row>
    <row spans="1:7" r="21">
      <c t="s" r="A21" s="3">
        <v>442</v>
      </c>
    </row>
    <row spans="1:7" r="22">
      <c t="s" r="A22" s="4">
        <v>460</v>
      </c>
      <c t="n" r="E22" s="6">
        <v>3</v>
      </c>
    </row>
    <row spans="1:7" r="23">
      <c t="s" r="A23" s="4">
        <v>461</v>
      </c>
      <c t="n" r="E23" s="7">
        <v>394200000</v>
      </c>
    </row>
    <row spans="1:7" r="24">
      <c t="s" r="A24" s="4">
        <v>462</v>
      </c>
      <c t="n" r="E24" s="6">
        <v>3</v>
      </c>
    </row>
    <row spans="1:7" r="25">
      <c t="s" r="A25" s="4">
        <v>463</v>
      </c>
      <c t="n" r="E25" s="6">
        <v>2</v>
      </c>
    </row>
    <row spans="1:7" r="26">
      <c t="s" r="A26" s="4">
        <v>464</v>
      </c>
      <c t="n" r="E26" s="7">
        <v>0</v>
      </c>
    </row>
    <row spans="1:7" r="27">
      <c t="s" r="A27" s="4">
        <v>465</v>
      </c>
      <c t="n" r="E27" s="9">
        <v>-0.33</v>
      </c>
    </row>
    <row spans="1:7" r="28">
      <c t="s" r="A28" s="4">
        <v>466</v>
      </c>
      <c t="n" r="E28" s="7">
        <v>375000000</v>
      </c>
    </row>
    <row spans="1:7" r="29">
      <c t="s" r="A29" s="4">
        <v>467</v>
      </c>
      <c t="n" r="E29" s="9">
        <v>-2.5</v>
      </c>
    </row>
    <row spans="1:7" r="30">
      <c t="s" r="A30" s="4">
        <v>443</v>
      </c>
      <c t="n" r="E30" s="7">
        <v>0</v>
      </c>
    </row>
    <row spans="1:7" r="31">
      <c t="s" r="A31" s="4">
        <v>468</v>
      </c>
    </row>
    <row spans="1:7" r="32">
      <c t="s" r="A32" s="3">
        <v>442</v>
      </c>
    </row>
    <row spans="1:7" r="33">
      <c t="s" r="A33" s="4">
        <v>469</v>
      </c>
      <c t="n" r="B33" s="7">
        <v>10000000</v>
      </c>
    </row>
    <row spans="1:7" r="34">
      <c t="s" r="A34" s="4">
        <v>470</v>
      </c>
    </row>
    <row spans="1:7" r="35">
      <c t="s" r="A35" s="3">
        <v>442</v>
      </c>
    </row>
    <row spans="1:7" r="36">
      <c t="s" r="A36" s="4">
        <v>445</v>
      </c>
      <c t="n" r="B36" s="7">
        <v>60000000</v>
      </c>
    </row>
    <row spans="1:7" r="37">
      <c t="s" r="A37" s="4">
        <v>452</v>
      </c>
      <c t="s" r="B37" s="4">
        <v>471</v>
      </c>
    </row>
    <row spans="1:7" r="38">
      <c t="s" r="A38" s="4">
        <v>464</v>
      </c>
      <c t="n" r="B38" s="7">
        <v>3000000</v>
      </c>
    </row>
    <row spans="1:7" r="39">
      <c t="s" r="A39" s="4">
        <v>472</v>
      </c>
      <c t="s" r="B39" s="4">
        <v>473</v>
      </c>
    </row>
    <row spans="1:7" r="40">
      <c t="s" r="A40" s="4">
        <v>474</v>
      </c>
      <c t="n" r="B40" s="7">
        <v>65000000</v>
      </c>
    </row>
    <row spans="1:7" r="41">
      <c t="s" r="A41" s="4">
        <v>475</v>
      </c>
    </row>
    <row spans="1:7" r="42">
      <c t="s" r="A42" s="3">
        <v>442</v>
      </c>
    </row>
    <row spans="1:7" r="43">
      <c t="s" r="A43" s="4">
        <v>476</v>
      </c>
      <c t="s" r="B43" s="4">
        <v>473</v>
      </c>
    </row>
    <row spans="1:7" r="44">
      <c t="s" r="A44" s="4">
        <v>469</v>
      </c>
      <c t="n" r="B44" s="7">
        <v>3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7</v>
      </c>
      <c t="s" r="B1" s="2">
        <v>1</v>
      </c>
    </row>
    <row spans="1:4" r="2">
      <c t="s" r="B2" s="2">
        <v>2</v>
      </c>
      <c t="s" r="C2" s="2">
        <v>30</v>
      </c>
      <c t="s" r="D2" s="2">
        <v>73</v>
      </c>
    </row>
    <row spans="1:4" r="3">
      <c t="s" r="A3" s="3">
        <v>478</v>
      </c>
    </row>
    <row spans="1:4" r="4">
      <c t="s" r="A4" s="4">
        <v>479</v>
      </c>
      <c t="n" r="B4" s="6">
        <v>39005</v>
      </c>
      <c t="n" r="C4" s="6">
        <v>39912</v>
      </c>
      <c t="n" r="D4" s="6">
        <v>39090</v>
      </c>
    </row>
    <row spans="1:4" r="5">
      <c t="s" r="A5" s="4">
        <v>480</v>
      </c>
      <c t="n" r="B5" s="6">
        <v>0</v>
      </c>
      <c t="n" r="C5" s="6">
        <v>605</v>
      </c>
      <c t="n" r="D5" s="6">
        <v>670</v>
      </c>
    </row>
    <row spans="1:4" r="6">
      <c t="s" r="A6" s="4">
        <v>481</v>
      </c>
      <c t="n" r="B6" s="6">
        <v>39005</v>
      </c>
      <c t="n" r="C6" s="6">
        <v>40517</v>
      </c>
      <c t="n" r="D6" s="6">
        <v>39760</v>
      </c>
    </row>
    <row spans="1:4" r="7">
      <c t="s" r="A7" s="4">
        <v>482</v>
      </c>
      <c t="n" r="B7" s="6">
        <v>217</v>
      </c>
    </row>
    <row spans="1:4" r="8">
      <c t="s" r="A8" s="4">
        <v>483</v>
      </c>
    </row>
    <row spans="1:4" r="9">
      <c t="s" r="A9" s="3">
        <v>478</v>
      </c>
    </row>
    <row spans="1:4" r="10">
      <c t="s" r="A10" s="4">
        <v>482</v>
      </c>
      <c t="n" r="B10" s="6">
        <v>0</v>
      </c>
      <c t="n" r="C10" s="6">
        <v>355</v>
      </c>
      <c t="n" r="D10" s="6">
        <v>6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4"/>
    <col customWidth="1" max="5" min="5" width="21"/>
    <col customWidth="1" max="6" min="6" width="37"/>
    <col customWidth="1" max="7" min="7" width="31"/>
    <col customWidth="1" max="8" min="8" width="31"/>
  </cols>
  <sheetData>
    <row spans="1:8" r="1">
      <c t="s" r="A1" s="1">
        <v>484</v>
      </c>
      <c t="s" r="B1" s="2">
        <v>485</v>
      </c>
      <c t="s" r="C1" s="2">
        <v>486</v>
      </c>
      <c t="s" r="D1" s="2">
        <v>30</v>
      </c>
      <c t="s" r="E1" s="2">
        <v>440</v>
      </c>
      <c t="s" r="F1" s="2">
        <v>487</v>
      </c>
      <c t="s" r="G1" s="2">
        <v>488</v>
      </c>
      <c t="s" r="H1" s="2">
        <v>489</v>
      </c>
    </row>
    <row spans="1:8" r="2">
      <c t="s" r="A2" s="3">
        <v>490</v>
      </c>
    </row>
    <row spans="1:8" r="3">
      <c t="s" r="A3" s="4">
        <v>491</v>
      </c>
      <c t="n" r="F3" s="6">
        <v>217000</v>
      </c>
    </row>
    <row spans="1:8" r="4">
      <c t="s" r="A4" s="4">
        <v>492</v>
      </c>
      <c t="n" r="C4" s="6">
        <v>3921752</v>
      </c>
      <c t="n" r="F4" s="6">
        <v>3921752</v>
      </c>
    </row>
    <row spans="1:8" r="5">
      <c t="s" r="A5" s="4">
        <v>493</v>
      </c>
      <c t="n" r="C5" s="6">
        <v>1656176</v>
      </c>
      <c t="n" r="F5" s="6">
        <v>1656176</v>
      </c>
    </row>
    <row spans="1:8" r="6">
      <c t="s" r="A6" s="4">
        <v>494</v>
      </c>
      <c t="s" r="F6" s="4">
        <v>348</v>
      </c>
    </row>
    <row spans="1:8" r="7">
      <c t="s" r="A7" s="4">
        <v>495</v>
      </c>
      <c t="s" r="F7" s="4">
        <v>337</v>
      </c>
    </row>
    <row spans="1:8" r="8">
      <c t="s" r="A8" s="4">
        <v>496</v>
      </c>
      <c t="n" r="F8" s="7">
        <v>0</v>
      </c>
      <c t="n" r="G8" s="7">
        <v>4800</v>
      </c>
      <c t="n" r="H8" s="7">
        <v>3200</v>
      </c>
    </row>
    <row spans="1:8" r="9">
      <c t="s" r="A9" s="4">
        <v>148</v>
      </c>
      <c t="n" r="F9" s="6">
        <v>370</v>
      </c>
      <c t="n" r="G9" s="6">
        <v>6450</v>
      </c>
      <c t="n" r="H9" s="6">
        <v>5347</v>
      </c>
    </row>
    <row spans="1:8" r="10">
      <c t="s" r="A10" s="4">
        <v>497</v>
      </c>
      <c t="n" r="F10" s="7">
        <v>0</v>
      </c>
      <c t="n" r="G10" s="7">
        <v>1700</v>
      </c>
      <c t="n" r="H10" s="7">
        <v>1000</v>
      </c>
    </row>
    <row spans="1:8" r="11">
      <c t="s" r="A11" s="4">
        <v>498</v>
      </c>
      <c t="n" r="F11" s="8">
        <v>2.46</v>
      </c>
      <c t="n" r="G11" s="8">
        <v>4.83</v>
      </c>
      <c t="n" r="H11" s="8">
        <v>7.93</v>
      </c>
    </row>
    <row spans="1:8" r="12">
      <c t="s" r="A12" s="4">
        <v>499</v>
      </c>
      <c t="s" r="F12" s="4">
        <v>500</v>
      </c>
    </row>
    <row spans="1:8" r="13">
      <c t="s" r="A13" s="4">
        <v>501</v>
      </c>
    </row>
    <row spans="1:8" r="14">
      <c t="s" r="A14" s="3">
        <v>490</v>
      </c>
    </row>
    <row spans="1:8" r="15">
      <c t="s" r="A15" s="4">
        <v>494</v>
      </c>
      <c t="s" r="F15" s="4">
        <v>348</v>
      </c>
    </row>
    <row spans="1:8" r="16">
      <c t="s" r="A16" s="4">
        <v>502</v>
      </c>
      <c t="n" r="F16" s="7">
        <v>-100</v>
      </c>
      <c t="n" r="G16" s="7">
        <v>500</v>
      </c>
      <c t="n" r="H16" s="7">
        <v>1000</v>
      </c>
    </row>
    <row spans="1:8" r="17">
      <c t="s" r="A17" s="4">
        <v>503</v>
      </c>
      <c t="n" r="F17" s="6">
        <v>0</v>
      </c>
      <c t="n" r="G17" s="6">
        <v>400</v>
      </c>
      <c t="n" r="H17" s="6">
        <v>400</v>
      </c>
    </row>
    <row spans="1:8" r="18">
      <c t="s" r="A18" s="4">
        <v>504</v>
      </c>
      <c t="n" r="C18" s="7">
        <v>3400</v>
      </c>
      <c t="n" r="F18" s="7">
        <v>3400</v>
      </c>
    </row>
    <row spans="1:8" r="19">
      <c t="s" r="A19" s="4">
        <v>505</v>
      </c>
      <c t="s" r="F19" s="4">
        <v>506</v>
      </c>
    </row>
    <row spans="1:8" r="20">
      <c t="s" r="A20" s="4">
        <v>507</v>
      </c>
      <c t="n" r="F20" s="7">
        <v>1700</v>
      </c>
      <c t="n" r="G20" s="6">
        <v>2900</v>
      </c>
      <c t="n" r="H20" s="6">
        <v>1900</v>
      </c>
    </row>
    <row spans="1:8" r="21">
      <c t="s" r="A21" s="4">
        <v>508</v>
      </c>
    </row>
    <row spans="1:8" r="22">
      <c t="s" r="A22" s="3">
        <v>490</v>
      </c>
    </row>
    <row spans="1:8" r="23">
      <c t="s" r="A23" s="4">
        <v>502</v>
      </c>
      <c t="n" r="F23" s="6">
        <v>2900</v>
      </c>
      <c t="n" r="G23" s="6">
        <v>2500</v>
      </c>
      <c t="n" r="H23" s="6">
        <v>3000</v>
      </c>
    </row>
    <row spans="1:8" r="24">
      <c t="s" r="A24" s="4">
        <v>503</v>
      </c>
      <c t="n" r="F24" s="6">
        <v>0</v>
      </c>
      <c t="n" r="G24" s="6">
        <v>800</v>
      </c>
      <c t="n" r="H24" s="6">
        <v>900</v>
      </c>
    </row>
    <row spans="1:8" r="25">
      <c t="s" r="A25" s="4">
        <v>504</v>
      </c>
      <c t="n" r="C25" s="6">
        <v>6100</v>
      </c>
      <c t="n" r="F25" s="7">
        <v>6100</v>
      </c>
    </row>
    <row spans="1:8" r="26">
      <c t="s" r="A26" s="4">
        <v>505</v>
      </c>
      <c t="s" r="F26" s="4">
        <v>509</v>
      </c>
    </row>
    <row spans="1:8" r="27">
      <c t="s" r="A27" s="4">
        <v>507</v>
      </c>
      <c t="n" r="F27" s="7">
        <v>4700</v>
      </c>
      <c t="n" r="G27" s="6">
        <v>4400</v>
      </c>
      <c t="n" r="H27" s="6">
        <v>3900</v>
      </c>
    </row>
    <row spans="1:8" r="28">
      <c t="s" r="A28" s="4">
        <v>510</v>
      </c>
      <c t="n" r="F28" s="6">
        <v>1</v>
      </c>
    </row>
    <row spans="1:8" r="29">
      <c t="s" r="A29" s="4">
        <v>499</v>
      </c>
      <c t="s" r="F29" s="4">
        <v>500</v>
      </c>
    </row>
    <row spans="1:8" r="30">
      <c t="s" r="A30" s="4">
        <v>483</v>
      </c>
    </row>
    <row spans="1:8" r="31">
      <c t="s" r="A31" s="3">
        <v>490</v>
      </c>
    </row>
    <row spans="1:8" r="32">
      <c t="s" r="A32" s="4">
        <v>502</v>
      </c>
      <c t="n" r="F32" s="7">
        <v>700</v>
      </c>
      <c t="n" r="G32" s="6">
        <v>1700</v>
      </c>
      <c t="n" r="H32" s="6">
        <v>1900</v>
      </c>
    </row>
    <row spans="1:8" r="33">
      <c t="s" r="A33" s="4">
        <v>503</v>
      </c>
      <c t="n" r="F33" s="6">
        <v>0</v>
      </c>
      <c t="n" r="G33" s="6">
        <v>600</v>
      </c>
      <c t="n" r="H33" s="7">
        <v>600</v>
      </c>
    </row>
    <row spans="1:8" r="34">
      <c t="s" r="A34" s="4">
        <v>504</v>
      </c>
      <c t="n" r="C34" s="7">
        <v>1100</v>
      </c>
      <c t="n" r="F34" s="7">
        <v>1100</v>
      </c>
    </row>
    <row spans="1:8" r="35">
      <c t="s" r="A35" s="4">
        <v>505</v>
      </c>
      <c t="s" r="F35" s="4">
        <v>511</v>
      </c>
    </row>
    <row spans="1:8" r="36">
      <c t="s" r="A36" s="4">
        <v>512</v>
      </c>
    </row>
    <row spans="1:8" r="37">
      <c t="s" r="A37" s="3">
        <v>490</v>
      </c>
    </row>
    <row spans="1:8" r="38">
      <c t="s" r="A38" s="4">
        <v>513</v>
      </c>
      <c t="s" r="B38" s="4">
        <v>514</v>
      </c>
    </row>
    <row spans="1:8" r="39">
      <c t="s" r="A39" s="4">
        <v>515</v>
      </c>
      <c t="n" r="E39" s="7">
        <v>300</v>
      </c>
    </row>
    <row spans="1:8" r="40">
      <c t="s" r="A40" s="4">
        <v>516</v>
      </c>
      <c t="n" r="E40" s="7">
        <v>2300</v>
      </c>
    </row>
    <row spans="1:8" r="41">
      <c t="s" r="A41" s="4">
        <v>517</v>
      </c>
    </row>
    <row spans="1:8" r="42">
      <c t="s" r="A42" s="3">
        <v>490</v>
      </c>
    </row>
    <row spans="1:8" r="43">
      <c t="s" r="A43" s="4">
        <v>502</v>
      </c>
      <c t="n" r="G43" s="7">
        <v>-800</v>
      </c>
    </row>
    <row spans="1:8" r="44">
      <c t="s" r="A44" s="4">
        <v>424</v>
      </c>
    </row>
    <row spans="1:8" r="45">
      <c t="s" r="A45" s="3">
        <v>490</v>
      </c>
    </row>
    <row spans="1:8" r="46">
      <c t="s" r="A46" s="4">
        <v>518</v>
      </c>
      <c t="s" r="F46" s="4">
        <v>519</v>
      </c>
    </row>
    <row spans="1:8" r="47">
      <c t="s" r="A47" s="4">
        <v>520</v>
      </c>
    </row>
    <row spans="1:8" r="48">
      <c t="s" r="A48" s="3">
        <v>490</v>
      </c>
    </row>
    <row spans="1:8" r="49">
      <c t="s" r="A49" s="4">
        <v>521</v>
      </c>
      <c t="n" r="C49" s="6">
        <v>2</v>
      </c>
      <c t="n" r="D49" s="6">
        <v>2</v>
      </c>
    </row>
    <row spans="1:8" r="50">
      <c t="s" r="A50" s="4">
        <v>522</v>
      </c>
    </row>
    <row spans="1:8" r="51">
      <c t="s" r="A51" s="3">
        <v>490</v>
      </c>
    </row>
    <row spans="1:8" r="52">
      <c t="s" r="A52" s="4">
        <v>521</v>
      </c>
      <c t="n" r="D52" s="6">
        <v>0</v>
      </c>
      <c t="n" r="F52" s="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37"/>
    <col customWidth="1" max="3" min="3" width="49"/>
    <col customWidth="1" max="4" min="4" width="35"/>
  </cols>
  <sheetData>
    <row spans="1:4" r="1">
      <c t="s" r="A1" s="1">
        <v>523</v>
      </c>
      <c t="s" r="B1" s="2">
        <v>1</v>
      </c>
    </row>
    <row spans="1:4" r="2">
      <c t="s" r="B2" s="2">
        <v>487</v>
      </c>
      <c t="s" r="C2" s="2">
        <v>524</v>
      </c>
      <c t="s" r="D2" s="2">
        <v>525</v>
      </c>
    </row>
    <row spans="1:4" r="3">
      <c t="s" r="A3" s="4">
        <v>526</v>
      </c>
    </row>
    <row spans="1:4" r="4">
      <c t="s" r="A4" s="3">
        <v>527</v>
      </c>
    </row>
    <row spans="1:4" r="5">
      <c t="s" r="A5" s="4">
        <v>528</v>
      </c>
      <c t="n" r="B5" s="6">
        <v>996407</v>
      </c>
      <c t="n" r="C5" s="6">
        <v>996407</v>
      </c>
    </row>
    <row spans="1:4" r="6">
      <c t="s" r="A6" s="4">
        <v>529</v>
      </c>
      <c t="n" r="B6" s="6">
        <v>254700</v>
      </c>
      <c t="n" r="C6" s="6">
        <v>254700</v>
      </c>
    </row>
    <row spans="1:4" r="7">
      <c t="s" r="A7" s="4">
        <v>530</v>
      </c>
      <c t="n" r="B7" s="6">
        <v>-45600</v>
      </c>
      <c t="n" r="C7" s="6">
        <v>-45600</v>
      </c>
    </row>
    <row spans="1:4" r="8">
      <c t="s" r="A8" s="4">
        <v>531</v>
      </c>
      <c t="n" r="B8" s="6">
        <v>-39836</v>
      </c>
      <c t="n" r="C8" s="6">
        <v>-39836</v>
      </c>
    </row>
    <row spans="1:4" r="9">
      <c t="s" r="A9" s="4">
        <v>532</v>
      </c>
      <c t="n" r="B9" s="6">
        <v>-175799</v>
      </c>
      <c t="n" r="C9" s="6">
        <v>-175799</v>
      </c>
    </row>
    <row spans="1:4" r="10">
      <c t="s" r="A10" s="4">
        <v>533</v>
      </c>
      <c t="n" r="B10" s="6">
        <v>989872</v>
      </c>
      <c t="n" r="C10" s="6">
        <v>989872</v>
      </c>
    </row>
    <row spans="1:4" r="11">
      <c t="s" r="A11" s="4">
        <v>534</v>
      </c>
      <c t="n" r="B11" s="6">
        <v>972355</v>
      </c>
      <c t="n" r="C11" s="6">
        <v>972355</v>
      </c>
      <c t="n" r="D11" s="6">
        <v>972355</v>
      </c>
    </row>
    <row spans="1:4" r="12">
      <c t="s" r="A12" s="4">
        <v>535</v>
      </c>
      <c t="n" r="B12" s="6">
        <v>574430</v>
      </c>
      <c t="n" r="C12" s="6">
        <v>574430</v>
      </c>
      <c t="n" r="D12" s="6">
        <v>574430</v>
      </c>
    </row>
    <row spans="1:4" r="13">
      <c t="s" r="A13" s="3">
        <v>536</v>
      </c>
    </row>
    <row spans="1:4" r="14">
      <c t="s" r="A14" s="4">
        <v>537</v>
      </c>
      <c t="n" r="B14" s="8">
        <v>15.04</v>
      </c>
    </row>
    <row spans="1:4" r="15">
      <c t="s" r="A15" s="4">
        <v>538</v>
      </c>
      <c t="n" r="B15" s="9">
        <v>8.15</v>
      </c>
    </row>
    <row spans="1:4" r="16">
      <c t="s" r="A16" s="4">
        <v>539</v>
      </c>
      <c t="n" r="B16" s="9">
        <v>8.119999999999999</v>
      </c>
    </row>
    <row spans="1:4" r="17">
      <c t="s" r="A17" s="4">
        <v>540</v>
      </c>
      <c t="n" r="B17" s="9">
        <v>13.48</v>
      </c>
    </row>
    <row spans="1:4" r="18">
      <c t="s" r="A18" s="4">
        <v>541</v>
      </c>
      <c t="n" r="B18" s="9">
        <v>23.04</v>
      </c>
    </row>
    <row spans="1:4" r="19">
      <c t="s" r="A19" s="4">
        <v>542</v>
      </c>
      <c t="n" r="B19" s="9">
        <v>12.22</v>
      </c>
    </row>
    <row spans="1:4" r="20">
      <c t="s" r="A20" s="4">
        <v>543</v>
      </c>
      <c t="n" r="B20" s="9">
        <v>12.27</v>
      </c>
      <c t="n" r="C20" s="8">
        <v>12.27</v>
      </c>
    </row>
    <row spans="1:4" r="21">
      <c t="s" r="A21" s="4">
        <v>544</v>
      </c>
      <c t="n" r="B21" s="8">
        <v>13.45</v>
      </c>
      <c t="n" r="C21" s="8">
        <v>13.45</v>
      </c>
    </row>
    <row spans="1:4" r="22">
      <c t="s" r="A22" s="3">
        <v>545</v>
      </c>
    </row>
    <row spans="1:4" r="23">
      <c t="s" r="A23" s="4">
        <v>546</v>
      </c>
      <c t="s" r="B23" s="4">
        <v>547</v>
      </c>
      <c t="s" r="C23" s="4">
        <v>547</v>
      </c>
    </row>
    <row spans="1:4" r="24">
      <c t="s" r="A24" s="4">
        <v>548</v>
      </c>
      <c t="s" r="B24" s="4">
        <v>549</v>
      </c>
      <c t="s" r="C24" s="4">
        <v>549</v>
      </c>
    </row>
    <row spans="1:4" r="25">
      <c t="s" r="A25" s="4">
        <v>550</v>
      </c>
      <c t="s" r="B25" s="4">
        <v>551</v>
      </c>
      <c t="s" r="C25" s="4">
        <v>551</v>
      </c>
    </row>
    <row spans="1:4" r="26">
      <c t="s" r="A26" s="4">
        <v>552</v>
      </c>
      <c t="n" r="B26" s="7">
        <v>0</v>
      </c>
      <c t="n" r="C26" s="7">
        <v>0</v>
      </c>
    </row>
    <row spans="1:4" r="27">
      <c t="s" r="A27" s="4">
        <v>552</v>
      </c>
      <c t="n" r="B27" s="6">
        <v>0</v>
      </c>
      <c t="n" r="C27" s="6">
        <v>0</v>
      </c>
    </row>
    <row spans="1:4" r="28">
      <c t="s" r="A28" s="4">
        <v>553</v>
      </c>
      <c t="n" r="B28" s="7">
        <v>0</v>
      </c>
      <c t="n" r="C28" s="7">
        <v>0</v>
      </c>
    </row>
    <row spans="1:4" r="29">
      <c t="s" r="A29" s="4">
        <v>554</v>
      </c>
    </row>
    <row spans="1:4" r="30">
      <c t="s" r="A30" s="3">
        <v>527</v>
      </c>
    </row>
    <row spans="1:4" r="31">
      <c t="s" r="A31" s="4">
        <v>528</v>
      </c>
      <c t="n" r="B31" s="6">
        <v>15600</v>
      </c>
      <c t="n" r="C31" s="6">
        <v>15600</v>
      </c>
    </row>
    <row spans="1:4" r="32">
      <c t="s" r="A32" s="4">
        <v>529</v>
      </c>
      <c t="n" r="B32" s="6">
        <v>0</v>
      </c>
      <c t="n" r="C32" s="6">
        <v>0</v>
      </c>
    </row>
    <row spans="1:4" r="33">
      <c t="s" r="A33" s="4">
        <v>530</v>
      </c>
      <c t="n" r="B33" s="6">
        <v>0</v>
      </c>
      <c t="n" r="C33" s="6">
        <v>0</v>
      </c>
    </row>
    <row spans="1:4" r="34">
      <c t="s" r="A34" s="4">
        <v>531</v>
      </c>
      <c t="n" r="B34" s="6">
        <v>0</v>
      </c>
      <c t="n" r="C34" s="6">
        <v>0</v>
      </c>
    </row>
    <row spans="1:4" r="35">
      <c t="s" r="A35" s="4">
        <v>532</v>
      </c>
      <c t="n" r="B35" s="6">
        <v>-15600</v>
      </c>
      <c t="n" r="C35" s="6">
        <v>-15600</v>
      </c>
    </row>
    <row spans="1:4" r="36">
      <c t="s" r="A36" s="4">
        <v>533</v>
      </c>
      <c t="n" r="B36" s="6">
        <v>0</v>
      </c>
      <c t="n" r="C36" s="6">
        <v>0</v>
      </c>
    </row>
    <row spans="1:4" r="37">
      <c t="s" r="A37" s="4">
        <v>534</v>
      </c>
      <c t="n" r="B37" s="6">
        <v>0</v>
      </c>
      <c t="n" r="C37" s="6">
        <v>0</v>
      </c>
      <c t="n" r="D37" s="6">
        <v>0</v>
      </c>
    </row>
    <row spans="1:4" r="38">
      <c t="s" r="A38" s="4">
        <v>535</v>
      </c>
      <c t="n" r="B38" s="6">
        <v>0</v>
      </c>
      <c t="n" r="C38" s="6">
        <v>0</v>
      </c>
      <c t="n" r="D38" s="6">
        <v>0</v>
      </c>
    </row>
    <row spans="1:4" r="39">
      <c t="s" r="A39" s="3">
        <v>536</v>
      </c>
    </row>
    <row spans="1:4" r="40">
      <c t="s" r="A40" s="4">
        <v>555</v>
      </c>
      <c t="n" r="C40" s="8">
        <v>24.67</v>
      </c>
    </row>
    <row spans="1:4" r="41">
      <c t="s" r="A41" s="4">
        <v>556</v>
      </c>
      <c t="n" r="C41" s="6">
        <v>0</v>
      </c>
    </row>
    <row spans="1:4" r="42">
      <c t="s" r="A42" s="4">
        <v>557</v>
      </c>
      <c t="n" r="C42" s="6">
        <v>0</v>
      </c>
    </row>
    <row spans="1:4" r="43">
      <c t="s" r="A43" s="4">
        <v>558</v>
      </c>
      <c t="n" r="C43" s="6">
        <v>0</v>
      </c>
    </row>
    <row spans="1:4" r="44">
      <c t="s" r="A44" s="4">
        <v>559</v>
      </c>
      <c t="n" r="C44" s="9">
        <v>24.67</v>
      </c>
    </row>
    <row spans="1:4" r="45">
      <c t="s" r="A45" s="4">
        <v>560</v>
      </c>
      <c t="n" r="C45" s="7">
        <v>0</v>
      </c>
    </row>
    <row spans="1:4" r="46">
      <c t="s" r="A46" s="4">
        <v>561</v>
      </c>
      <c t="n" r="D46" s="10">
        <v>0</v>
      </c>
    </row>
    <row spans="1:4" r="47">
      <c t="s" r="A47" s="4">
        <v>562</v>
      </c>
      <c t="n" r="D47" s="10">
        <v>0</v>
      </c>
    </row>
    <row spans="1:4" r="48">
      <c t="s" r="A48" s="3">
        <v>545</v>
      </c>
    </row>
    <row spans="1:4" r="49">
      <c t="s" r="A49" s="4">
        <v>546</v>
      </c>
      <c t="s" r="B49" s="4">
        <v>563</v>
      </c>
      <c t="s" r="C49" s="4">
        <v>563</v>
      </c>
    </row>
    <row spans="1:4" r="50">
      <c t="s" r="A50" s="4">
        <v>548</v>
      </c>
      <c t="s" r="B50" s="4">
        <v>563</v>
      </c>
      <c t="s" r="C50" s="4">
        <v>563</v>
      </c>
    </row>
    <row spans="1:4" r="51">
      <c t="s" r="A51" s="4">
        <v>550</v>
      </c>
      <c t="s" r="B51" s="4">
        <v>563</v>
      </c>
      <c t="s" r="C51" s="4">
        <v>563</v>
      </c>
    </row>
    <row spans="1:4" r="52">
      <c t="s" r="A52" s="4">
        <v>564</v>
      </c>
      <c t="n" r="D52" s="10">
        <v>0</v>
      </c>
    </row>
    <row spans="1:4" r="53">
      <c t="s" r="A53" s="4">
        <v>564</v>
      </c>
      <c t="n" r="D53" s="6">
        <v>0</v>
      </c>
    </row>
    <row spans="1:4" r="54">
      <c t="s" r="A54" s="4">
        <v>565</v>
      </c>
      <c t="n" r="D54" s="10">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566</v>
      </c>
      <c t="s" r="B1" s="2">
        <v>1</v>
      </c>
    </row>
    <row spans="1:4" r="2">
      <c t="s" r="B2" s="2">
        <v>2</v>
      </c>
      <c t="s" r="C2" s="2">
        <v>30</v>
      </c>
      <c t="s" r="D2" s="2">
        <v>73</v>
      </c>
    </row>
    <row spans="1:4" r="3">
      <c t="s" r="A3" s="3">
        <v>567</v>
      </c>
    </row>
    <row spans="1:4" r="4">
      <c t="s" r="A4" s="4">
        <v>568</v>
      </c>
      <c t="s" r="B4" s="4">
        <v>569</v>
      </c>
      <c t="s" r="C4" s="4">
        <v>570</v>
      </c>
      <c t="s" r="D4" s="4">
        <v>571</v>
      </c>
    </row>
    <row spans="1:4" r="5">
      <c t="s" r="A5" s="4">
        <v>572</v>
      </c>
      <c t="s" r="B5" s="4">
        <v>573</v>
      </c>
      <c t="s" r="C5" s="4">
        <v>574</v>
      </c>
      <c t="s" r="D5" s="4">
        <v>575</v>
      </c>
    </row>
    <row spans="1:4" r="6">
      <c t="s" r="A6" s="4">
        <v>576</v>
      </c>
      <c t="s" r="B6" s="4">
        <v>577</v>
      </c>
      <c t="s" r="C6" s="4">
        <v>577</v>
      </c>
      <c t="s" r="D6" s="4">
        <v>577</v>
      </c>
    </row>
    <row spans="1:4" r="7">
      <c t="s" r="A7" s="4">
        <v>578</v>
      </c>
      <c t="s" r="B7" s="4">
        <v>579</v>
      </c>
      <c t="s" r="C7" s="4">
        <v>580</v>
      </c>
      <c t="s" r="D7" s="4">
        <v>581</v>
      </c>
    </row>
    <row spans="1:4" r="8">
      <c t="s" r="A8" s="4">
        <v>582</v>
      </c>
      <c t="s" r="B8" s="4">
        <v>583</v>
      </c>
      <c t="s" r="C8" s="4">
        <v>458</v>
      </c>
      <c t="s" r="D8" s="4">
        <v>4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r="A1" s="1">
        <v>584</v>
      </c>
      <c t="s" r="B1" s="2">
        <v>1</v>
      </c>
    </row>
    <row spans="1:2" r="2">
      <c t="s" r="B2" s="2">
        <v>585</v>
      </c>
    </row>
    <row spans="1:2" r="3">
      <c t="s" r="A3" s="4">
        <v>501</v>
      </c>
    </row>
    <row spans="1:2" r="4">
      <c t="s" r="A4" s="3">
        <v>586</v>
      </c>
    </row>
    <row spans="1:2" r="5">
      <c t="s" r="A5" s="4">
        <v>587</v>
      </c>
      <c t="n" r="B5" s="6">
        <v>427700</v>
      </c>
    </row>
    <row spans="1:2" r="6">
      <c t="s" r="A6" s="4">
        <v>588</v>
      </c>
      <c t="n" r="B6" s="6">
        <v>156568</v>
      </c>
    </row>
    <row spans="1:2" r="7">
      <c t="s" r="A7" s="4">
        <v>589</v>
      </c>
      <c t="n" r="B7" s="6">
        <v>-47468</v>
      </c>
    </row>
    <row spans="1:2" r="8">
      <c t="s" r="A8" s="4">
        <v>590</v>
      </c>
      <c t="n" r="B8" s="6">
        <v>-137900</v>
      </c>
    </row>
    <row spans="1:2" r="9">
      <c t="s" r="A9" s="4">
        <v>591</v>
      </c>
      <c t="n" r="B9" s="6">
        <v>0</v>
      </c>
    </row>
    <row spans="1:2" r="10">
      <c t="s" r="A10" s="4">
        <v>592</v>
      </c>
      <c t="n" r="B10" s="6">
        <v>398900</v>
      </c>
    </row>
    <row spans="1:2" r="11">
      <c t="s" r="A11" s="3">
        <v>593</v>
      </c>
    </row>
    <row spans="1:2" r="12">
      <c t="s" r="A12" s="4">
        <v>537</v>
      </c>
      <c t="n" r="B12" s="8">
        <v>13.08</v>
      </c>
    </row>
    <row spans="1:2" r="13">
      <c t="s" r="A13" s="4">
        <v>538</v>
      </c>
      <c t="n" r="B13" s="9">
        <v>10.8</v>
      </c>
    </row>
    <row spans="1:2" r="14">
      <c t="s" r="A14" s="4">
        <v>594</v>
      </c>
      <c t="n" r="B14" s="9">
        <v>10.16</v>
      </c>
    </row>
    <row spans="1:2" r="15">
      <c t="s" r="A15" s="4">
        <v>540</v>
      </c>
      <c t="n" r="B15" s="9">
        <v>13.08</v>
      </c>
    </row>
    <row spans="1:2" r="16">
      <c t="s" r="A16" s="4">
        <v>541</v>
      </c>
      <c t="n" r="B16" s="6">
        <v>0</v>
      </c>
    </row>
    <row spans="1:2" r="17">
      <c t="s" r="A17" s="4">
        <v>542</v>
      </c>
      <c t="n" r="B17" s="8">
        <v>12.54</v>
      </c>
    </row>
    <row spans="1:2" r="18">
      <c t="s" r="A18" s="4">
        <v>508</v>
      </c>
    </row>
    <row spans="1:2" r="19">
      <c t="s" r="A19" s="3">
        <v>586</v>
      </c>
    </row>
    <row spans="1:2" r="20">
      <c t="s" r="A20" s="4">
        <v>587</v>
      </c>
      <c t="n" r="B20" s="6">
        <v>573541</v>
      </c>
    </row>
    <row spans="1:2" r="21">
      <c t="s" r="A21" s="4">
        <v>588</v>
      </c>
      <c t="n" r="B21" s="6">
        <v>575000</v>
      </c>
    </row>
    <row spans="1:2" r="22">
      <c t="s" r="A22" s="4">
        <v>589</v>
      </c>
      <c t="n" r="B22" s="6">
        <v>-221278</v>
      </c>
    </row>
    <row spans="1:2" r="23">
      <c t="s" r="A23" s="4">
        <v>590</v>
      </c>
      <c t="n" r="B23" s="6">
        <v>-115383</v>
      </c>
    </row>
    <row spans="1:2" r="24">
      <c t="s" r="A24" s="4">
        <v>592</v>
      </c>
      <c t="n" r="B24" s="6">
        <v>811880</v>
      </c>
    </row>
    <row spans="1:2" r="25">
      <c t="s" r="A25" s="3">
        <v>593</v>
      </c>
    </row>
    <row spans="1:2" r="26">
      <c t="s" r="A26" s="4">
        <v>537</v>
      </c>
      <c t="n" r="B26" s="8">
        <v>13.6</v>
      </c>
    </row>
    <row spans="1:2" r="27">
      <c t="s" r="A27" s="4">
        <v>538</v>
      </c>
      <c t="n" r="B27" s="9">
        <v>8.23</v>
      </c>
    </row>
    <row spans="1:2" r="28">
      <c t="s" r="A28" s="4">
        <v>594</v>
      </c>
      <c t="n" r="B28" s="9">
        <v>13.44</v>
      </c>
    </row>
    <row spans="1:2" r="29">
      <c t="s" r="A29" s="4">
        <v>540</v>
      </c>
      <c t="n" r="B29" s="9">
        <v>13.87</v>
      </c>
    </row>
    <row spans="1:2" r="30">
      <c t="s" r="A30" s="4">
        <v>542</v>
      </c>
      <c t="n" r="B30" s="8">
        <v>9.80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r="A1" s="1">
        <v>595</v>
      </c>
      <c t="s" r="B1" s="2">
        <v>1</v>
      </c>
    </row>
    <row spans="1:5" r="2">
      <c t="s" r="B2" s="2">
        <v>2</v>
      </c>
      <c t="s" r="C2" s="2">
        <v>30</v>
      </c>
      <c t="s" r="D2" s="2">
        <v>73</v>
      </c>
      <c t="s" r="E2" s="2">
        <v>596</v>
      </c>
    </row>
    <row spans="1:5" r="3">
      <c t="s" r="A3" s="3">
        <v>597</v>
      </c>
    </row>
    <row spans="1:5" r="4">
      <c t="s" r="A4" s="4">
        <v>598</v>
      </c>
      <c t="s" r="B4" s="4">
        <v>599</v>
      </c>
      <c t="s" r="C4" s="4">
        <v>600</v>
      </c>
      <c t="s" r="D4" s="4">
        <v>600</v>
      </c>
    </row>
    <row spans="1:5" r="5">
      <c t="s" r="A5" s="4">
        <v>35</v>
      </c>
      <c t="n" r="B5" s="7">
        <v>-2000</v>
      </c>
    </row>
    <row spans="1:5" r="6">
      <c t="s" r="A6" s="4">
        <v>601</v>
      </c>
      <c t="n" r="B6" s="6">
        <v>26766</v>
      </c>
      <c t="n" r="C6" s="7">
        <v>6837</v>
      </c>
    </row>
    <row spans="1:5" r="7">
      <c t="s" r="A7" s="4">
        <v>602</v>
      </c>
      <c t="n" r="B7" s="6">
        <v>3500</v>
      </c>
    </row>
    <row spans="1:5" r="8">
      <c t="s" r="A8" s="4">
        <v>603</v>
      </c>
      <c t="n" r="B8" s="6">
        <v>135000</v>
      </c>
    </row>
    <row spans="1:5" r="9">
      <c t="s" r="A9" s="4">
        <v>604</v>
      </c>
      <c t="n" r="B9" s="6">
        <v>2600</v>
      </c>
    </row>
    <row spans="1:5" r="10">
      <c t="s" r="A10" s="4">
        <v>605</v>
      </c>
      <c t="n" r="B10" s="6">
        <v>994</v>
      </c>
      <c t="n" r="C10" s="6">
        <v>0</v>
      </c>
      <c t="n" r="D10" s="7">
        <v>0</v>
      </c>
    </row>
    <row spans="1:5" r="11">
      <c t="s" r="A11" s="4">
        <v>606</v>
      </c>
      <c t="n" r="B11" s="6">
        <v>94</v>
      </c>
      <c t="n" r="C11" s="6">
        <v>299</v>
      </c>
      <c t="n" r="D11" s="6">
        <v>308</v>
      </c>
    </row>
    <row spans="1:5" r="12">
      <c t="s" r="A12" s="4">
        <v>607</v>
      </c>
      <c t="n" r="B12" s="6">
        <v>178</v>
      </c>
      <c t="n" r="C12" s="6">
        <v>206</v>
      </c>
      <c t="n" r="D12" s="6">
        <v>0</v>
      </c>
    </row>
    <row spans="1:5" r="13">
      <c t="s" r="A13" s="4">
        <v>608</v>
      </c>
      <c t="n" r="B13" s="6">
        <v>1475</v>
      </c>
      <c t="n" r="C13" s="6">
        <v>2553</v>
      </c>
      <c t="n" r="D13" s="7">
        <v>1904</v>
      </c>
      <c t="n" r="E13" s="7">
        <v>3594</v>
      </c>
    </row>
    <row spans="1:5" r="14">
      <c t="s" r="A14" s="4">
        <v>609</v>
      </c>
      <c t="n" r="B14" s="6">
        <v>200</v>
      </c>
    </row>
    <row spans="1:5" r="15">
      <c t="s" r="A15" s="4">
        <v>610</v>
      </c>
      <c t="n" r="B15" s="6">
        <v>1300</v>
      </c>
    </row>
    <row spans="1:5" r="16">
      <c t="s" r="A16" s="4">
        <v>611</v>
      </c>
      <c t="n" r="B16" s="6">
        <v>1100</v>
      </c>
    </row>
    <row spans="1:5" r="17">
      <c t="s" r="A17" s="4">
        <v>612</v>
      </c>
      <c t="n" r="B17" s="7">
        <v>100</v>
      </c>
      <c t="n" r="C17" s="7">
        <v>100</v>
      </c>
    </row>
    <row spans="1:5" r="18">
      <c t="s" r="A18" s="4">
        <v>613</v>
      </c>
    </row>
    <row spans="1:5" r="19">
      <c t="s" r="A19" s="3">
        <v>597</v>
      </c>
    </row>
    <row spans="1:5" r="20">
      <c t="s" r="A20" s="4">
        <v>598</v>
      </c>
      <c t="s" r="B20" s="4">
        <v>614</v>
      </c>
      <c t="s" r="C20" s="4">
        <v>600</v>
      </c>
      <c t="s" r="D20" s="4">
        <v>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15</v>
      </c>
      <c t="s" r="B1" s="2">
        <v>1</v>
      </c>
    </row>
    <row spans="1:4" r="2">
      <c t="s" r="B2" s="2">
        <v>2</v>
      </c>
      <c t="s" r="C2" s="2">
        <v>30</v>
      </c>
      <c t="s" r="D2" s="2">
        <v>73</v>
      </c>
    </row>
    <row spans="1:4" r="3">
      <c t="s" r="A3" s="3">
        <v>597</v>
      </c>
    </row>
    <row spans="1:4" r="4">
      <c t="s" r="A4" s="4">
        <v>616</v>
      </c>
      <c t="n" r="B4" s="7">
        <v>-39121</v>
      </c>
      <c t="n" r="C4" s="7">
        <v>9696</v>
      </c>
      <c t="n" r="D4" s="7">
        <v>2665</v>
      </c>
    </row>
    <row spans="1:4" r="5">
      <c t="s" r="A5" s="4">
        <v>617</v>
      </c>
      <c t="n" r="B5" s="6">
        <v>-118410</v>
      </c>
      <c t="n" r="C5" s="6">
        <v>38444</v>
      </c>
      <c t="n" r="D5" s="6">
        <v>50286</v>
      </c>
    </row>
    <row spans="1:4" r="6">
      <c t="s" r="A6" s="4">
        <v>618</v>
      </c>
    </row>
    <row spans="1:4" r="7">
      <c t="s" r="A7" s="3">
        <v>597</v>
      </c>
    </row>
    <row spans="1:4" r="8">
      <c t="s" r="A8" s="4">
        <v>619</v>
      </c>
      <c t="n" r="B8" s="6">
        <v>-60645</v>
      </c>
      <c t="n" r="C8" s="6">
        <v>3504</v>
      </c>
      <c t="n" r="D8" s="6">
        <v>1422</v>
      </c>
    </row>
    <row spans="1:4" r="9">
      <c t="s" r="A9" s="4">
        <v>620</v>
      </c>
    </row>
    <row spans="1:4" r="10">
      <c t="s" r="A10" s="3">
        <v>597</v>
      </c>
    </row>
    <row spans="1:4" r="11">
      <c t="s" r="A11" s="4">
        <v>619</v>
      </c>
      <c t="n" r="B11" s="7">
        <v>-18644</v>
      </c>
      <c t="n" r="C11" s="7">
        <v>25244</v>
      </c>
      <c t="n" r="D11" s="7">
        <v>461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621</v>
      </c>
      <c t="s" r="B1" s="2">
        <v>1</v>
      </c>
    </row>
    <row spans="1:4" r="2">
      <c t="s" r="B2" s="2">
        <v>2</v>
      </c>
      <c t="s" r="C2" s="2">
        <v>30</v>
      </c>
      <c t="s" r="D2" s="2">
        <v>73</v>
      </c>
    </row>
    <row spans="1:4" r="3">
      <c t="s" r="A3" s="3">
        <v>597</v>
      </c>
    </row>
    <row spans="1:4" r="4">
      <c t="s" r="A4" s="4">
        <v>622</v>
      </c>
      <c t="n" r="B4" s="7">
        <v>5167</v>
      </c>
      <c t="n" r="C4" s="7">
        <v>20487</v>
      </c>
      <c t="n" r="D4" s="7">
        <v>16736</v>
      </c>
    </row>
    <row spans="1:4" r="5">
      <c t="s" r="A5" s="4">
        <v>623</v>
      </c>
      <c t="n" r="B5" s="6">
        <v>10177</v>
      </c>
      <c t="n" r="C5" s="6">
        <v>-3479</v>
      </c>
      <c t="n" r="D5" s="6">
        <v>-1734</v>
      </c>
    </row>
    <row spans="1:4" r="6">
      <c t="s" r="A6" s="4">
        <v>92</v>
      </c>
      <c t="n" r="B6" s="6">
        <v>15344</v>
      </c>
      <c t="n" r="C6" s="6">
        <v>17008</v>
      </c>
      <c t="n" r="D6" s="6">
        <v>15002</v>
      </c>
    </row>
    <row spans="1:4" r="7">
      <c t="s" r="A7" s="4">
        <v>618</v>
      </c>
    </row>
    <row spans="1:4" r="8">
      <c t="s" r="A8" s="3">
        <v>597</v>
      </c>
    </row>
    <row spans="1:4" r="9">
      <c t="s" r="A9" s="4">
        <v>622</v>
      </c>
      <c t="n" r="B9" s="6">
        <v>-375</v>
      </c>
      <c t="n" r="C9" s="6">
        <v>-849</v>
      </c>
      <c t="n" r="D9" s="6">
        <v>1161</v>
      </c>
    </row>
    <row spans="1:4" r="10">
      <c t="s" r="A10" s="4">
        <v>623</v>
      </c>
      <c t="n" r="B10" s="6">
        <v>-8526</v>
      </c>
      <c t="n" r="C10" s="6">
        <v>2660</v>
      </c>
      <c t="n" r="D10" s="6">
        <v>47</v>
      </c>
    </row>
    <row spans="1:4" r="11">
      <c t="s" r="A11" s="4">
        <v>620</v>
      </c>
    </row>
    <row spans="1:4" r="12">
      <c t="s" r="A12" s="3">
        <v>597</v>
      </c>
    </row>
    <row spans="1:4" r="13">
      <c t="s" r="A13" s="4">
        <v>622</v>
      </c>
      <c t="n" r="B13" s="6">
        <v>7351</v>
      </c>
      <c t="n" r="C13" s="6">
        <v>20183</v>
      </c>
      <c t="n" r="D13" s="6">
        <v>16515</v>
      </c>
    </row>
    <row spans="1:4" r="14">
      <c t="s" r="A14" s="4">
        <v>623</v>
      </c>
      <c t="n" r="B14" s="6">
        <v>7862</v>
      </c>
      <c t="n" r="C14" s="6">
        <v>-5448</v>
      </c>
      <c t="n" r="D14" s="6">
        <v>-1796</v>
      </c>
    </row>
    <row spans="1:4" r="15">
      <c t="s" r="A15" s="4">
        <v>624</v>
      </c>
    </row>
    <row spans="1:4" r="16">
      <c t="s" r="A16" s="3">
        <v>597</v>
      </c>
    </row>
    <row spans="1:4" r="17">
      <c t="s" r="A17" s="4">
        <v>622</v>
      </c>
      <c t="n" r="B17" s="6">
        <v>-1809</v>
      </c>
      <c t="n" r="C17" s="6">
        <v>1153</v>
      </c>
      <c t="n" r="D17" s="6">
        <v>-940</v>
      </c>
    </row>
    <row spans="1:4" r="18">
      <c t="s" r="A18" s="4">
        <v>623</v>
      </c>
      <c t="n" r="B18" s="7">
        <v>10841</v>
      </c>
      <c t="n" r="C18" s="7">
        <v>-691</v>
      </c>
      <c t="n" r="D18" s="7">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25</v>
      </c>
      <c t="s" r="B1" s="2">
        <v>1</v>
      </c>
    </row>
    <row spans="1:4" r="2">
      <c t="s" r="B2" s="2">
        <v>2</v>
      </c>
      <c t="s" r="C2" s="2">
        <v>30</v>
      </c>
      <c t="s" r="D2" s="2">
        <v>73</v>
      </c>
    </row>
    <row spans="1:4" r="3">
      <c t="s" r="A3" s="3">
        <v>597</v>
      </c>
    </row>
    <row spans="1:4" r="4">
      <c t="s" r="A4" s="4">
        <v>598</v>
      </c>
      <c t="s" r="B4" s="4">
        <v>599</v>
      </c>
      <c t="s" r="C4" s="4">
        <v>600</v>
      </c>
      <c t="s" r="D4" s="4">
        <v>600</v>
      </c>
    </row>
    <row spans="1:4" r="5">
      <c t="s" r="A5" s="4">
        <v>626</v>
      </c>
      <c t="s" r="B5" s="4">
        <v>627</v>
      </c>
      <c t="s" r="C5" s="4">
        <v>628</v>
      </c>
      <c t="s" r="D5" s="4">
        <v>629</v>
      </c>
    </row>
    <row spans="1:4" r="6">
      <c t="s" r="A6" s="4">
        <v>630</v>
      </c>
      <c t="s" r="B6" s="4">
        <v>631</v>
      </c>
      <c t="s" r="C6" s="4">
        <v>632</v>
      </c>
      <c t="s" r="D6" s="4">
        <v>633</v>
      </c>
    </row>
    <row spans="1:4" r="7">
      <c t="s" r="A7" s="4">
        <v>634</v>
      </c>
      <c t="s" r="B7" s="4">
        <v>635</v>
      </c>
      <c t="s" r="C7" s="4">
        <v>636</v>
      </c>
      <c t="s" r="D7" s="4">
        <v>637</v>
      </c>
    </row>
    <row spans="1:4" r="8">
      <c t="s" r="A8" s="4">
        <v>638</v>
      </c>
      <c t="s" r="B8" s="4">
        <v>639</v>
      </c>
      <c t="s" r="C8" s="4">
        <v>640</v>
      </c>
      <c t="s" r="D8" s="4">
        <v>641</v>
      </c>
    </row>
    <row spans="1:4" r="9">
      <c t="s" r="A9" s="4">
        <v>642</v>
      </c>
      <c t="s" r="B9" s="4">
        <v>643</v>
      </c>
      <c t="s" r="C9" s="4">
        <v>455</v>
      </c>
      <c t="s" r="D9" s="4">
        <v>644</v>
      </c>
    </row>
    <row spans="1:4" r="10">
      <c t="s" r="A10" s="4">
        <v>645</v>
      </c>
      <c t="s" r="B10" s="4">
        <v>458</v>
      </c>
      <c t="s" r="C10" s="4">
        <v>646</v>
      </c>
      <c t="s" r="D10" s="4">
        <v>647</v>
      </c>
    </row>
    <row spans="1:4" r="11">
      <c t="s" r="A11" s="4">
        <v>648</v>
      </c>
      <c t="s" r="B11" s="4">
        <v>649</v>
      </c>
      <c t="s" r="C11" s="4">
        <v>650</v>
      </c>
      <c t="s" r="D11" s="4">
        <v>651</v>
      </c>
    </row>
    <row spans="1:4" r="12">
      <c t="s" r="A12" s="4">
        <v>620</v>
      </c>
    </row>
    <row spans="1:4" r="13">
      <c t="s" r="A13" s="3">
        <v>597</v>
      </c>
    </row>
    <row spans="1:4" r="14">
      <c t="s" r="A14" s="4">
        <v>652</v>
      </c>
      <c t="s" r="B14" s="4">
        <v>644</v>
      </c>
      <c t="s" r="C14" s="4">
        <v>653</v>
      </c>
      <c t="s" r="D14" s="4">
        <v>654</v>
      </c>
    </row>
    <row spans="1:4" r="15">
      <c t="s" r="A15" s="4">
        <v>618</v>
      </c>
    </row>
    <row spans="1:4" r="16">
      <c t="s" r="A16" s="3">
        <v>597</v>
      </c>
    </row>
    <row spans="1:4" r="17">
      <c t="s" r="A17" s="4">
        <v>652</v>
      </c>
      <c t="s" r="B17" s="4">
        <v>655</v>
      </c>
      <c t="s" r="C17" s="4">
        <v>571</v>
      </c>
      <c t="s" r="D17" s="4">
        <v>5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1</v>
      </c>
      <c t="s" r="B1" s="2">
        <v>1</v>
      </c>
    </row>
    <row spans="1:4" r="2">
      <c t="s" r="B2" s="2">
        <v>2</v>
      </c>
      <c t="s" r="C2" s="2">
        <v>30</v>
      </c>
      <c t="s" r="D2" s="2">
        <v>73</v>
      </c>
    </row>
    <row spans="1:4" r="3">
      <c t="s" r="A3" s="3">
        <v>122</v>
      </c>
    </row>
    <row spans="1:4" r="4">
      <c t="s" r="A4" s="4">
        <v>109</v>
      </c>
      <c t="n" r="B4" s="7">
        <v>-133754</v>
      </c>
      <c t="n" r="C4" s="7">
        <v>21436</v>
      </c>
      <c t="n" r="D4" s="7">
        <v>35284</v>
      </c>
    </row>
    <row spans="1:4" r="5">
      <c t="s" r="A5" s="3">
        <v>123</v>
      </c>
    </row>
    <row spans="1:4" r="6">
      <c t="s" r="A6" s="4">
        <v>124</v>
      </c>
      <c t="n" r="B6" s="6">
        <v>38135</v>
      </c>
      <c t="n" r="C6" s="6">
        <v>42009</v>
      </c>
      <c t="n" r="D6" s="6">
        <v>41221</v>
      </c>
    </row>
    <row spans="1:4" r="7">
      <c t="s" r="A7" s="4">
        <v>125</v>
      </c>
      <c t="n" r="B7" s="6">
        <v>3472</v>
      </c>
      <c t="n" r="C7" s="6">
        <v>4744</v>
      </c>
      <c t="n" r="D7" s="6">
        <v>5940</v>
      </c>
    </row>
    <row spans="1:4" r="8">
      <c t="s" r="A8" s="4">
        <v>126</v>
      </c>
      <c t="n" r="B8" s="6">
        <v>3115</v>
      </c>
      <c t="n" r="C8" s="6">
        <v>4771</v>
      </c>
      <c t="n" r="D8" s="6">
        <v>430</v>
      </c>
    </row>
    <row spans="1:4" r="9">
      <c t="s" r="A9" s="4">
        <v>36</v>
      </c>
      <c t="n" r="B9" s="6">
        <v>10177</v>
      </c>
      <c t="n" r="C9" s="6">
        <v>-3479</v>
      </c>
      <c t="n" r="D9" s="6">
        <v>-1734</v>
      </c>
    </row>
    <row spans="1:4" r="10">
      <c t="s" r="A10" s="4">
        <v>127</v>
      </c>
      <c t="n" r="B10" s="6">
        <v>305</v>
      </c>
      <c t="n" r="C10" s="6">
        <v>304</v>
      </c>
      <c t="n" r="D10" s="6">
        <v>305</v>
      </c>
    </row>
    <row spans="1:4" r="11">
      <c t="s" r="A11" s="4">
        <v>128</v>
      </c>
      <c t="n" r="B11" s="6">
        <v>-1784</v>
      </c>
      <c t="n" r="C11" s="6">
        <v>-1026</v>
      </c>
      <c t="n" r="D11" s="6">
        <v>-8866</v>
      </c>
    </row>
    <row spans="1:4" r="12">
      <c t="s" r="A12" s="4">
        <v>81</v>
      </c>
      <c t="n" r="B12" s="6">
        <v>34401</v>
      </c>
      <c t="n" r="C12" s="6">
        <v>0</v>
      </c>
      <c t="n" r="D12" s="6">
        <v>0</v>
      </c>
    </row>
    <row spans="1:4" r="13">
      <c t="s" r="A13" s="4">
        <v>129</v>
      </c>
      <c t="n" r="B13" s="6">
        <v>-940</v>
      </c>
      <c t="n" r="C13" s="6">
        <v>-368</v>
      </c>
      <c t="n" r="D13" s="6">
        <v>0</v>
      </c>
    </row>
    <row spans="1:4" r="14">
      <c t="s" r="A14" s="4">
        <v>130</v>
      </c>
      <c t="n" r="B14" s="6">
        <v>0</v>
      </c>
      <c t="n" r="C14" s="6">
        <v>3256</v>
      </c>
      <c t="n" r="D14" s="6">
        <v>0</v>
      </c>
    </row>
    <row spans="1:4" r="15">
      <c t="s" r="A15" s="3">
        <v>131</v>
      </c>
    </row>
    <row spans="1:4" r="16">
      <c t="s" r="A16" s="4">
        <v>132</v>
      </c>
      <c t="n" r="B16" s="6">
        <v>61478</v>
      </c>
      <c t="n" r="C16" s="6">
        <v>6133</v>
      </c>
      <c t="n" r="D16" s="6">
        <v>-9682</v>
      </c>
    </row>
    <row spans="1:4" r="17">
      <c t="s" r="A17" s="4">
        <v>133</v>
      </c>
      <c t="n" r="B17" s="6">
        <v>19403</v>
      </c>
      <c t="n" r="C17" s="6">
        <v>-17160</v>
      </c>
      <c t="n" r="D17" s="6">
        <v>27400</v>
      </c>
    </row>
    <row spans="1:4" r="18">
      <c t="s" r="A18" s="4">
        <v>37</v>
      </c>
      <c t="n" r="B18" s="6">
        <v>7612</v>
      </c>
      <c t="n" r="C18" s="6">
        <v>2602</v>
      </c>
      <c t="n" r="D18" s="6">
        <v>1950</v>
      </c>
    </row>
    <row spans="1:4" r="19">
      <c t="s" r="A19" s="4">
        <v>134</v>
      </c>
      <c t="n" r="B19" s="6">
        <v>-41324</v>
      </c>
      <c t="n" r="C19" s="6">
        <v>-26017</v>
      </c>
      <c t="n" r="D19" s="6">
        <v>9841</v>
      </c>
    </row>
    <row spans="1:4" r="20">
      <c t="s" r="A20" s="4">
        <v>135</v>
      </c>
      <c t="n" r="B20" s="6">
        <v>-7144</v>
      </c>
      <c t="n" r="C20" s="6">
        <v>1974</v>
      </c>
      <c t="n" r="D20" s="6">
        <v>-6500</v>
      </c>
    </row>
    <row spans="1:4" r="21">
      <c t="s" r="A21" s="4">
        <v>136</v>
      </c>
      <c t="n" r="B21" s="6">
        <v>234</v>
      </c>
      <c t="n" r="C21" s="6">
        <v>1401</v>
      </c>
      <c t="n" r="D21" s="6">
        <v>-1330</v>
      </c>
    </row>
    <row spans="1:4" r="22">
      <c t="s" r="A22" s="4">
        <v>137</v>
      </c>
      <c t="n" r="B22" s="6">
        <v>-6614</v>
      </c>
      <c t="n" r="C22" s="6">
        <v>40580</v>
      </c>
      <c t="n" r="D22" s="6">
        <v>94259</v>
      </c>
    </row>
    <row spans="1:4" r="23">
      <c t="s" r="A23" s="3">
        <v>138</v>
      </c>
    </row>
    <row spans="1:4" r="24">
      <c t="s" r="A24" s="4">
        <v>139</v>
      </c>
      <c t="n" r="B24" s="6">
        <v>-15284</v>
      </c>
      <c t="n" r="C24" s="6">
        <v>-38308</v>
      </c>
      <c t="n" r="D24" s="6">
        <v>-38065</v>
      </c>
    </row>
    <row spans="1:4" r="25">
      <c t="s" r="A25" s="4">
        <v>140</v>
      </c>
      <c t="n" r="B25" s="6">
        <v>0</v>
      </c>
      <c t="n" r="C25" s="6">
        <v>-5000</v>
      </c>
      <c t="n" r="D25" s="6">
        <v>-1914</v>
      </c>
    </row>
    <row spans="1:4" r="26">
      <c t="s" r="A26" s="4">
        <v>141</v>
      </c>
      <c t="n" r="B26" s="6">
        <v>6729</v>
      </c>
      <c t="n" r="C26" s="6">
        <v>4260</v>
      </c>
      <c t="n" r="D26" s="6">
        <v>9171</v>
      </c>
    </row>
    <row spans="1:4" r="27">
      <c t="s" r="A27" s="4">
        <v>142</v>
      </c>
      <c t="n" r="B27" s="6">
        <v>0</v>
      </c>
      <c t="n" r="C27" s="6">
        <v>0</v>
      </c>
      <c t="n" r="D27" s="6">
        <v>6164</v>
      </c>
    </row>
    <row spans="1:4" r="28">
      <c t="s" r="A28" s="4">
        <v>143</v>
      </c>
      <c t="n" r="B28" s="6">
        <v>1668</v>
      </c>
      <c t="n" r="C28" s="6">
        <v>44</v>
      </c>
      <c t="n" r="D28" s="6">
        <v>366</v>
      </c>
    </row>
    <row spans="1:4" r="29">
      <c t="s" r="A29" s="4">
        <v>144</v>
      </c>
      <c t="n" r="B29" s="6">
        <v>-6887</v>
      </c>
      <c t="n" r="C29" s="6">
        <v>-39004</v>
      </c>
      <c t="n" r="D29" s="6">
        <v>-24278</v>
      </c>
    </row>
    <row spans="1:4" r="30">
      <c t="s" r="A30" s="3">
        <v>145</v>
      </c>
    </row>
    <row spans="1:4" r="31">
      <c t="s" r="A31" s="4">
        <v>146</v>
      </c>
      <c t="n" r="B31" s="6">
        <v>0</v>
      </c>
      <c t="n" r="C31" s="6">
        <v>0</v>
      </c>
      <c t="n" r="D31" s="6">
        <v>9566</v>
      </c>
    </row>
    <row spans="1:4" r="32">
      <c t="s" r="A32" s="4">
        <v>147</v>
      </c>
      <c t="n" r="B32" s="6">
        <v>-25</v>
      </c>
      <c t="n" r="C32" s="6">
        <v>-387</v>
      </c>
      <c t="n" r="D32" s="6">
        <v>-9415</v>
      </c>
    </row>
    <row spans="1:4" r="33">
      <c t="s" r="A33" s="4">
        <v>148</v>
      </c>
      <c t="n" r="B33" s="6">
        <v>370</v>
      </c>
      <c t="n" r="C33" s="6">
        <v>6450</v>
      </c>
      <c t="n" r="D33" s="6">
        <v>5347</v>
      </c>
    </row>
    <row spans="1:4" r="34">
      <c t="s" r="A34" s="4">
        <v>149</v>
      </c>
      <c t="n" r="B34" s="6">
        <v>-7803</v>
      </c>
      <c t="n" r="C34" s="6">
        <v>-6004</v>
      </c>
      <c t="n" r="D34" s="6">
        <v>0</v>
      </c>
    </row>
    <row spans="1:4" r="35">
      <c t="s" r="A35" s="4">
        <v>150</v>
      </c>
      <c t="n" r="B35" s="6">
        <v>0</v>
      </c>
      <c t="n" r="C35" s="6">
        <v>-27324</v>
      </c>
      <c t="n" r="D35" s="6">
        <v>0</v>
      </c>
    </row>
    <row spans="1:4" r="36">
      <c t="s" r="A36" s="4">
        <v>151</v>
      </c>
      <c t="n" r="B36" s="6">
        <v>0</v>
      </c>
      <c t="n" r="C36" s="6">
        <v>878</v>
      </c>
      <c t="n" r="D36" s="6">
        <v>0</v>
      </c>
    </row>
    <row spans="1:4" r="37">
      <c t="s" r="A37" s="4">
        <v>152</v>
      </c>
      <c t="n" r="B37" s="6">
        <v>-7458</v>
      </c>
      <c t="n" r="C37" s="6">
        <v>-26387</v>
      </c>
      <c t="n" r="D37" s="6">
        <v>5498</v>
      </c>
    </row>
    <row spans="1:4" r="38">
      <c t="s" r="A38" s="4">
        <v>153</v>
      </c>
      <c t="n" r="B38" s="6">
        <v>-20959</v>
      </c>
      <c t="n" r="C38" s="6">
        <v>-24811</v>
      </c>
      <c t="n" r="D38" s="6">
        <v>75479</v>
      </c>
    </row>
    <row spans="1:4" r="39">
      <c t="s" r="A39" s="4">
        <v>154</v>
      </c>
      <c t="n" r="B39" s="6">
        <v>72466</v>
      </c>
      <c t="n" r="C39" s="6">
        <v>97277</v>
      </c>
      <c t="n" r="D39" s="6">
        <v>21798</v>
      </c>
    </row>
    <row spans="1:4" r="40">
      <c t="s" r="A40" s="4">
        <v>155</v>
      </c>
      <c t="n" r="B40" s="6">
        <v>51507</v>
      </c>
      <c t="n" r="C40" s="6">
        <v>72466</v>
      </c>
      <c t="n" r="D40" s="6">
        <v>97277</v>
      </c>
    </row>
    <row spans="1:4" r="41">
      <c t="s" r="A41" s="3">
        <v>156</v>
      </c>
    </row>
    <row spans="1:4" r="42">
      <c t="s" r="A42" s="4">
        <v>157</v>
      </c>
      <c t="n" r="B42" s="6">
        <v>513</v>
      </c>
      <c t="n" r="C42" s="6">
        <v>462</v>
      </c>
      <c t="n" r="D42" s="6">
        <v>532</v>
      </c>
    </row>
    <row spans="1:4" r="43">
      <c t="s" r="A43" s="4">
        <v>158</v>
      </c>
      <c t="n" r="B43" s="6">
        <v>16131</v>
      </c>
      <c t="n" r="C43" s="6">
        <v>19834</v>
      </c>
      <c t="n" r="D43" s="6">
        <v>23920</v>
      </c>
    </row>
    <row spans="1:4" r="44">
      <c t="s" r="A44" s="4">
        <v>159</v>
      </c>
      <c t="n" r="B44" s="7">
        <v>976</v>
      </c>
      <c t="n" r="C44" s="7">
        <v>3343</v>
      </c>
      <c t="n" r="D44" s="7">
        <v>6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56</v>
      </c>
      <c t="s" r="B1" s="2">
        <v>2</v>
      </c>
      <c t="s" r="C1" s="2">
        <v>30</v>
      </c>
    </row>
    <row spans="1:3" r="2">
      <c t="s" r="A2" s="3">
        <v>657</v>
      </c>
    </row>
    <row spans="1:3" r="3">
      <c t="s" r="A3" s="4">
        <v>658</v>
      </c>
      <c t="n" r="B3" s="7">
        <v>26766</v>
      </c>
      <c t="n" r="C3" s="7">
        <v>6837</v>
      </c>
    </row>
    <row spans="1:3" r="4">
      <c t="s" r="A4" s="4">
        <v>659</v>
      </c>
      <c t="n" r="B4" s="6">
        <v>9612</v>
      </c>
      <c t="n" r="C4" s="6">
        <v>10358</v>
      </c>
    </row>
    <row spans="1:3" r="5">
      <c t="s" r="A5" s="4">
        <v>660</v>
      </c>
      <c t="n" r="B5" s="6">
        <v>3526</v>
      </c>
      <c t="n" r="C5" s="6">
        <v>2982</v>
      </c>
    </row>
    <row spans="1:3" r="6">
      <c t="s" r="A6" s="4">
        <v>226</v>
      </c>
      <c t="n" r="B6" s="6">
        <v>14005</v>
      </c>
      <c t="n" r="C6" s="6">
        <v>12133</v>
      </c>
    </row>
    <row spans="1:3" r="7">
      <c t="s" r="A7" s="4">
        <v>661</v>
      </c>
      <c t="n" r="B7" s="6">
        <v>1756</v>
      </c>
      <c t="n" r="C7" s="6">
        <v>2579</v>
      </c>
    </row>
    <row spans="1:3" r="8">
      <c t="s" r="A8" s="4">
        <v>662</v>
      </c>
      <c t="n" r="B8" s="6">
        <v>4432</v>
      </c>
      <c t="n" r="C8" s="6">
        <v>0</v>
      </c>
    </row>
    <row spans="1:3" r="9">
      <c t="s" r="A9" s="4">
        <v>663</v>
      </c>
      <c t="n" r="B9" s="6">
        <v>60097</v>
      </c>
      <c t="n" r="C9" s="6">
        <v>34889</v>
      </c>
    </row>
    <row spans="1:3" r="10">
      <c t="s" r="A10" s="4">
        <v>664</v>
      </c>
      <c t="n" r="B10" s="6">
        <v>47063</v>
      </c>
      <c t="n" r="C10" s="6">
        <v>6624</v>
      </c>
    </row>
    <row spans="1:3" r="11">
      <c t="s" r="A11" s="4">
        <v>665</v>
      </c>
      <c t="n" r="B11" s="6">
        <v>13034</v>
      </c>
      <c t="n" r="C11" s="6">
        <v>28265</v>
      </c>
    </row>
    <row spans="1:3" r="12">
      <c t="s" r="A12" s="3">
        <v>666</v>
      </c>
    </row>
    <row spans="1:3" r="13">
      <c t="s" r="A13" s="4">
        <v>226</v>
      </c>
      <c t="n" r="B13" s="6">
        <v>13309</v>
      </c>
      <c t="n" r="C13" s="6">
        <v>13683</v>
      </c>
    </row>
    <row spans="1:3" r="14">
      <c t="s" r="A14" s="4">
        <v>667</v>
      </c>
      <c t="n" r="B14" s="6">
        <v>306</v>
      </c>
      <c t="n" r="C14" s="6">
        <v>3588</v>
      </c>
    </row>
    <row spans="1:3" r="15">
      <c t="s" r="A15" s="4">
        <v>668</v>
      </c>
      <c t="n" r="B15" s="6">
        <v>409</v>
      </c>
      <c t="n" r="C15" s="6">
        <v>452</v>
      </c>
    </row>
    <row spans="1:3" r="16">
      <c t="s" r="A16" s="4">
        <v>669</v>
      </c>
      <c t="n" r="B16" s="6">
        <v>-14024</v>
      </c>
      <c t="n" r="C16" s="6">
        <v>-17723</v>
      </c>
    </row>
    <row spans="1:3" r="17">
      <c t="s" r="A17" s="4">
        <v>670</v>
      </c>
      <c t="n" r="B17" s="7">
        <v>990</v>
      </c>
    </row>
    <row spans="1:3" r="18">
      <c t="s" r="A18" s="4">
        <v>670</v>
      </c>
      <c t="n" r="C18" s="7">
        <v>105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1</v>
      </c>
      <c t="s" r="B1" s="2">
        <v>1</v>
      </c>
    </row>
    <row spans="1:4" r="2">
      <c t="s" r="B2" s="2">
        <v>2</v>
      </c>
      <c t="s" r="C2" s="2">
        <v>30</v>
      </c>
      <c t="s" r="D2" s="2">
        <v>73</v>
      </c>
    </row>
    <row spans="1:4" r="3">
      <c t="s" r="A3" s="3">
        <v>672</v>
      </c>
    </row>
    <row spans="1:4" r="4">
      <c t="s" r="A4" s="4">
        <v>673</v>
      </c>
      <c t="n" r="B4" s="7">
        <v>2553</v>
      </c>
      <c t="n" r="C4" s="7">
        <v>1904</v>
      </c>
    </row>
    <row spans="1:4" r="5">
      <c t="s" r="A5" s="4">
        <v>674</v>
      </c>
      <c t="n" r="B5" s="6">
        <v>-994</v>
      </c>
      <c t="n" r="C5" s="6">
        <v>0</v>
      </c>
      <c t="n" r="D5" s="7">
        <v>0</v>
      </c>
    </row>
    <row spans="1:4" r="6">
      <c t="s" r="A6" s="4">
        <v>675</v>
      </c>
      <c t="n" r="B6" s="6">
        <v>0</v>
      </c>
      <c t="n" r="C6" s="6">
        <v>556</v>
      </c>
      <c t="n" r="D6" s="6">
        <v>0</v>
      </c>
    </row>
    <row spans="1:4" r="7">
      <c t="s" r="A7" s="4">
        <v>606</v>
      </c>
      <c t="n" r="B7" s="6">
        <v>94</v>
      </c>
      <c t="n" r="C7" s="6">
        <v>299</v>
      </c>
      <c t="n" r="D7" s="6">
        <v>308</v>
      </c>
    </row>
    <row spans="1:4" r="8">
      <c t="s" r="A8" s="4">
        <v>676</v>
      </c>
      <c t="n" r="B8" s="6">
        <v>0</v>
      </c>
      <c t="n" r="C8" s="6">
        <v>0</v>
      </c>
      <c t="n" r="D8" s="6">
        <v>-1998</v>
      </c>
    </row>
    <row spans="1:4" r="9">
      <c t="s" r="A9" s="4">
        <v>677</v>
      </c>
      <c t="n" r="B9" s="6">
        <v>-178</v>
      </c>
      <c t="n" r="C9" s="6">
        <v>-206</v>
      </c>
      <c t="n" r="D9" s="6">
        <v>0</v>
      </c>
    </row>
    <row spans="1:4" r="10">
      <c t="s" r="A10" s="4">
        <v>678</v>
      </c>
      <c t="n" r="B10" s="7">
        <v>1475</v>
      </c>
      <c t="n" r="C10" s="7">
        <v>2553</v>
      </c>
      <c t="n" r="D10" s="7">
        <v>19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 customWidth="1" max="5" min="5" width="21"/>
  </cols>
  <sheetData>
    <row spans="1:5" r="1">
      <c t="s" r="A1" s="1">
        <v>679</v>
      </c>
      <c t="s" r="B1" s="2">
        <v>680</v>
      </c>
      <c t="s" r="C1" s="2">
        <v>1</v>
      </c>
    </row>
    <row spans="1:5" r="2">
      <c t="s" r="B2" s="2">
        <v>681</v>
      </c>
      <c t="s" r="C2" s="2">
        <v>682</v>
      </c>
      <c t="s" r="D2" s="2">
        <v>440</v>
      </c>
      <c t="s" r="E2" s="2">
        <v>441</v>
      </c>
    </row>
    <row spans="1:5" r="3">
      <c t="s" r="A3" s="3">
        <v>683</v>
      </c>
    </row>
    <row spans="1:5" r="4">
      <c t="s" r="A4" s="4">
        <v>684</v>
      </c>
      <c t="n" r="B4" s="6">
        <v>5</v>
      </c>
      <c t="n" r="C4" s="6">
        <v>4</v>
      </c>
    </row>
    <row spans="1:5" r="5">
      <c t="s" r="A5" s="4">
        <v>40</v>
      </c>
      <c t="n" r="C5" s="7">
        <v>0</v>
      </c>
      <c t="n" r="D5" s="7">
        <v>34401</v>
      </c>
      <c t="n" r="E5" s="7">
        <v>32732</v>
      </c>
    </row>
    <row spans="1:5" r="6">
      <c t="s" r="A6" s="4">
        <v>685</v>
      </c>
      <c t="n" r="C6" s="6">
        <v>3</v>
      </c>
    </row>
    <row spans="1:5" r="7">
      <c t="s" r="A7" s="4">
        <v>81</v>
      </c>
      <c t="n" r="C7" s="7">
        <v>34401</v>
      </c>
      <c t="n" r="D7" s="7">
        <v>0</v>
      </c>
      <c t="n" r="E7" s="7">
        <v>0</v>
      </c>
    </row>
    <row spans="1:5" r="8">
      <c t="s" r="A8" s="4">
        <v>351</v>
      </c>
    </row>
    <row spans="1:5" r="9">
      <c t="s" r="A9" s="3">
        <v>683</v>
      </c>
    </row>
    <row spans="1:5" r="10">
      <c t="s" r="A10" s="4">
        <v>40</v>
      </c>
      <c t="n" r="C10" s="6">
        <v>32700</v>
      </c>
    </row>
    <row spans="1:5" r="11">
      <c t="s" r="A11" s="4">
        <v>81</v>
      </c>
      <c t="n" r="C11" s="6">
        <v>32700</v>
      </c>
    </row>
    <row spans="1:5" r="12">
      <c t="s" r="A12" s="4">
        <v>332</v>
      </c>
    </row>
    <row spans="1:5" r="13">
      <c t="s" r="A13" s="3">
        <v>683</v>
      </c>
    </row>
    <row spans="1:5" r="14">
      <c t="s" r="A14" s="4">
        <v>40</v>
      </c>
      <c t="n" r="C14" s="6">
        <v>1700</v>
      </c>
    </row>
    <row spans="1:5" r="15">
      <c t="s" r="A15" s="4">
        <v>81</v>
      </c>
      <c t="n" r="C15" s="7">
        <v>1700</v>
      </c>
    </row>
    <row spans="1:5" r="16">
      <c t="s" r="A16" s="4">
        <v>686</v>
      </c>
    </row>
    <row spans="1:5" r="17">
      <c t="s" r="A17" s="3">
        <v>683</v>
      </c>
    </row>
    <row spans="1:5" r="18">
      <c t="s" r="A18" s="4">
        <v>687</v>
      </c>
      <c t="s" r="C18" s="4">
        <v>688</v>
      </c>
    </row>
    <row spans="1:5" r="19">
      <c t="s" r="A19" s="4">
        <v>689</v>
      </c>
    </row>
    <row spans="1:5" r="20">
      <c t="s" r="A20" s="3">
        <v>683</v>
      </c>
    </row>
    <row spans="1:5" r="21">
      <c t="s" r="A21" s="4">
        <v>687</v>
      </c>
      <c t="s" r="C21" s="4">
        <v>688</v>
      </c>
    </row>
    <row spans="1:5" r="22">
      <c t="s" r="A22" s="4">
        <v>690</v>
      </c>
    </row>
    <row spans="1:5" r="23">
      <c t="s" r="A23" s="3">
        <v>683</v>
      </c>
    </row>
    <row spans="1:5" r="24">
      <c t="s" r="A24" s="4">
        <v>691</v>
      </c>
      <c t="s" r="C24" s="4">
        <v>692</v>
      </c>
    </row>
    <row spans="1:5" r="25">
      <c t="s" r="A25" s="4">
        <v>693</v>
      </c>
    </row>
    <row spans="1:5" r="26">
      <c t="s" r="A26" s="3">
        <v>683</v>
      </c>
    </row>
    <row spans="1:5" r="27">
      <c t="s" r="A27" s="4">
        <v>691</v>
      </c>
      <c t="s" r="C27" s="4">
        <v>694</v>
      </c>
    </row>
    <row spans="1:5" r="28">
      <c t="s" r="A28" s="4">
        <v>695</v>
      </c>
    </row>
    <row spans="1:5" r="29">
      <c t="s" r="A29" s="3">
        <v>683</v>
      </c>
    </row>
    <row spans="1:5" r="30">
      <c t="s" r="A30" s="4">
        <v>691</v>
      </c>
      <c t="s" r="C30" s="4">
        <v>696</v>
      </c>
    </row>
    <row spans="1:5" r="31">
      <c t="s" r="A31" s="4">
        <v>697</v>
      </c>
    </row>
    <row spans="1:5" r="32">
      <c t="s" r="A32" s="3">
        <v>683</v>
      </c>
    </row>
    <row spans="1:5" r="33">
      <c t="s" r="A33" s="4">
        <v>691</v>
      </c>
      <c t="s" r="C33" s="4">
        <v>698</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9</v>
      </c>
      <c t="s" r="B1" s="2">
        <v>1</v>
      </c>
    </row>
    <row spans="1:4" r="2">
      <c t="s" r="B2" s="2">
        <v>2</v>
      </c>
      <c t="s" r="C2" s="2">
        <v>30</v>
      </c>
      <c t="s" r="D2" s="2">
        <v>73</v>
      </c>
    </row>
    <row spans="1:4" r="3">
      <c t="s" r="A3" s="3">
        <v>700</v>
      </c>
    </row>
    <row spans="1:4" r="4">
      <c t="s" r="A4" s="4">
        <v>673</v>
      </c>
      <c t="n" r="B4" s="7">
        <v>34401</v>
      </c>
      <c t="n" r="C4" s="7">
        <v>32732</v>
      </c>
    </row>
    <row spans="1:4" r="5">
      <c t="s" r="A5" s="4">
        <v>170</v>
      </c>
      <c t="n" r="B5" s="6">
        <v>0</v>
      </c>
      <c t="n" r="C5" s="6">
        <v>1669</v>
      </c>
    </row>
    <row spans="1:4" r="6">
      <c t="s" r="A6" s="4">
        <v>701</v>
      </c>
      <c t="n" r="B6" s="6">
        <v>-34401</v>
      </c>
      <c t="n" r="C6" s="6">
        <v>0</v>
      </c>
      <c t="n" r="D6" s="7">
        <v>0</v>
      </c>
    </row>
    <row spans="1:4" r="7">
      <c t="s" r="A7" s="4">
        <v>678</v>
      </c>
      <c t="n" r="B7" s="7">
        <v>0</v>
      </c>
      <c t="n" r="C7" s="7">
        <v>34401</v>
      </c>
      <c t="n" r="D7" s="7">
        <v>3273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2</v>
      </c>
      <c t="s" r="B1" s="2">
        <v>1</v>
      </c>
    </row>
    <row spans="1:4" r="2">
      <c t="s" r="B2" s="2">
        <v>2</v>
      </c>
      <c t="s" r="C2" s="2">
        <v>30</v>
      </c>
      <c t="s" r="D2" s="2">
        <v>73</v>
      </c>
    </row>
    <row spans="1:4" r="3">
      <c t="s" r="A3" s="3">
        <v>703</v>
      </c>
    </row>
    <row spans="1:4" r="4">
      <c t="s" r="A4" s="4">
        <v>704</v>
      </c>
      <c t="n" r="B4" s="7">
        <v>13794</v>
      </c>
      <c t="n" r="C4" s="7">
        <v>13794</v>
      </c>
    </row>
    <row spans="1:4" r="5">
      <c t="s" r="A5" s="4">
        <v>705</v>
      </c>
      <c t="n" r="B5" s="6">
        <v>-9793</v>
      </c>
      <c t="n" r="C5" s="6">
        <v>-8744</v>
      </c>
    </row>
    <row spans="1:4" r="6">
      <c t="s" r="A6" s="4">
        <v>706</v>
      </c>
      <c t="n" r="B6" s="6">
        <v>4001</v>
      </c>
      <c t="n" r="C6" s="6">
        <v>5050</v>
      </c>
    </row>
    <row spans="1:4" r="7">
      <c t="s" r="A7" s="4">
        <v>707</v>
      </c>
      <c t="n" r="B7" s="6">
        <v>1000</v>
      </c>
      <c t="n" r="C7" s="6">
        <v>1500</v>
      </c>
      <c t="n" r="D7" s="7">
        <v>1200</v>
      </c>
    </row>
    <row spans="1:4" r="8">
      <c t="s" r="A8" s="4">
        <v>690</v>
      </c>
    </row>
    <row spans="1:4" r="9">
      <c t="s" r="A9" s="3">
        <v>703</v>
      </c>
    </row>
    <row spans="1:4" r="10">
      <c t="s" r="A10" s="4">
        <v>704</v>
      </c>
      <c t="n" r="B10" s="6">
        <v>6325</v>
      </c>
      <c t="n" r="C10" s="6">
        <v>6325</v>
      </c>
    </row>
    <row spans="1:4" r="11">
      <c t="s" r="A11" s="4">
        <v>705</v>
      </c>
      <c t="n" r="B11" s="6">
        <v>-4593</v>
      </c>
      <c t="n" r="C11" s="6">
        <v>-4067</v>
      </c>
    </row>
    <row spans="1:4" r="12">
      <c t="s" r="A12" s="4">
        <v>706</v>
      </c>
      <c t="n" r="B12" s="6">
        <v>1732</v>
      </c>
      <c t="n" r="C12" s="6">
        <v>2258</v>
      </c>
    </row>
    <row spans="1:4" r="13">
      <c t="s" r="A13" s="4">
        <v>693</v>
      </c>
    </row>
    <row spans="1:4" r="14">
      <c t="s" r="A14" s="3">
        <v>703</v>
      </c>
    </row>
    <row spans="1:4" r="15">
      <c t="s" r="A15" s="4">
        <v>704</v>
      </c>
      <c t="n" r="B15" s="6">
        <v>2521</v>
      </c>
      <c t="n" r="C15" s="6">
        <v>2521</v>
      </c>
    </row>
    <row spans="1:4" r="16">
      <c t="s" r="A16" s="4">
        <v>705</v>
      </c>
      <c t="n" r="B16" s="6">
        <v>-1923</v>
      </c>
      <c t="n" r="C16" s="6">
        <v>-1730</v>
      </c>
    </row>
    <row spans="1:4" r="17">
      <c t="s" r="A17" s="4">
        <v>706</v>
      </c>
      <c t="n" r="B17" s="7">
        <v>598</v>
      </c>
      <c t="n" r="C17" s="6">
        <v>791</v>
      </c>
    </row>
    <row spans="1:4" r="18">
      <c t="s" r="A18" s="4">
        <v>695</v>
      </c>
    </row>
    <row spans="1:4" r="19">
      <c t="s" r="A19" s="3">
        <v>703</v>
      </c>
    </row>
    <row spans="1:4" r="20">
      <c t="s" r="A20" s="4">
        <v>708</v>
      </c>
      <c t="s" r="B20" s="4">
        <v>335</v>
      </c>
    </row>
    <row spans="1:4" r="21">
      <c t="s" r="A21" s="4">
        <v>704</v>
      </c>
      <c t="n" r="B21" s="7">
        <v>2010</v>
      </c>
      <c t="n" r="C21" s="6">
        <v>2010</v>
      </c>
    </row>
    <row spans="1:4" r="22">
      <c t="s" r="A22" s="4">
        <v>705</v>
      </c>
      <c t="n" r="B22" s="6">
        <v>-1991</v>
      </c>
      <c t="n" r="C22" s="6">
        <v>-1967</v>
      </c>
    </row>
    <row spans="1:4" r="23">
      <c t="s" r="A23" s="4">
        <v>706</v>
      </c>
      <c t="n" r="B23" s="6">
        <v>19</v>
      </c>
      <c t="n" r="C23" s="6">
        <v>43</v>
      </c>
    </row>
    <row spans="1:4" r="24">
      <c t="s" r="A24" s="4">
        <v>697</v>
      </c>
    </row>
    <row spans="1:4" r="25">
      <c t="s" r="A25" s="3">
        <v>703</v>
      </c>
    </row>
    <row spans="1:4" r="26">
      <c t="s" r="A26" s="4">
        <v>704</v>
      </c>
      <c t="n" r="B26" s="6">
        <v>2938</v>
      </c>
      <c t="n" r="C26" s="6">
        <v>2938</v>
      </c>
    </row>
    <row spans="1:4" r="27">
      <c t="s" r="A27" s="4">
        <v>705</v>
      </c>
      <c t="n" r="B27" s="6">
        <v>-1286</v>
      </c>
      <c t="n" r="C27" s="6">
        <v>-980</v>
      </c>
    </row>
    <row spans="1:4" r="28">
      <c t="s" r="A28" s="4">
        <v>706</v>
      </c>
      <c t="n" r="B28" s="7">
        <v>1652</v>
      </c>
      <c t="n" r="C28" s="7">
        <v>1958</v>
      </c>
    </row>
    <row spans="1:4" r="29">
      <c t="s" r="A29" s="4">
        <v>709</v>
      </c>
    </row>
    <row spans="1:4" r="30">
      <c t="s" r="A30" s="3">
        <v>703</v>
      </c>
    </row>
    <row spans="1:4" r="31">
      <c t="s" r="A31" s="4">
        <v>708</v>
      </c>
      <c t="s" r="B31" s="4">
        <v>337</v>
      </c>
    </row>
    <row spans="1:4" r="32">
      <c t="s" r="A32" s="4">
        <v>710</v>
      </c>
    </row>
    <row spans="1:4" r="33">
      <c t="s" r="A33" s="3">
        <v>703</v>
      </c>
    </row>
    <row spans="1:4" r="34">
      <c t="s" r="A34" s="4">
        <v>708</v>
      </c>
      <c t="s" r="B34" s="4">
        <v>711</v>
      </c>
    </row>
    <row spans="1:4" r="35">
      <c t="s" r="A35" s="4">
        <v>712</v>
      </c>
    </row>
    <row spans="1:4" r="36">
      <c t="s" r="A36" s="3">
        <v>703</v>
      </c>
    </row>
    <row spans="1:4" r="37">
      <c t="s" r="A37" s="4">
        <v>708</v>
      </c>
      <c t="s" r="B37" s="4">
        <v>337</v>
      </c>
    </row>
    <row spans="1:4" r="38">
      <c t="s" r="A38" s="4">
        <v>713</v>
      </c>
    </row>
    <row spans="1:4" r="39">
      <c t="s" r="A39" s="3">
        <v>703</v>
      </c>
    </row>
    <row spans="1:4" r="40">
      <c t="s" r="A40" s="4">
        <v>708</v>
      </c>
      <c t="s" r="B40" s="4">
        <v>711</v>
      </c>
    </row>
    <row spans="1:4" r="41">
      <c t="s" r="A41" s="4">
        <v>714</v>
      </c>
    </row>
    <row spans="1:4" r="42">
      <c t="s" r="A42" s="3">
        <v>703</v>
      </c>
    </row>
    <row spans="1:4" r="43">
      <c t="s" r="A43" s="4">
        <v>708</v>
      </c>
      <c t="s" r="B43" s="4">
        <v>715</v>
      </c>
    </row>
    <row spans="1:4" r="44">
      <c t="s" r="A44" s="4">
        <v>716</v>
      </c>
    </row>
    <row spans="1:4" r="45">
      <c t="s" r="A45" s="3">
        <v>703</v>
      </c>
    </row>
    <row spans="1:4" r="46">
      <c t="s" r="A46" s="4">
        <v>708</v>
      </c>
      <c t="s" r="B46" s="4">
        <v>7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17</v>
      </c>
      <c t="s" r="B1" s="2">
        <v>408</v>
      </c>
    </row>
    <row spans="1:2" r="2">
      <c t="s" r="A2" s="3">
        <v>718</v>
      </c>
    </row>
    <row spans="1:2" r="3">
      <c t="n" r="A3" s="6">
        <v>2016</v>
      </c>
      <c t="n" r="B3" s="7">
        <v>1030</v>
      </c>
    </row>
    <row spans="1:2" r="4">
      <c t="n" r="A4" s="6">
        <v>2017</v>
      </c>
      <c t="n" r="B4" s="6">
        <v>978</v>
      </c>
    </row>
    <row spans="1:2" r="5">
      <c t="n" r="A5" s="6">
        <v>2018</v>
      </c>
      <c t="n" r="B5" s="6">
        <v>878</v>
      </c>
    </row>
    <row spans="1:2" r="6">
      <c t="n" r="A6" s="6">
        <v>2019</v>
      </c>
      <c t="n" r="B6" s="6">
        <v>485</v>
      </c>
    </row>
    <row spans="1:2" r="7">
      <c t="n" r="A7" s="6">
        <v>2020</v>
      </c>
      <c t="n" r="B7" s="7">
        <v>33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21"/>
    <col customWidth="1" max="3" min="3" width="29"/>
  </cols>
  <sheetData>
    <row spans="1:3" r="1">
      <c t="s" r="A1" s="1">
        <v>719</v>
      </c>
      <c t="s" r="B1" s="2">
        <v>1</v>
      </c>
    </row>
    <row spans="1:3" r="2">
      <c t="s" r="B2" s="2">
        <v>408</v>
      </c>
      <c t="s" r="C2" s="2">
        <v>720</v>
      </c>
    </row>
    <row spans="1:3" r="3">
      <c t="s" r="A3" s="3">
        <v>721</v>
      </c>
    </row>
    <row spans="1:3" r="4">
      <c t="s" r="A4" s="4">
        <v>673</v>
      </c>
      <c t="n" r="B4" s="7">
        <v>3370</v>
      </c>
      <c t="n" r="C4" s="7">
        <v>2389</v>
      </c>
    </row>
    <row spans="1:3" r="5">
      <c t="s" r="A5" s="4">
        <v>722</v>
      </c>
      <c t="n" r="B5" s="6">
        <v>2144</v>
      </c>
      <c t="n" r="C5" s="6">
        <v>3120</v>
      </c>
    </row>
    <row spans="1:3" r="6">
      <c t="s" r="A6" s="4">
        <v>723</v>
      </c>
      <c t="n" r="B6" s="6">
        <v>-1099</v>
      </c>
      <c t="n" r="C6" s="6">
        <v>-1001</v>
      </c>
    </row>
    <row spans="1:3" r="7">
      <c t="s" r="A7" s="4">
        <v>724</v>
      </c>
      <c t="n" r="B7" s="6">
        <v>-3522</v>
      </c>
      <c t="n" r="C7" s="6">
        <v>-1138</v>
      </c>
    </row>
    <row spans="1:3" r="8">
      <c t="s" r="A8" s="4">
        <v>678</v>
      </c>
      <c t="n" r="B8" s="6">
        <v>893</v>
      </c>
      <c t="n" r="C8" s="6">
        <v>3370</v>
      </c>
    </row>
    <row spans="1:3" r="9">
      <c t="s" r="A9" s="4">
        <v>332</v>
      </c>
    </row>
    <row spans="1:3" r="10">
      <c t="s" r="A10" s="3">
        <v>721</v>
      </c>
    </row>
    <row spans="1:3" r="11">
      <c t="s" r="A11" s="4">
        <v>722</v>
      </c>
      <c t="n" r="C11" s="7">
        <v>1500</v>
      </c>
    </row>
    <row spans="1:3" r="12">
      <c t="s" r="A12" s="4">
        <v>725</v>
      </c>
      <c t="n" r="C12" s="6">
        <v>15</v>
      </c>
    </row>
    <row spans="1:3" r="13">
      <c t="s" r="A13" s="4">
        <v>726</v>
      </c>
    </row>
    <row spans="1:3" r="14">
      <c t="s" r="A14" s="3">
        <v>721</v>
      </c>
    </row>
    <row spans="1:3" r="15">
      <c t="s" r="A15" s="4">
        <v>727</v>
      </c>
      <c t="n" r="B15" s="7">
        <v>1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20"/>
    <col customWidth="1" max="3" min="3" width="29"/>
    <col customWidth="1" max="4" min="4" width="21"/>
  </cols>
  <sheetData>
    <row spans="1:4" r="1">
      <c t="s" r="A1" s="1">
        <v>728</v>
      </c>
      <c t="s" r="B1" s="2">
        <v>729</v>
      </c>
      <c t="s" r="C1" s="2">
        <v>1</v>
      </c>
    </row>
    <row spans="1:4" r="2">
      <c t="s" r="B2" s="2">
        <v>730</v>
      </c>
      <c t="s" r="C2" s="2">
        <v>731</v>
      </c>
      <c t="s" r="D2" s="2">
        <v>440</v>
      </c>
    </row>
    <row spans="1:4" r="3">
      <c t="s" r="A3" s="3">
        <v>732</v>
      </c>
    </row>
    <row spans="1:4" r="4">
      <c t="s" r="A4" s="4">
        <v>733</v>
      </c>
      <c t="s" r="C4" s="4">
        <v>519</v>
      </c>
    </row>
    <row spans="1:4" r="5">
      <c t="s" r="A5" s="4">
        <v>734</v>
      </c>
      <c t="n" r="B5" s="6">
        <v>2</v>
      </c>
    </row>
    <row spans="1:4" r="6">
      <c t="s" r="A6" s="4">
        <v>735</v>
      </c>
      <c t="n" r="C6" s="7">
        <v>5400</v>
      </c>
      <c t="n" r="D6" s="7">
        <v>8300</v>
      </c>
    </row>
    <row spans="1:4" r="7">
      <c t="s" r="A7" s="4">
        <v>132</v>
      </c>
      <c t="n" r="C7" s="7">
        <v>64270</v>
      </c>
      <c t="n" r="D7" s="7">
        <v>128663</v>
      </c>
    </row>
    <row spans="1:4" r="8">
      <c t="s" r="A8" s="4">
        <v>736</v>
      </c>
    </row>
    <row spans="1:4" r="9">
      <c t="s" r="A9" s="3">
        <v>732</v>
      </c>
    </row>
    <row spans="1:4" r="10">
      <c t="s" r="A10" s="4">
        <v>737</v>
      </c>
      <c t="n" r="C10" s="6">
        <v>38</v>
      </c>
    </row>
    <row spans="1:4" r="11">
      <c t="s" r="A11" s="4">
        <v>738</v>
      </c>
    </row>
    <row spans="1:4" r="12">
      <c t="s" r="A12" s="3">
        <v>732</v>
      </c>
    </row>
    <row spans="1:4" r="13">
      <c t="s" r="A13" s="4">
        <v>132</v>
      </c>
      <c t="n" r="C13" s="7">
        <v>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9</v>
      </c>
      <c t="s" r="B1" s="2">
        <v>1</v>
      </c>
    </row>
    <row spans="1:4" r="2">
      <c t="s" r="B2" s="2">
        <v>2</v>
      </c>
      <c t="s" r="C2" s="2">
        <v>30</v>
      </c>
      <c t="s" r="D2" s="2">
        <v>73</v>
      </c>
    </row>
    <row spans="1:4" r="3">
      <c t="s" r="A3" s="3">
        <v>740</v>
      </c>
    </row>
    <row spans="1:4" r="4">
      <c t="s" r="A4" s="4">
        <v>741</v>
      </c>
      <c t="n" r="B4" s="7">
        <v>11300</v>
      </c>
      <c t="n" r="C4" s="7">
        <v>8300</v>
      </c>
      <c t="n" r="D4" s="7">
        <v>5600</v>
      </c>
    </row>
    <row spans="1:4" r="5">
      <c t="s" r="A5" s="3">
        <v>742</v>
      </c>
    </row>
    <row spans="1:4" r="6">
      <c t="n" r="A6" s="6">
        <v>2016</v>
      </c>
      <c t="n" r="B6" s="6">
        <v>7126</v>
      </c>
    </row>
    <row spans="1:4" r="7">
      <c t="n" r="A7" s="6">
        <v>2017</v>
      </c>
      <c t="n" r="B7" s="6">
        <v>5185</v>
      </c>
    </row>
    <row spans="1:4" r="8">
      <c t="n" r="A8" s="6">
        <v>2018</v>
      </c>
      <c t="n" r="B8" s="6">
        <v>3375</v>
      </c>
    </row>
    <row spans="1:4" r="9">
      <c t="n" r="A9" s="6">
        <v>2019</v>
      </c>
      <c t="n" r="B9" s="6">
        <v>2302</v>
      </c>
    </row>
    <row spans="1:4" r="10">
      <c t="n" r="A10" s="6">
        <v>2020</v>
      </c>
      <c t="n" r="B10" s="6">
        <v>1573</v>
      </c>
    </row>
    <row spans="1:4" r="11">
      <c t="s" r="A11" s="4">
        <v>743</v>
      </c>
      <c t="n" r="B11" s="6">
        <v>4791</v>
      </c>
    </row>
    <row spans="1:4" r="12">
      <c t="s" r="A12" s="4">
        <v>102</v>
      </c>
      <c t="n" r="B12" s="6">
        <v>24352</v>
      </c>
    </row>
    <row spans="1:4" r="13">
      <c t="s" r="A13" s="4">
        <v>744</v>
      </c>
      <c t="n" r="B13" s="7">
        <v>8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8"/>
    <col customWidth="1" max="6" min="6" width="21"/>
    <col customWidth="1" max="7" min="7" width="21"/>
    <col customWidth="1" max="8" min="8" width="21"/>
  </cols>
  <sheetData>
    <row spans="1:8" r="1">
      <c t="s" r="A1" s="1">
        <v>745</v>
      </c>
      <c t="s" r="B1" s="2">
        <v>729</v>
      </c>
      <c t="s" r="C1" s="2">
        <v>680</v>
      </c>
      <c t="s" r="E1" s="2">
        <v>1</v>
      </c>
    </row>
    <row spans="1:8" r="2">
      <c t="s" r="B2" s="2">
        <v>408</v>
      </c>
      <c t="s" r="C2" s="2">
        <v>440</v>
      </c>
      <c t="s" r="D2" s="2">
        <v>681</v>
      </c>
      <c t="s" r="E2" s="2">
        <v>746</v>
      </c>
      <c t="s" r="F2" s="2">
        <v>440</v>
      </c>
      <c t="s" r="G2" s="2">
        <v>441</v>
      </c>
      <c t="s" r="H2" s="2">
        <v>747</v>
      </c>
    </row>
    <row spans="1:8" r="3">
      <c t="s" r="A3" s="3">
        <v>748</v>
      </c>
    </row>
    <row spans="1:8" r="4">
      <c t="s" r="A4" s="4">
        <v>684</v>
      </c>
      <c t="n" r="D4" s="6">
        <v>5</v>
      </c>
      <c t="n" r="E4" s="6">
        <v>4</v>
      </c>
    </row>
    <row spans="1:8" r="5">
      <c t="s" r="A5" s="4">
        <v>749</v>
      </c>
      <c t="n" r="E5" s="7">
        <v>10870000</v>
      </c>
    </row>
    <row spans="1:8" r="6">
      <c t="s" r="A6" s="4">
        <v>750</v>
      </c>
      <c t="n" r="E6" s="6">
        <v>13500000</v>
      </c>
      <c t="n" r="F6" s="7">
        <v>0</v>
      </c>
    </row>
    <row spans="1:8" r="7">
      <c t="s" r="A7" s="4">
        <v>222</v>
      </c>
      <c t="n" r="E7" s="6">
        <v>3115000</v>
      </c>
      <c t="n" r="F7" s="6">
        <v>4771000</v>
      </c>
      <c t="n" r="G7" s="7">
        <v>430000</v>
      </c>
    </row>
    <row spans="1:8" r="8">
      <c t="s" r="A8" s="4">
        <v>751</v>
      </c>
      <c t="n" r="E8" s="6">
        <v>0</v>
      </c>
      <c t="n" r="F8" s="6">
        <v>3256000</v>
      </c>
      <c t="n" r="G8" s="6">
        <v>0</v>
      </c>
    </row>
    <row spans="1:8" r="9">
      <c t="s" r="A9" s="4">
        <v>752</v>
      </c>
      <c t="n" r="E9" s="6">
        <v>1784000</v>
      </c>
      <c t="n" r="F9" s="6">
        <v>1026000</v>
      </c>
      <c t="n" r="G9" s="6">
        <v>8866000</v>
      </c>
    </row>
    <row spans="1:8" r="10">
      <c t="s" r="A10" s="4">
        <v>89</v>
      </c>
      <c t="n" r="E10" s="6">
        <v>-15135000</v>
      </c>
      <c t="n" r="F10" s="7">
        <v>-7140000</v>
      </c>
      <c t="n" r="G10" s="7">
        <v>-5270000</v>
      </c>
    </row>
    <row spans="1:8" r="11">
      <c t="s" r="A11" s="4">
        <v>753</v>
      </c>
    </row>
    <row spans="1:8" r="12">
      <c t="s" r="A12" s="3">
        <v>748</v>
      </c>
    </row>
    <row spans="1:8" r="13">
      <c t="s" r="A13" s="4">
        <v>754</v>
      </c>
      <c t="n" r="C13" s="7">
        <v>600000</v>
      </c>
    </row>
    <row spans="1:8" r="14">
      <c t="s" r="A14" s="4">
        <v>750</v>
      </c>
      <c t="n" r="C14" s="6">
        <v>1000000</v>
      </c>
    </row>
    <row spans="1:8" r="15">
      <c t="s" r="A15" s="4">
        <v>751</v>
      </c>
      <c t="n" r="E15" s="6">
        <v>3200000</v>
      </c>
    </row>
    <row spans="1:8" r="16">
      <c t="s" r="A16" s="4">
        <v>755</v>
      </c>
      <c t="n" r="H16" s="7">
        <v>2500000</v>
      </c>
    </row>
    <row spans="1:8" r="17">
      <c t="s" r="A17" s="4">
        <v>756</v>
      </c>
      <c t="n" r="B17" s="7">
        <v>1500000</v>
      </c>
      <c t="n" r="E17" s="6">
        <v>1500000</v>
      </c>
    </row>
    <row spans="1:8" r="18">
      <c t="s" r="A18" s="4">
        <v>752</v>
      </c>
      <c t="n" r="E18" s="6">
        <v>-500000</v>
      </c>
    </row>
    <row spans="1:8" r="19">
      <c t="s" r="A19" s="4">
        <v>757</v>
      </c>
    </row>
    <row spans="1:8" r="20">
      <c t="s" r="A20" s="3">
        <v>748</v>
      </c>
    </row>
    <row spans="1:8" r="21">
      <c t="s" r="A21" s="4">
        <v>758</v>
      </c>
      <c t="s" r="B21" s="4">
        <v>759</v>
      </c>
    </row>
    <row spans="1:8" r="22">
      <c t="s" r="A22" s="4">
        <v>89</v>
      </c>
      <c t="n" r="B22" s="7">
        <v>-6100000</v>
      </c>
    </row>
    <row spans="1:8" r="23">
      <c t="s" r="A23" s="4">
        <v>760</v>
      </c>
    </row>
    <row spans="1:8" r="24">
      <c t="s" r="A24" s="3">
        <v>748</v>
      </c>
    </row>
    <row spans="1:8" r="25">
      <c t="s" r="A25" s="4">
        <v>761</v>
      </c>
      <c t="n" r="E25" s="6">
        <v>1600000</v>
      </c>
    </row>
    <row spans="1:8" r="26">
      <c t="s" r="A26" s="4">
        <v>762</v>
      </c>
    </row>
    <row spans="1:8" r="27">
      <c t="s" r="A27" s="3">
        <v>748</v>
      </c>
    </row>
    <row spans="1:8" r="28">
      <c t="s" r="A28" s="4">
        <v>763</v>
      </c>
      <c t="n" r="E28" s="7">
        <v>1600000</v>
      </c>
    </row>
    <row spans="1:8" r="29">
      <c t="s" r="A29" s="4">
        <v>764</v>
      </c>
    </row>
    <row spans="1:8" r="30">
      <c t="s" r="A30" s="3">
        <v>748</v>
      </c>
    </row>
    <row spans="1:8" r="31">
      <c t="s" r="A31" s="4">
        <v>222</v>
      </c>
      <c t="n" r="C31" s="7">
        <v>1600000</v>
      </c>
    </row>
  </sheetData>
  <mergeCells count="3">
    <mergeCell ref="A1:A2"/>
    <mergeCell ref="C1:D1"/>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5</v>
      </c>
      <c t="s" r="B1" s="2">
        <v>680</v>
      </c>
      <c t="s" r="J1" s="2">
        <v>1</v>
      </c>
    </row>
    <row spans="1:12" r="2">
      <c t="s" r="B2" s="2">
        <v>2</v>
      </c>
      <c t="s" r="C2" s="2">
        <v>766</v>
      </c>
      <c t="s" r="D2" s="2">
        <v>4</v>
      </c>
      <c t="s" r="E2" s="2">
        <v>767</v>
      </c>
      <c t="s" r="F2" s="2">
        <v>30</v>
      </c>
      <c t="s" r="G2" s="2">
        <v>768</v>
      </c>
      <c t="s" r="H2" s="2">
        <v>769</v>
      </c>
      <c t="s" r="I2" s="2">
        <v>770</v>
      </c>
      <c t="s" r="J2" s="2">
        <v>2</v>
      </c>
      <c t="s" r="K2" s="2">
        <v>30</v>
      </c>
      <c t="s" r="L2" s="2">
        <v>73</v>
      </c>
    </row>
    <row spans="1:12" r="3">
      <c t="s" r="A3" s="3">
        <v>771</v>
      </c>
    </row>
    <row spans="1:12" r="4">
      <c t="s" r="A4" s="4">
        <v>74</v>
      </c>
      <c t="n" r="B4" s="7">
        <v>52220</v>
      </c>
      <c t="n" r="C4" s="7">
        <v>61397</v>
      </c>
      <c t="n" r="D4" s="7">
        <v>74451</v>
      </c>
      <c t="n" r="E4" s="7">
        <v>91670</v>
      </c>
      <c t="n" r="F4" s="7">
        <v>134541</v>
      </c>
      <c t="n" r="G4" s="7">
        <v>141946</v>
      </c>
      <c t="n" r="H4" s="7">
        <v>145106</v>
      </c>
      <c t="n" r="I4" s="7">
        <v>121398</v>
      </c>
      <c t="n" r="J4" s="7">
        <v>279738</v>
      </c>
      <c t="n" r="K4" s="7">
        <v>542991</v>
      </c>
      <c t="n" r="L4" s="7">
        <v>524865</v>
      </c>
    </row>
    <row spans="1:12" r="5">
      <c t="s" r="A5" s="4">
        <v>124</v>
      </c>
      <c t="n" r="J5" s="6">
        <v>38135</v>
      </c>
      <c t="n" r="K5" s="6">
        <v>42009</v>
      </c>
      <c t="n" r="L5" s="6">
        <v>41221</v>
      </c>
    </row>
    <row spans="1:12" r="6">
      <c t="s" r="A6" s="4">
        <v>772</v>
      </c>
      <c t="n" r="B6" s="6">
        <v>-67326</v>
      </c>
      <c t="n" r="C6" s="7">
        <v>-15719</v>
      </c>
      <c t="n" r="D6" s="7">
        <v>-13718</v>
      </c>
      <c t="n" r="E6" s="7">
        <v>-5638</v>
      </c>
      <c t="n" r="F6" s="6">
        <v>1645</v>
      </c>
      <c t="n" r="G6" s="7">
        <v>16978</v>
      </c>
      <c t="n" r="H6" s="7">
        <v>18815</v>
      </c>
      <c t="n" r="I6" s="7">
        <v>9105</v>
      </c>
      <c t="n" r="J6" s="6">
        <v>-102401</v>
      </c>
      <c t="n" r="K6" s="6">
        <v>46543</v>
      </c>
      <c t="n" r="L6" s="6">
        <v>54840</v>
      </c>
    </row>
    <row spans="1:12" r="7">
      <c t="s" r="A7" s="4">
        <v>773</v>
      </c>
      <c t="n" r="J7" s="6">
        <v>-16009</v>
      </c>
      <c t="n" r="K7" s="6">
        <v>-8099</v>
      </c>
      <c t="n" r="L7" s="6">
        <v>-4554</v>
      </c>
    </row>
    <row spans="1:12" r="8">
      <c t="s" r="A8" s="4">
        <v>91</v>
      </c>
      <c t="n" r="J8" s="6">
        <v>-118410</v>
      </c>
      <c t="n" r="K8" s="6">
        <v>38444</v>
      </c>
      <c t="n" r="L8" s="6">
        <v>50286</v>
      </c>
    </row>
    <row spans="1:12" r="9">
      <c t="s" r="A9" s="4">
        <v>39</v>
      </c>
      <c t="n" r="B9" s="6">
        <v>177716</v>
      </c>
      <c t="n" r="F9" s="6">
        <v>202505</v>
      </c>
      <c t="n" r="J9" s="6">
        <v>177716</v>
      </c>
      <c t="n" r="K9" s="6">
        <v>202505</v>
      </c>
    </row>
    <row spans="1:12" r="10">
      <c t="s" r="A10" s="4">
        <v>332</v>
      </c>
    </row>
    <row spans="1:12" r="11">
      <c t="s" r="A11" s="3">
        <v>771</v>
      </c>
    </row>
    <row spans="1:12" r="12">
      <c t="s" r="A12" s="4">
        <v>74</v>
      </c>
      <c t="n" r="J12" s="6">
        <v>145708</v>
      </c>
      <c t="n" r="K12" s="6">
        <v>318786</v>
      </c>
      <c t="n" r="L12" s="6">
        <v>311570</v>
      </c>
    </row>
    <row spans="1:12" r="13">
      <c t="s" r="A13" s="4">
        <v>124</v>
      </c>
      <c t="n" r="J13" s="6">
        <v>8414</v>
      </c>
      <c t="n" r="K13" s="6">
        <v>10909</v>
      </c>
      <c t="n" r="L13" s="6">
        <v>11639</v>
      </c>
    </row>
    <row spans="1:12" r="14">
      <c t="s" r="A14" s="4">
        <v>772</v>
      </c>
      <c t="n" r="J14" s="6">
        <v>-18857</v>
      </c>
      <c t="n" r="K14" s="6">
        <v>58628</v>
      </c>
      <c t="n" r="L14" s="6">
        <v>67998</v>
      </c>
    </row>
    <row spans="1:12" r="15">
      <c t="s" r="A15" s="4">
        <v>39</v>
      </c>
      <c t="n" r="B15" s="6">
        <v>81949</v>
      </c>
      <c t="n" r="F15" s="6">
        <v>88031</v>
      </c>
      <c t="n" r="J15" s="6">
        <v>81949</v>
      </c>
      <c t="n" r="K15" s="6">
        <v>88031</v>
      </c>
    </row>
    <row spans="1:12" r="16">
      <c t="s" r="A16" s="4">
        <v>351</v>
      </c>
    </row>
    <row spans="1:12" r="17">
      <c t="s" r="A17" s="3">
        <v>771</v>
      </c>
    </row>
    <row spans="1:12" r="18">
      <c t="s" r="A18" s="4">
        <v>74</v>
      </c>
      <c t="n" r="J18" s="6">
        <v>134030</v>
      </c>
      <c t="n" r="K18" s="6">
        <v>224142</v>
      </c>
      <c t="n" r="L18" s="6">
        <v>212671</v>
      </c>
    </row>
    <row spans="1:12" r="19">
      <c t="s" r="A19" s="4">
        <v>124</v>
      </c>
      <c t="n" r="J19" s="6">
        <v>25435</v>
      </c>
      <c t="n" r="K19" s="6">
        <v>26392</v>
      </c>
      <c t="n" r="L19" s="6">
        <v>24989</v>
      </c>
    </row>
    <row spans="1:12" r="20">
      <c t="s" r="A20" s="4">
        <v>772</v>
      </c>
      <c t="n" r="J20" s="6">
        <v>-46124</v>
      </c>
      <c t="n" r="K20" s="6">
        <v>35514</v>
      </c>
      <c t="n" r="L20" s="6">
        <v>35850</v>
      </c>
    </row>
    <row spans="1:12" r="21">
      <c t="s" r="A21" s="4">
        <v>39</v>
      </c>
      <c t="n" r="B21" s="6">
        <v>75194</v>
      </c>
      <c t="n" r="F21" s="6">
        <v>92832</v>
      </c>
      <c t="n" r="J21" s="6">
        <v>75194</v>
      </c>
      <c t="n" r="K21" s="6">
        <v>92832</v>
      </c>
    </row>
    <row spans="1:12" r="22">
      <c t="s" r="A22" s="4">
        <v>357</v>
      </c>
    </row>
    <row spans="1:12" r="23">
      <c t="s" r="A23" s="3">
        <v>771</v>
      </c>
    </row>
    <row spans="1:12" r="24">
      <c t="s" r="A24" s="4">
        <v>74</v>
      </c>
      <c t="n" r="J24" s="6">
        <v>0</v>
      </c>
      <c t="n" r="K24" s="6">
        <v>63</v>
      </c>
      <c t="n" r="L24" s="6">
        <v>624</v>
      </c>
    </row>
    <row spans="1:12" r="25">
      <c t="s" r="A25" s="4">
        <v>124</v>
      </c>
      <c t="n" r="J25" s="6">
        <v>0</v>
      </c>
      <c t="n" r="K25" s="6">
        <v>1</v>
      </c>
      <c t="n" r="L25" s="6">
        <v>2</v>
      </c>
    </row>
    <row spans="1:12" r="26">
      <c t="s" r="A26" s="4">
        <v>772</v>
      </c>
      <c t="n" r="J26" s="6">
        <v>0</v>
      </c>
      <c t="n" r="K26" s="6">
        <v>-632</v>
      </c>
      <c t="n" r="L26" s="6">
        <v>2124</v>
      </c>
    </row>
    <row spans="1:12" r="27">
      <c t="s" r="A27" s="4">
        <v>774</v>
      </c>
    </row>
    <row spans="1:12" r="28">
      <c t="s" r="A28" s="3">
        <v>771</v>
      </c>
    </row>
    <row spans="1:12" r="29">
      <c t="s" r="A29" s="4">
        <v>74</v>
      </c>
      <c t="n" r="J29" s="6">
        <v>0</v>
      </c>
      <c t="n" r="K29" s="6">
        <v>0</v>
      </c>
      <c t="n" r="L29" s="6">
        <v>0</v>
      </c>
    </row>
    <row spans="1:12" r="30">
      <c t="s" r="A30" s="4">
        <v>124</v>
      </c>
      <c t="n" r="J30" s="6">
        <v>11</v>
      </c>
      <c t="n" r="K30" s="6">
        <v>65</v>
      </c>
      <c t="n" r="L30" s="6">
        <v>65</v>
      </c>
    </row>
    <row spans="1:12" r="31">
      <c t="s" r="A31" s="4">
        <v>772</v>
      </c>
      <c t="n" r="J31" s="6">
        <v>-9198</v>
      </c>
      <c t="n" r="K31" s="6">
        <v>-9574</v>
      </c>
      <c t="n" r="L31" s="6">
        <v>-8578</v>
      </c>
    </row>
    <row spans="1:12" r="32">
      <c t="s" r="A32" s="4">
        <v>775</v>
      </c>
    </row>
    <row spans="1:12" r="33">
      <c t="s" r="A33" s="3">
        <v>771</v>
      </c>
    </row>
    <row spans="1:12" r="34">
      <c t="s" r="A34" s="4">
        <v>74</v>
      </c>
      <c t="n" r="J34" s="6">
        <v>0</v>
      </c>
      <c t="n" r="K34" s="6">
        <v>0</v>
      </c>
      <c t="n" r="L34" s="6">
        <v>0</v>
      </c>
    </row>
    <row spans="1:12" r="35">
      <c t="s" r="A35" s="4">
        <v>124</v>
      </c>
      <c t="n" r="J35" s="6">
        <v>4275</v>
      </c>
      <c t="n" r="K35" s="6">
        <v>4642</v>
      </c>
      <c t="n" r="L35" s="6">
        <v>4526</v>
      </c>
    </row>
    <row spans="1:12" r="36">
      <c t="s" r="A36" s="4">
        <v>772</v>
      </c>
      <c t="n" r="J36" s="6">
        <v>-28222</v>
      </c>
      <c t="n" r="K36" s="6">
        <v>-37393</v>
      </c>
      <c t="n" r="L36" s="6">
        <v>-42554</v>
      </c>
    </row>
    <row spans="1:12" r="37">
      <c t="s" r="A37" s="4">
        <v>39</v>
      </c>
      <c t="n" r="B37" s="6">
        <v>20573</v>
      </c>
      <c t="n" r="F37" s="6">
        <v>21642</v>
      </c>
      <c t="n" r="J37" s="6">
        <v>20573</v>
      </c>
      <c t="n" r="K37" s="6">
        <v>21642</v>
      </c>
    </row>
    <row spans="1:12" r="38">
      <c t="s" r="A38" s="4">
        <v>618</v>
      </c>
    </row>
    <row spans="1:12" r="39">
      <c t="s" r="A39" s="3">
        <v>771</v>
      </c>
    </row>
    <row spans="1:12" r="40">
      <c t="s" r="A40" s="4">
        <v>74</v>
      </c>
      <c t="n" r="J40" s="6">
        <v>81385</v>
      </c>
      <c t="n" r="K40" s="6">
        <v>185086</v>
      </c>
      <c t="n" r="L40" s="6">
        <v>149428</v>
      </c>
    </row>
    <row spans="1:12" r="41">
      <c t="s" r="A41" s="4">
        <v>39</v>
      </c>
      <c t="n" r="B41" s="6">
        <v>62111</v>
      </c>
      <c t="n" r="F41" s="6">
        <v>63222</v>
      </c>
      <c t="n" r="J41" s="6">
        <v>62111</v>
      </c>
      <c t="n" r="K41" s="6">
        <v>63222</v>
      </c>
    </row>
    <row spans="1:12" r="42">
      <c t="s" r="A42" s="4">
        <v>776</v>
      </c>
    </row>
    <row spans="1:12" r="43">
      <c t="s" r="A43" s="3">
        <v>771</v>
      </c>
    </row>
    <row spans="1:12" r="44">
      <c t="s" r="A44" s="4">
        <v>39</v>
      </c>
      <c t="n" r="B44" s="6">
        <v>19198</v>
      </c>
      <c t="n" r="F44" s="6">
        <v>17128</v>
      </c>
      <c t="n" r="J44" s="6">
        <v>19198</v>
      </c>
      <c t="n" r="K44" s="6">
        <v>17128</v>
      </c>
    </row>
    <row spans="1:12" r="45">
      <c t="s" r="A45" s="4">
        <v>777</v>
      </c>
    </row>
    <row spans="1:12" r="46">
      <c t="s" r="A46" s="3">
        <v>771</v>
      </c>
    </row>
    <row spans="1:12" r="47">
      <c t="s" r="A47" s="4">
        <v>39</v>
      </c>
      <c t="n" r="B47" s="6">
        <v>32479</v>
      </c>
      <c t="n" r="F47" s="6">
        <v>35914</v>
      </c>
      <c t="n" r="J47" s="6">
        <v>32479</v>
      </c>
      <c t="n" r="K47" s="6">
        <v>35914</v>
      </c>
    </row>
    <row spans="1:12" r="48">
      <c t="s" r="A48" s="4">
        <v>778</v>
      </c>
    </row>
    <row spans="1:12" r="49">
      <c t="s" r="A49" s="3">
        <v>771</v>
      </c>
    </row>
    <row spans="1:12" r="50">
      <c t="s" r="A50" s="4">
        <v>39</v>
      </c>
      <c t="n" r="B50" s="6">
        <v>10434</v>
      </c>
      <c t="n" r="F50" s="6">
        <v>10180</v>
      </c>
      <c t="n" r="J50" s="6">
        <v>10434</v>
      </c>
      <c t="n" r="K50" s="6">
        <v>10180</v>
      </c>
    </row>
    <row spans="1:12" r="51">
      <c t="s" r="A51" s="4">
        <v>779</v>
      </c>
    </row>
    <row spans="1:12" r="52">
      <c t="s" r="A52" s="3">
        <v>771</v>
      </c>
    </row>
    <row spans="1:12" r="53">
      <c t="s" r="A53" s="4">
        <v>74</v>
      </c>
      <c t="n" r="J53" s="6">
        <v>26137</v>
      </c>
      <c t="n" r="K53" s="6">
        <v>36989</v>
      </c>
      <c t="n" r="L53" s="6">
        <v>52424</v>
      </c>
    </row>
    <row spans="1:12" r="54">
      <c t="s" r="A54" s="4">
        <v>39</v>
      </c>
      <c t="n" r="B54" s="6">
        <v>23793</v>
      </c>
      <c t="n" r="F54" s="6">
        <v>29314</v>
      </c>
      <c t="n" r="J54" s="6">
        <v>23793</v>
      </c>
      <c t="n" r="K54" s="6">
        <v>29314</v>
      </c>
    </row>
    <row spans="1:12" r="55">
      <c t="s" r="A55" s="4">
        <v>780</v>
      </c>
    </row>
    <row spans="1:12" r="56">
      <c t="s" r="A56" s="3">
        <v>771</v>
      </c>
    </row>
    <row spans="1:12" r="57">
      <c t="s" r="A57" s="4">
        <v>39</v>
      </c>
      <c t="n" r="B57" s="6">
        <v>21655</v>
      </c>
      <c t="n" r="F57" s="6">
        <v>26925</v>
      </c>
      <c t="n" r="J57" s="6">
        <v>21655</v>
      </c>
      <c t="n" r="K57" s="6">
        <v>26925</v>
      </c>
    </row>
    <row spans="1:12" r="58">
      <c t="s" r="A58" s="4">
        <v>781</v>
      </c>
    </row>
    <row spans="1:12" r="59">
      <c t="s" r="A59" s="3">
        <v>771</v>
      </c>
    </row>
    <row spans="1:12" r="60">
      <c t="s" r="A60" s="4">
        <v>39</v>
      </c>
      <c t="n" r="B60" s="6">
        <v>1982</v>
      </c>
      <c t="n" r="F60" s="6">
        <v>2002</v>
      </c>
      <c t="n" r="J60" s="6">
        <v>1982</v>
      </c>
      <c t="n" r="K60" s="6">
        <v>2002</v>
      </c>
    </row>
    <row spans="1:12" r="61">
      <c t="s" r="A61" s="4">
        <v>782</v>
      </c>
    </row>
    <row spans="1:12" r="62">
      <c t="s" r="A62" s="3">
        <v>771</v>
      </c>
    </row>
    <row spans="1:12" r="63">
      <c t="s" r="A63" s="4">
        <v>39</v>
      </c>
      <c t="n" r="B63" s="6">
        <v>156</v>
      </c>
      <c t="n" r="F63" s="6">
        <v>387</v>
      </c>
      <c t="n" r="J63" s="6">
        <v>156</v>
      </c>
      <c t="n" r="K63" s="6">
        <v>387</v>
      </c>
    </row>
    <row spans="1:12" r="64">
      <c t="s" r="A64" s="4">
        <v>783</v>
      </c>
    </row>
    <row spans="1:12" r="65">
      <c t="s" r="A65" s="3">
        <v>771</v>
      </c>
    </row>
    <row spans="1:12" r="66">
      <c t="s" r="A66" s="4">
        <v>74</v>
      </c>
      <c t="n" r="J66" s="6">
        <v>15049</v>
      </c>
      <c t="n" r="K66" s="6">
        <v>57482</v>
      </c>
      <c t="n" r="L66" s="6">
        <v>91827</v>
      </c>
    </row>
    <row spans="1:12" r="67">
      <c t="s" r="A67" s="4">
        <v>39</v>
      </c>
      <c t="n" r="B67" s="6">
        <v>16263</v>
      </c>
      <c t="n" r="F67" s="6">
        <v>16978</v>
      </c>
      <c t="n" r="J67" s="6">
        <v>16263</v>
      </c>
      <c t="n" r="K67" s="6">
        <v>16978</v>
      </c>
    </row>
    <row spans="1:12" r="68">
      <c t="s" r="A68" s="4">
        <v>784</v>
      </c>
    </row>
    <row spans="1:12" r="69">
      <c t="s" r="A69" s="3">
        <v>771</v>
      </c>
    </row>
    <row spans="1:12" r="70">
      <c t="s" r="A70" s="4">
        <v>39</v>
      </c>
      <c t="n" r="B70" s="6">
        <v>15975</v>
      </c>
      <c t="n" r="F70" s="6">
        <v>16516</v>
      </c>
      <c t="n" r="J70" s="6">
        <v>15975</v>
      </c>
      <c t="n" r="K70" s="6">
        <v>16516</v>
      </c>
    </row>
    <row spans="1:12" r="71">
      <c t="s" r="A71" s="4">
        <v>785</v>
      </c>
    </row>
    <row spans="1:12" r="72">
      <c t="s" r="A72" s="3">
        <v>771</v>
      </c>
    </row>
    <row spans="1:12" r="73">
      <c t="s" r="A73" s="4">
        <v>39</v>
      </c>
      <c t="n" r="B73" s="6">
        <v>280</v>
      </c>
      <c t="n" r="F73" s="6">
        <v>454</v>
      </c>
      <c t="n" r="J73" s="6">
        <v>280</v>
      </c>
      <c t="n" r="K73" s="6">
        <v>454</v>
      </c>
    </row>
    <row spans="1:12" r="74">
      <c t="s" r="A74" s="4">
        <v>786</v>
      </c>
    </row>
    <row spans="1:12" r="75">
      <c t="s" r="A75" s="3">
        <v>771</v>
      </c>
    </row>
    <row spans="1:12" r="76">
      <c t="s" r="A76" s="4">
        <v>39</v>
      </c>
      <c t="n" r="B76" s="6">
        <v>8</v>
      </c>
      <c t="n" r="F76" s="6">
        <v>8</v>
      </c>
      <c t="n" r="J76" s="6">
        <v>8</v>
      </c>
      <c t="n" r="K76" s="6">
        <v>8</v>
      </c>
    </row>
    <row spans="1:12" r="77">
      <c t="s" r="A77" s="4">
        <v>787</v>
      </c>
    </row>
    <row spans="1:12" r="78">
      <c t="s" r="A78" s="3">
        <v>771</v>
      </c>
    </row>
    <row spans="1:12" r="79">
      <c t="s" r="A79" s="4">
        <v>74</v>
      </c>
      <c t="n" r="J79" s="6">
        <v>58667</v>
      </c>
      <c t="n" r="K79" s="6">
        <v>89014</v>
      </c>
      <c t="n" r="L79" s="6">
        <v>77913</v>
      </c>
    </row>
    <row spans="1:12" r="80">
      <c t="s" r="A80" s="4">
        <v>39</v>
      </c>
      <c t="n" r="B80" s="6">
        <v>16848</v>
      </c>
      <c t="n" r="F80" s="6">
        <v>20283</v>
      </c>
      <c t="n" r="J80" s="6">
        <v>16848</v>
      </c>
      <c t="n" r="K80" s="6">
        <v>20283</v>
      </c>
    </row>
    <row spans="1:12" r="81">
      <c t="s" r="A81" s="4">
        <v>788</v>
      </c>
    </row>
    <row spans="1:12" r="82">
      <c t="s" r="A82" s="3">
        <v>771</v>
      </c>
    </row>
    <row spans="1:12" r="83">
      <c t="s" r="A83" s="4">
        <v>39</v>
      </c>
      <c t="n" r="B83" s="6">
        <v>8610</v>
      </c>
      <c t="n" r="F83" s="6">
        <v>10047</v>
      </c>
      <c t="n" r="J83" s="6">
        <v>8610</v>
      </c>
      <c t="n" r="K83" s="6">
        <v>10047</v>
      </c>
    </row>
    <row spans="1:12" r="84">
      <c t="s" r="A84" s="4">
        <v>789</v>
      </c>
    </row>
    <row spans="1:12" r="85">
      <c t="s" r="A85" s="3">
        <v>771</v>
      </c>
    </row>
    <row spans="1:12" r="86">
      <c t="s" r="A86" s="4">
        <v>39</v>
      </c>
      <c t="n" r="B86" s="6">
        <v>7406</v>
      </c>
      <c t="n" r="F86" s="6">
        <v>9496</v>
      </c>
      <c t="n" r="J86" s="6">
        <v>7406</v>
      </c>
      <c t="n" r="K86" s="6">
        <v>9496</v>
      </c>
    </row>
    <row spans="1:12" r="87">
      <c t="s" r="A87" s="4">
        <v>790</v>
      </c>
    </row>
    <row spans="1:12" r="88">
      <c t="s" r="A88" s="3">
        <v>771</v>
      </c>
    </row>
    <row spans="1:12" r="89">
      <c t="s" r="A89" s="4">
        <v>39</v>
      </c>
      <c t="n" r="B89" s="6">
        <v>832</v>
      </c>
      <c t="n" r="F89" s="6">
        <v>740</v>
      </c>
      <c t="n" r="J89" s="6">
        <v>832</v>
      </c>
      <c t="n" r="K89" s="6">
        <v>740</v>
      </c>
    </row>
    <row spans="1:12" r="90">
      <c t="s" r="A90" s="4">
        <v>791</v>
      </c>
    </row>
    <row spans="1:12" r="91">
      <c t="s" r="A91" s="3">
        <v>771</v>
      </c>
    </row>
    <row spans="1:12" r="92">
      <c t="s" r="A92" s="4">
        <v>74</v>
      </c>
      <c t="n" r="J92" s="6">
        <v>32909</v>
      </c>
      <c t="n" r="K92" s="6">
        <v>55322</v>
      </c>
      <c t="n" r="L92" s="6">
        <v>55288</v>
      </c>
    </row>
    <row spans="1:12" r="93">
      <c t="s" r="A93" s="4">
        <v>39</v>
      </c>
      <c t="n" r="B93" s="6">
        <v>21675</v>
      </c>
      <c t="n" r="F93" s="6">
        <v>26363</v>
      </c>
      <c t="n" r="J93" s="6">
        <v>21675</v>
      </c>
      <c t="n" r="K93" s="6">
        <v>26363</v>
      </c>
    </row>
    <row spans="1:12" r="94">
      <c t="s" r="A94" s="4">
        <v>792</v>
      </c>
    </row>
    <row spans="1:12" r="95">
      <c t="s" r="A95" s="3">
        <v>771</v>
      </c>
    </row>
    <row spans="1:12" r="96">
      <c t="s" r="A96" s="4">
        <v>39</v>
      </c>
      <c t="n" r="B96" s="6">
        <v>6368</v>
      </c>
      <c t="n" r="F96" s="6">
        <v>6773</v>
      </c>
      <c t="n" r="J96" s="6">
        <v>6368</v>
      </c>
      <c t="n" r="K96" s="6">
        <v>6773</v>
      </c>
    </row>
    <row spans="1:12" r="97">
      <c t="s" r="A97" s="4">
        <v>793</v>
      </c>
    </row>
    <row spans="1:12" r="98">
      <c t="s" r="A98" s="3">
        <v>771</v>
      </c>
    </row>
    <row spans="1:12" r="99">
      <c t="s" r="A99" s="4">
        <v>39</v>
      </c>
      <c t="n" r="B99" s="6">
        <v>14444</v>
      </c>
      <c t="n" r="F99" s="6">
        <v>19000</v>
      </c>
      <c t="n" r="J99" s="6">
        <v>14444</v>
      </c>
      <c t="n" r="K99" s="6">
        <v>19000</v>
      </c>
    </row>
    <row spans="1:12" r="100">
      <c t="s" r="A100" s="4">
        <v>794</v>
      </c>
    </row>
    <row spans="1:12" r="101">
      <c t="s" r="A101" s="3">
        <v>771</v>
      </c>
    </row>
    <row spans="1:12" r="102">
      <c t="s" r="A102" s="4">
        <v>39</v>
      </c>
      <c t="n" r="B102" s="6">
        <v>863</v>
      </c>
      <c t="n" r="F102" s="6">
        <v>590</v>
      </c>
      <c t="n" r="J102" s="6">
        <v>863</v>
      </c>
      <c t="n" r="K102" s="6">
        <v>590</v>
      </c>
    </row>
    <row spans="1:12" r="103">
      <c t="s" r="A103" s="4">
        <v>795</v>
      </c>
    </row>
    <row spans="1:12" r="104">
      <c t="s" r="A104" s="3">
        <v>771</v>
      </c>
    </row>
    <row spans="1:12" r="105">
      <c t="s" r="A105" s="4">
        <v>74</v>
      </c>
      <c t="n" r="J105" s="6">
        <v>46462</v>
      </c>
      <c t="n" r="K105" s="6">
        <v>58421</v>
      </c>
      <c t="n" r="L105" s="6">
        <v>49657</v>
      </c>
    </row>
    <row spans="1:12" r="106">
      <c t="s" r="A106" s="4">
        <v>39</v>
      </c>
      <c t="n" r="B106" s="6">
        <v>27748</v>
      </c>
      <c t="n" r="F106" s="6">
        <v>32337</v>
      </c>
      <c t="n" r="J106" s="6">
        <v>27748</v>
      </c>
      <c t="n" r="K106" s="6">
        <v>32337</v>
      </c>
    </row>
    <row spans="1:12" r="107">
      <c t="s" r="A107" s="4">
        <v>796</v>
      </c>
    </row>
    <row spans="1:12" r="108">
      <c t="s" r="A108" s="3">
        <v>771</v>
      </c>
    </row>
    <row spans="1:12" r="109">
      <c t="s" r="A109" s="4">
        <v>39</v>
      </c>
      <c t="n" r="B109" s="6">
        <v>8645</v>
      </c>
      <c t="n" r="F109" s="6">
        <v>7738</v>
      </c>
      <c t="n" r="J109" s="6">
        <v>8645</v>
      </c>
      <c t="n" r="K109" s="6">
        <v>7738</v>
      </c>
    </row>
    <row spans="1:12" r="110">
      <c t="s" r="A110" s="4">
        <v>797</v>
      </c>
    </row>
    <row spans="1:12" r="111">
      <c t="s" r="A111" s="3">
        <v>771</v>
      </c>
    </row>
    <row spans="1:12" r="112">
      <c t="s" r="A112" s="4">
        <v>39</v>
      </c>
      <c t="n" r="B112" s="6">
        <v>16262</v>
      </c>
      <c t="n" r="F112" s="6">
        <v>20721</v>
      </c>
      <c t="n" r="J112" s="6">
        <v>16262</v>
      </c>
      <c t="n" r="K112" s="6">
        <v>20721</v>
      </c>
    </row>
    <row spans="1:12" r="113">
      <c t="s" r="A113" s="4">
        <v>798</v>
      </c>
    </row>
    <row spans="1:12" r="114">
      <c t="s" r="A114" s="3">
        <v>771</v>
      </c>
    </row>
    <row spans="1:12" r="115">
      <c t="s" r="A115" s="4">
        <v>39</v>
      </c>
      <c t="n" r="B115" s="6">
        <v>2841</v>
      </c>
      <c t="n" r="F115" s="6">
        <v>3878</v>
      </c>
      <c t="n" r="J115" s="6">
        <v>2841</v>
      </c>
      <c t="n" r="K115" s="6">
        <v>3878</v>
      </c>
    </row>
    <row spans="1:12" r="116">
      <c t="s" r="A116" s="4">
        <v>624</v>
      </c>
    </row>
    <row spans="1:12" r="117">
      <c t="s" r="A117" s="3">
        <v>771</v>
      </c>
    </row>
    <row spans="1:12" r="118">
      <c t="s" r="A118" s="4">
        <v>74</v>
      </c>
      <c t="n" r="J118" s="6">
        <v>19129</v>
      </c>
      <c t="n" r="K118" s="6">
        <v>60677</v>
      </c>
      <c t="n" r="L118" s="7">
        <v>48328</v>
      </c>
    </row>
    <row spans="1:12" r="119">
      <c t="s" r="A119" s="4">
        <v>39</v>
      </c>
      <c t="n" r="B119" s="6">
        <v>9278</v>
      </c>
      <c t="n" r="F119" s="6">
        <v>14008</v>
      </c>
      <c t="n" r="J119" s="6">
        <v>9278</v>
      </c>
      <c t="n" r="K119" s="6">
        <v>14008</v>
      </c>
    </row>
    <row spans="1:12" r="120">
      <c t="s" r="A120" s="4">
        <v>799</v>
      </c>
    </row>
    <row spans="1:12" r="121">
      <c t="s" r="A121" s="3">
        <v>771</v>
      </c>
    </row>
    <row spans="1:12" r="122">
      <c t="s" r="A122" s="4">
        <v>39</v>
      </c>
      <c t="n" r="B122" s="6">
        <v>1498</v>
      </c>
      <c t="n" r="F122" s="6">
        <v>2904</v>
      </c>
      <c t="n" r="J122" s="6">
        <v>1498</v>
      </c>
      <c t="n" r="K122" s="6">
        <v>2904</v>
      </c>
    </row>
    <row spans="1:12" r="123">
      <c t="s" r="A123" s="4">
        <v>800</v>
      </c>
    </row>
    <row spans="1:12" r="124">
      <c t="s" r="A124" s="3">
        <v>771</v>
      </c>
    </row>
    <row spans="1:12" r="125">
      <c t="s" r="A125" s="4">
        <v>39</v>
      </c>
      <c t="n" r="B125" s="6">
        <v>2341</v>
      </c>
      <c t="n" r="F125" s="6">
        <v>5245</v>
      </c>
      <c t="n" r="J125" s="6">
        <v>2341</v>
      </c>
      <c t="n" r="K125" s="6">
        <v>5245</v>
      </c>
    </row>
    <row spans="1:12" r="126">
      <c t="s" r="A126" s="4">
        <v>801</v>
      </c>
    </row>
    <row spans="1:12" r="127">
      <c t="s" r="A127" s="3">
        <v>771</v>
      </c>
    </row>
    <row spans="1:12" r="128">
      <c t="s" r="A128" s="4">
        <v>39</v>
      </c>
      <c t="n" r="B128" s="7">
        <v>5439</v>
      </c>
      <c t="n" r="F128" s="7">
        <v>5859</v>
      </c>
      <c t="n" r="J128" s="7">
        <v>5439</v>
      </c>
      <c t="n" r="K128" s="7">
        <v>585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802</v>
      </c>
      <c t="s" r="B1" s="2">
        <v>1</v>
      </c>
    </row>
    <row spans="1:2" r="2">
      <c t="s" r="B2" s="2">
        <v>408</v>
      </c>
    </row>
    <row spans="1:2" r="3">
      <c t="s" r="A3" s="3">
        <v>803</v>
      </c>
    </row>
    <row spans="1:2" r="4">
      <c t="s" r="A4" s="4">
        <v>749</v>
      </c>
      <c t="n" r="B4" s="7">
        <v>10870</v>
      </c>
    </row>
    <row spans="1:2" r="5">
      <c t="s" r="A5" s="4">
        <v>804</v>
      </c>
    </row>
    <row spans="1:2" r="6">
      <c t="s" r="A6" s="3">
        <v>803</v>
      </c>
    </row>
    <row spans="1:2" r="7">
      <c t="s" r="A7" s="4">
        <v>749</v>
      </c>
      <c t="n" r="B7" s="6">
        <v>5438</v>
      </c>
    </row>
    <row spans="1:2" r="8">
      <c t="s" r="A8" s="4">
        <v>805</v>
      </c>
    </row>
    <row spans="1:2" r="9">
      <c t="s" r="A9" s="3">
        <v>803</v>
      </c>
    </row>
    <row spans="1:2" r="10">
      <c t="s" r="A10" s="4">
        <v>749</v>
      </c>
      <c t="n" r="B10" s="6">
        <v>3932</v>
      </c>
    </row>
    <row spans="1:2" r="11">
      <c t="s" r="A11" s="4">
        <v>806</v>
      </c>
    </row>
    <row spans="1:2" r="12">
      <c t="s" r="A12" s="3">
        <v>803</v>
      </c>
    </row>
    <row spans="1:2" r="13">
      <c t="s" r="A13" s="4">
        <v>749</v>
      </c>
      <c t="n" r="B13" s="7">
        <v>1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7</v>
      </c>
      <c t="s" r="B1" s="2">
        <v>680</v>
      </c>
      <c t="s" r="J1" s="2">
        <v>1</v>
      </c>
    </row>
    <row spans="1:12" r="2">
      <c t="s" r="B2" s="2">
        <v>2</v>
      </c>
      <c t="s" r="C2" s="2">
        <v>766</v>
      </c>
      <c t="s" r="D2" s="2">
        <v>4</v>
      </c>
      <c t="s" r="E2" s="2">
        <v>767</v>
      </c>
      <c t="s" r="F2" s="2">
        <v>30</v>
      </c>
      <c t="s" r="G2" s="2">
        <v>768</v>
      </c>
      <c t="s" r="H2" s="2">
        <v>769</v>
      </c>
      <c t="s" r="I2" s="2">
        <v>770</v>
      </c>
      <c t="s" r="J2" s="2">
        <v>2</v>
      </c>
      <c t="s" r="K2" s="2">
        <v>30</v>
      </c>
      <c t="s" r="L2" s="2">
        <v>73</v>
      </c>
    </row>
    <row spans="1:12" r="3">
      <c t="s" r="A3" s="3">
        <v>808</v>
      </c>
    </row>
    <row spans="1:12" r="4">
      <c t="s" r="A4" s="4">
        <v>74</v>
      </c>
      <c t="n" r="B4" s="7">
        <v>52220</v>
      </c>
      <c t="n" r="C4" s="7">
        <v>61397</v>
      </c>
      <c t="n" r="D4" s="7">
        <v>74451</v>
      </c>
      <c t="n" r="E4" s="7">
        <v>91670</v>
      </c>
      <c t="n" r="F4" s="7">
        <v>134541</v>
      </c>
      <c t="n" r="G4" s="7">
        <v>141946</v>
      </c>
      <c t="n" r="H4" s="7">
        <v>145106</v>
      </c>
      <c t="n" r="I4" s="7">
        <v>121398</v>
      </c>
      <c t="n" r="J4" s="7">
        <v>279738</v>
      </c>
      <c t="n" r="K4" s="7">
        <v>542991</v>
      </c>
      <c t="n" r="L4" s="7">
        <v>524865</v>
      </c>
    </row>
    <row spans="1:12" r="5">
      <c t="s" r="A5" s="4">
        <v>772</v>
      </c>
      <c t="n" r="B5" s="6">
        <v>-67326</v>
      </c>
      <c t="n" r="C5" s="6">
        <v>-15719</v>
      </c>
      <c t="n" r="D5" s="6">
        <v>-13718</v>
      </c>
      <c t="n" r="E5" s="6">
        <v>-5638</v>
      </c>
      <c t="n" r="F5" s="6">
        <v>1645</v>
      </c>
      <c t="n" r="G5" s="6">
        <v>16978</v>
      </c>
      <c t="n" r="H5" s="6">
        <v>18815</v>
      </c>
      <c t="n" r="I5" s="6">
        <v>9105</v>
      </c>
      <c t="n" r="J5" s="6">
        <v>-102401</v>
      </c>
      <c t="n" r="K5" s="6">
        <v>46543</v>
      </c>
      <c t="n" r="L5" s="6">
        <v>54840</v>
      </c>
    </row>
    <row spans="1:12" r="6">
      <c t="s" r="A6" s="4">
        <v>109</v>
      </c>
      <c t="n" r="B6" s="7">
        <v>-78110</v>
      </c>
      <c t="n" r="C6" s="7">
        <v>-19902</v>
      </c>
      <c t="n" r="D6" s="7">
        <v>-27490</v>
      </c>
      <c t="n" r="E6" s="7">
        <v>-8252</v>
      </c>
      <c t="n" r="F6" s="7">
        <v>-2079</v>
      </c>
      <c t="n" r="G6" s="7">
        <v>7486</v>
      </c>
      <c t="n" r="H6" s="7">
        <v>12729</v>
      </c>
      <c t="n" r="I6" s="7">
        <v>3300</v>
      </c>
      <c t="n" r="J6" s="7">
        <v>-133754</v>
      </c>
      <c t="n" r="K6" s="7">
        <v>21436</v>
      </c>
      <c t="n" r="L6" s="7">
        <v>35284</v>
      </c>
    </row>
    <row spans="1:12" r="7">
      <c t="s" r="A7" s="4">
        <v>95</v>
      </c>
      <c t="n" r="B7" s="7">
        <v>-2</v>
      </c>
      <c t="n" r="C7" s="8">
        <v>-0.51</v>
      </c>
      <c t="n" r="D7" s="8">
        <v>-0.71</v>
      </c>
      <c t="n" r="E7" s="8">
        <v>-0.21</v>
      </c>
      <c t="n" r="F7" s="8">
        <v>-0.05</v>
      </c>
      <c t="n" r="G7" s="8">
        <v>0.19</v>
      </c>
      <c t="n" r="H7" s="8">
        <v>0.32</v>
      </c>
      <c t="n" r="I7" s="8">
        <v>0.08</v>
      </c>
      <c t="n" r="J7" s="8">
        <v>-3.43</v>
      </c>
      <c t="n" r="K7" s="8">
        <v>0.54</v>
      </c>
      <c t="n" r="L7" s="8">
        <v>0.9</v>
      </c>
    </row>
    <row spans="1:12" r="8">
      <c t="s" r="A8" s="4">
        <v>96</v>
      </c>
      <c t="n" r="B8" s="7">
        <v>-2</v>
      </c>
      <c t="n" r="C8" s="8">
        <v>-0.51</v>
      </c>
      <c t="n" r="D8" s="8">
        <v>-0.71</v>
      </c>
      <c t="n" r="E8" s="8">
        <v>-0.21</v>
      </c>
      <c t="n" r="F8" s="8">
        <v>-0.05</v>
      </c>
      <c t="n" r="G8" s="8">
        <v>0.18</v>
      </c>
      <c t="n" r="H8" s="8">
        <v>0.31</v>
      </c>
      <c t="n" r="I8" s="8">
        <v>0.08</v>
      </c>
      <c t="n" r="J8" s="8">
        <v>-3.43</v>
      </c>
      <c t="n" r="K8" s="8">
        <v>0.53</v>
      </c>
      <c t="n" r="L8" s="8">
        <v>0.8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09</v>
      </c>
      <c t="s" r="C1" s="2">
        <v>1</v>
      </c>
    </row>
    <row spans="1:5" r="2">
      <c t="s" r="C2" s="2">
        <v>2</v>
      </c>
      <c t="s" r="D2" s="2">
        <v>30</v>
      </c>
      <c t="s" r="E2" s="2">
        <v>73</v>
      </c>
    </row>
    <row spans="1:5" r="3">
      <c t="s" r="A3" s="4">
        <v>810</v>
      </c>
    </row>
    <row spans="1:5" r="4">
      <c t="s" r="A4" s="3">
        <v>811</v>
      </c>
    </row>
    <row spans="1:5" r="5">
      <c t="s" r="A5" s="4">
        <v>428</v>
      </c>
      <c t="n" r="C5" s="7">
        <v>5814</v>
      </c>
      <c t="n" r="D5" s="7">
        <v>3006</v>
      </c>
      <c t="n" r="E5" s="7">
        <v>2878</v>
      </c>
    </row>
    <row spans="1:5" r="6">
      <c t="s" r="A6" s="4">
        <v>812</v>
      </c>
      <c t="s" r="B6" s="4">
        <v>813</v>
      </c>
      <c t="n" r="C6" s="6">
        <v>10937</v>
      </c>
      <c t="n" r="D6" s="6">
        <v>6441</v>
      </c>
      <c t="n" r="E6" s="6">
        <v>4584</v>
      </c>
    </row>
    <row spans="1:5" r="7">
      <c t="s" r="A7" s="4">
        <v>814</v>
      </c>
      <c t="s" r="B7" s="4">
        <v>815</v>
      </c>
      <c t="n" r="C7" s="6">
        <v>0</v>
      </c>
      <c t="n" r="D7" s="6">
        <v>0</v>
      </c>
      <c t="n" r="E7" s="6">
        <v>0</v>
      </c>
    </row>
    <row spans="1:5" r="8">
      <c t="s" r="A8" s="4">
        <v>816</v>
      </c>
      <c t="s" r="B8" s="4">
        <v>817</v>
      </c>
      <c t="n" r="C8" s="6">
        <v>-7857</v>
      </c>
      <c t="n" r="D8" s="6">
        <v>-3633</v>
      </c>
      <c t="n" r="E8" s="6">
        <v>-4456</v>
      </c>
    </row>
    <row spans="1:5" r="9">
      <c t="s" r="A9" s="4">
        <v>432</v>
      </c>
      <c t="n" r="C9" s="6">
        <v>8894</v>
      </c>
      <c t="n" r="D9" s="6">
        <v>5814</v>
      </c>
      <c t="n" r="E9" s="6">
        <v>3006</v>
      </c>
    </row>
    <row spans="1:5" r="10">
      <c t="s" r="A10" s="4">
        <v>818</v>
      </c>
    </row>
    <row spans="1:5" r="11">
      <c t="s" r="A11" s="3">
        <v>811</v>
      </c>
    </row>
    <row spans="1:5" r="12">
      <c t="s" r="A12" s="4">
        <v>428</v>
      </c>
      <c t="n" r="C12" s="6">
        <v>2663</v>
      </c>
      <c t="n" r="D12" s="6">
        <v>2099</v>
      </c>
      <c t="n" r="E12" s="6">
        <v>1284</v>
      </c>
    </row>
    <row spans="1:5" r="13">
      <c t="s" r="A13" s="4">
        <v>812</v>
      </c>
      <c t="s" r="B13" s="4">
        <v>813</v>
      </c>
      <c t="n" r="C13" s="6">
        <v>9139</v>
      </c>
      <c t="n" r="D13" s="6">
        <v>564</v>
      </c>
      <c t="n" r="E13" s="6">
        <v>815</v>
      </c>
    </row>
    <row spans="1:5" r="14">
      <c t="s" r="A14" s="4">
        <v>814</v>
      </c>
      <c t="s" r="B14" s="4">
        <v>815</v>
      </c>
      <c t="n" r="C14" s="6">
        <v>0</v>
      </c>
      <c t="n" r="D14" s="6">
        <v>0</v>
      </c>
      <c t="n" r="E14" s="6">
        <v>0</v>
      </c>
    </row>
    <row spans="1:5" r="15">
      <c t="s" r="A15" s="4">
        <v>816</v>
      </c>
      <c t="s" r="B15" s="4">
        <v>817</v>
      </c>
      <c t="n" r="C15" s="6">
        <v>0</v>
      </c>
      <c t="n" r="D15" s="6">
        <v>0</v>
      </c>
      <c t="n" r="E15" s="6">
        <v>0</v>
      </c>
    </row>
    <row spans="1:5" r="16">
      <c t="s" r="A16" s="4">
        <v>432</v>
      </c>
      <c t="n" r="C16" s="6">
        <v>11802</v>
      </c>
      <c t="n" r="D16" s="6">
        <v>2663</v>
      </c>
      <c t="n" r="E16" s="6">
        <v>2099</v>
      </c>
    </row>
    <row spans="1:5" r="17">
      <c t="s" r="A17" s="4">
        <v>819</v>
      </c>
    </row>
    <row spans="1:5" r="18">
      <c t="s" r="A18" s="3">
        <v>811</v>
      </c>
    </row>
    <row spans="1:5" r="19">
      <c t="s" r="A19" s="4">
        <v>428</v>
      </c>
      <c t="n" r="C19" s="6">
        <v>3370</v>
      </c>
      <c t="n" r="D19" s="6">
        <v>2389</v>
      </c>
      <c t="n" r="E19" s="6">
        <v>3719</v>
      </c>
    </row>
    <row spans="1:5" r="20">
      <c t="s" r="A20" s="4">
        <v>812</v>
      </c>
      <c t="s" r="B20" s="4">
        <v>813</v>
      </c>
      <c t="n" r="C20" s="6">
        <v>2144</v>
      </c>
      <c t="n" r="D20" s="6">
        <v>3120</v>
      </c>
      <c t="n" r="E20" s="6">
        <v>2859</v>
      </c>
    </row>
    <row spans="1:5" r="21">
      <c t="s" r="A21" s="4">
        <v>814</v>
      </c>
      <c t="s" r="B21" s="4">
        <v>815</v>
      </c>
      <c t="n" r="C21" s="6">
        <v>0</v>
      </c>
      <c t="n" r="D21" s="6">
        <v>0</v>
      </c>
      <c t="n" r="E21" s="6">
        <v>0</v>
      </c>
    </row>
    <row spans="1:5" r="22">
      <c t="s" r="A22" s="4">
        <v>816</v>
      </c>
      <c t="s" r="B22" s="4">
        <v>817</v>
      </c>
      <c t="n" r="C22" s="6">
        <v>-4621</v>
      </c>
      <c t="n" r="D22" s="6">
        <v>-2139</v>
      </c>
      <c t="n" r="E22" s="6">
        <v>-4189</v>
      </c>
    </row>
    <row spans="1:5" r="23">
      <c t="s" r="A23" s="4">
        <v>432</v>
      </c>
      <c t="n" r="C23" s="6">
        <v>893</v>
      </c>
      <c t="n" r="D23" s="6">
        <v>3370</v>
      </c>
      <c t="n" r="E23" s="6">
        <v>2389</v>
      </c>
    </row>
    <row spans="1:5" r="24">
      <c t="s" r="A24" s="4">
        <v>820</v>
      </c>
    </row>
    <row spans="1:5" r="25">
      <c t="s" r="A25" s="3">
        <v>811</v>
      </c>
    </row>
    <row spans="1:5" r="26">
      <c t="s" r="A26" s="4">
        <v>428</v>
      </c>
      <c t="n" r="C26" s="6">
        <v>6624</v>
      </c>
      <c t="n" r="D26" s="6">
        <v>4534</v>
      </c>
      <c t="n" r="E26" s="6">
        <v>4310</v>
      </c>
    </row>
    <row spans="1:5" r="27">
      <c t="s" r="A27" s="4">
        <v>812</v>
      </c>
      <c t="s" r="B27" s="4">
        <v>813</v>
      </c>
      <c t="n" r="C27" s="6">
        <v>40439</v>
      </c>
      <c t="n" r="D27" s="6">
        <v>2190</v>
      </c>
      <c t="n" r="E27" s="6">
        <v>603</v>
      </c>
    </row>
    <row spans="1:5" r="28">
      <c t="s" r="A28" s="4">
        <v>814</v>
      </c>
      <c t="s" r="B28" s="4">
        <v>815</v>
      </c>
      <c t="n" r="C28" s="6">
        <v>0</v>
      </c>
      <c t="n" r="D28" s="6">
        <v>0</v>
      </c>
      <c t="n" r="E28" s="6">
        <v>0</v>
      </c>
    </row>
    <row spans="1:5" r="29">
      <c t="s" r="A29" s="4">
        <v>816</v>
      </c>
      <c t="s" r="B29" s="4">
        <v>817</v>
      </c>
      <c t="n" r="C29" s="6">
        <v>0</v>
      </c>
      <c t="n" r="D29" s="6">
        <v>-100</v>
      </c>
      <c t="n" r="E29" s="6">
        <v>-379</v>
      </c>
    </row>
    <row spans="1:5" r="30">
      <c t="s" r="A30" s="4">
        <v>432</v>
      </c>
      <c t="n" r="C30" s="7">
        <v>47063</v>
      </c>
      <c t="n" r="D30" s="7">
        <v>6624</v>
      </c>
      <c t="n" r="E30" s="7">
        <v>4534</v>
      </c>
    </row>
    <row spans="1:5" r="31">
      <c t="n" r="A31"/>
    </row>
    <row spans="1:5" r="32">
      <c t="s" r="A32" s="4">
        <v>813</v>
      </c>
      <c t="s" r="B32" s="4">
        <v>821</v>
      </c>
    </row>
    <row spans="1:5" r="33">
      <c t="s" r="A33" s="4">
        <v>815</v>
      </c>
      <c t="s" r="B33" s="4">
        <v>822</v>
      </c>
    </row>
    <row spans="1:5" r="34">
      <c t="s" r="A34" s="4">
        <v>817</v>
      </c>
      <c t="s" r="B34" s="4">
        <v>823</v>
      </c>
    </row>
  </sheetData>
  <mergeCells count="6">
    <mergeCell ref="A1:B2"/>
    <mergeCell ref="C1:E1"/>
    <mergeCell ref="A31:D31"/>
    <mergeCell ref="B32:D32"/>
    <mergeCell ref="B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Inco</vt:lpstr>
      <vt:lpstr>Consolidated Statements of Shar</vt:lpstr>
      <vt:lpstr>Consolidated Statements of Cash</vt:lpstr>
      <vt:lpstr>Nature of Operations and Basis </vt:lpstr>
      <vt:lpstr>Summary of Significant Accounti</vt:lpstr>
      <vt:lpstr>Sale of CASING DRILLING</vt:lpstr>
      <vt:lpstr>Acquisitions</vt:lpstr>
      <vt:lpstr>Details of Certain Accounts</vt:lpstr>
      <vt:lpstr>Inventories</vt:lpstr>
      <vt:lpstr>Property, Plant and Equipment</vt:lpstr>
      <vt:lpstr>Fair Value of Financial Instrum</vt:lpstr>
      <vt:lpstr>Long Term Debt</vt:lpstr>
      <vt:lpstr>Shareholders_ Equity and Stock-</vt:lpstr>
      <vt:lpstr>Income Taxes</vt:lpstr>
      <vt:lpstr>Goodwill and Other Intangible A</vt:lpstr>
      <vt:lpstr>Warranties</vt:lpstr>
      <vt:lpstr>Commitments and Contingencies</vt:lpstr>
      <vt:lpstr>Segment Information</vt:lpstr>
      <vt:lpstr>Quarterly Financial Data (Unaud</vt:lpstr>
      <vt:lpstr>Schedule II-Valuation and Quali</vt:lpstr>
      <vt:lpstr>Summary of Significant Accoun24</vt:lpstr>
      <vt:lpstr>Summary of Significant Accoun25</vt:lpstr>
      <vt:lpstr>Sale of CASING DRILLING (Tables</vt:lpstr>
      <vt:lpstr>Details of Certain Accounts (Ta</vt:lpstr>
      <vt:lpstr>Inventories (Tables)</vt:lpstr>
      <vt:lpstr>Property, Plant and Equipment (</vt:lpstr>
      <vt:lpstr>Fair Value of Financial Instr30</vt:lpstr>
      <vt:lpstr>Long Term Debt (Tables)</vt:lpstr>
      <vt:lpstr>Shareholders_ Equity and Stoc32</vt:lpstr>
      <vt:lpstr>Income Taxes (Tables)</vt:lpstr>
      <vt:lpstr>Goodwill and Other Intangible34</vt:lpstr>
      <vt:lpstr>Warranties (Tables)</vt:lpstr>
      <vt:lpstr>Commitments and Contingencies (</vt:lpstr>
      <vt:lpstr>Segment Information (Tables)</vt:lpstr>
      <vt:lpstr>Quarterly Financial Data (Una38</vt:lpstr>
      <vt:lpstr>Summary of Significant Accoun39</vt:lpstr>
      <vt:lpstr>Sale of CASING DRILLING (Detail</vt:lpstr>
      <vt:lpstr>Acquisitions (Details)</vt:lpstr>
      <vt:lpstr>Details of Certain Accounts - P</vt:lpstr>
      <vt:lpstr>Details of Certain Accounts - A</vt:lpstr>
      <vt:lpstr>Inventories (Details)</vt:lpstr>
      <vt:lpstr>Property, Plant and Equipment -</vt:lpstr>
      <vt:lpstr>Property, Plant and Equipment46</vt:lpstr>
      <vt:lpstr>Fair Value of Financial Instr47</vt:lpstr>
      <vt:lpstr>Fair Value of Financial Instr48</vt:lpstr>
      <vt:lpstr>Long Term Debt (Details)</vt:lpstr>
      <vt:lpstr>Long Term Debt - Narrative (Det</vt:lpstr>
      <vt:lpstr>Shareholders_ Equity and Stoc51</vt:lpstr>
      <vt:lpstr>Shareholders_ Equity and Stoc52</vt:lpstr>
      <vt:lpstr>Shareholders_ Equity and Stoc53</vt:lpstr>
      <vt:lpstr>Shareholders_ Equity and Stoc54</vt:lpstr>
      <vt:lpstr>Shareholders_ Equity and Stoc55</vt:lpstr>
      <vt:lpstr>Income Taxes - Narrative (Detai</vt:lpstr>
      <vt:lpstr>Income Taxes-Income before inco</vt:lpstr>
      <vt:lpstr>Income Taxes-Tax provision (Det</vt:lpstr>
      <vt:lpstr>Income Taxes-Tax rate reconcili</vt:lpstr>
      <vt:lpstr>Income Taxes-Deferred tax asset</vt:lpstr>
      <vt:lpstr>Income Taxes-Uncertain Tax Posi</vt:lpstr>
      <vt:lpstr>Goodwill and Other Intangible62</vt:lpstr>
      <vt:lpstr>Goodwill and Other Intangible63</vt:lpstr>
      <vt:lpstr>Goodwill and Other Intangible64</vt:lpstr>
      <vt:lpstr>Goodwill and Other Intangible65</vt:lpstr>
      <vt:lpstr>Warranties (Details)</vt:lpstr>
      <vt:lpstr>Commitments and Contingencies-L</vt:lpstr>
      <vt:lpstr>Commitments and Contingencies-O</vt:lpstr>
      <vt:lpstr>Segment Information-Additional </vt:lpstr>
      <vt:lpstr>Segment Information (Details)</vt:lpstr>
      <vt:lpstr>Segment information - Other Cha</vt:lpstr>
      <vt:lpstr>Quarterly Financial Data (Una72</vt:lpstr>
      <vt:lpstr>Schedule II-Valuation and Qua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7:05:36Z</dcterms:created>
  <dcterms:modified xmlns:dcterms="http://purl.org/dc/terms/" xmlns:xsi="http://www.w3.org/2001/XMLSchema-instance" xsi:type="dcterms:W3CDTF">2016-03-04T17:05:36Z</dcterms:modified>
  <dc:title xmlns:dc="http://purl.org/dc/elements/1.1/">Untitled</dc:title>
  <dc:description xmlns:dc="http://purl.org/dc/elements/1.1/"/>
  <dc:subject xmlns:dc="http://purl.org/dc/elements/1.1/"/>
  <cp:keywords/>
  <cp:category/>
</cp:coreProperties>
</file>